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Cash, Cash Equivalents, and Inv" sheetId="12" state="visible" r:id="rId12"/>
    <sheet xmlns:r="http://schemas.openxmlformats.org/officeDocument/2006/relationships" name="Available-For-Sale Debt Securit"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Borrowings" sheetId="18" state="visible" r:id="rId18"/>
    <sheet xmlns:r="http://schemas.openxmlformats.org/officeDocument/2006/relationships" name="Disaggregation of Revenue" sheetId="19" state="visible" r:id="rId19"/>
    <sheet xmlns:r="http://schemas.openxmlformats.org/officeDocument/2006/relationships" name="Capitalized Costs to Obtain a C" sheetId="20" state="visible" r:id="rId20"/>
    <sheet xmlns:r="http://schemas.openxmlformats.org/officeDocument/2006/relationships" name="Leases" sheetId="21" state="visible" r:id="rId21"/>
    <sheet xmlns:r="http://schemas.openxmlformats.org/officeDocument/2006/relationships" name="Restructuring" sheetId="22" state="visible" r:id="rId22"/>
    <sheet xmlns:r="http://schemas.openxmlformats.org/officeDocument/2006/relationships" name="Derivative Financial Instrument" sheetId="23" state="visible" r:id="rId23"/>
    <sheet xmlns:r="http://schemas.openxmlformats.org/officeDocument/2006/relationships" name="Stockholders Equity" sheetId="24" state="visible" r:id="rId24"/>
    <sheet xmlns:r="http://schemas.openxmlformats.org/officeDocument/2006/relationships" name="Employee 401(K) Plan"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Cash, Cash Equivalents, and I_2" sheetId="37" state="visible" r:id="rId37"/>
    <sheet xmlns:r="http://schemas.openxmlformats.org/officeDocument/2006/relationships" name="Available-For-Sale Debt Secur_2" sheetId="38" state="visible" r:id="rId38"/>
    <sheet xmlns:r="http://schemas.openxmlformats.org/officeDocument/2006/relationships" name="Fair Value Measurement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Accrued Liabilities (Tables)" sheetId="42" state="visible" r:id="rId42"/>
    <sheet xmlns:r="http://schemas.openxmlformats.org/officeDocument/2006/relationships" name="Borrowings (Tables)" sheetId="43" state="visible" r:id="rId43"/>
    <sheet xmlns:r="http://schemas.openxmlformats.org/officeDocument/2006/relationships" name="Disaggregation of Revenue (Tabl" sheetId="44" state="visible" r:id="rId44"/>
    <sheet xmlns:r="http://schemas.openxmlformats.org/officeDocument/2006/relationships" name="Capitalized Costs to Obtain a_2" sheetId="45" state="visible" r:id="rId45"/>
    <sheet xmlns:r="http://schemas.openxmlformats.org/officeDocument/2006/relationships" name="Leases (Tables)" sheetId="46" state="visible" r:id="rId46"/>
    <sheet xmlns:r="http://schemas.openxmlformats.org/officeDocument/2006/relationships" name="Derivative Financial Instrume_2" sheetId="47" state="visible" r:id="rId47"/>
    <sheet xmlns:r="http://schemas.openxmlformats.org/officeDocument/2006/relationships" name="Stockholders Equity (Tables)" sheetId="48" state="visible" r:id="rId48"/>
    <sheet xmlns:r="http://schemas.openxmlformats.org/officeDocument/2006/relationships" name="Accumulated Other Comprehensi_2" sheetId="49" state="visible" r:id="rId49"/>
    <sheet xmlns:r="http://schemas.openxmlformats.org/officeDocument/2006/relationships" name="Income Taxes (Tables)" sheetId="50" state="visible" r:id="rId50"/>
    <sheet xmlns:r="http://schemas.openxmlformats.org/officeDocument/2006/relationships" name="Net Income (Loss) Per Share (Ta"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Cash, Cash Equivalents, and I_3" sheetId="55" state="visible" r:id="rId55"/>
    <sheet xmlns:r="http://schemas.openxmlformats.org/officeDocument/2006/relationships" name="Available-For-Sale Debt Secur_3" sheetId="56" state="visible" r:id="rId56"/>
    <sheet xmlns:r="http://schemas.openxmlformats.org/officeDocument/2006/relationships" name="Available-For-Sale Debt Secur_4" sheetId="57" state="visible" r:id="rId57"/>
    <sheet xmlns:r="http://schemas.openxmlformats.org/officeDocument/2006/relationships" name="Fair Value Measurements (Detail" sheetId="58" state="visible" r:id="rId58"/>
    <sheet xmlns:r="http://schemas.openxmlformats.org/officeDocument/2006/relationships" name="Property and Equipment - Schedu" sheetId="59" state="visible" r:id="rId59"/>
    <sheet xmlns:r="http://schemas.openxmlformats.org/officeDocument/2006/relationships" name="Property and Equipment - Narrat"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Accrued Liabilities (Details)" sheetId="66" state="visible" r:id="rId66"/>
    <sheet xmlns:r="http://schemas.openxmlformats.org/officeDocument/2006/relationships" name="Borrowings - Schedule of Debt (" sheetId="67" state="visible" r:id="rId67"/>
    <sheet xmlns:r="http://schemas.openxmlformats.org/officeDocument/2006/relationships" name="Borrowings - Narrative (Details" sheetId="68" state="visible" r:id="rId68"/>
    <sheet xmlns:r="http://schemas.openxmlformats.org/officeDocument/2006/relationships" name="Borrowings - Contractual Obliga" sheetId="69" state="visible" r:id="rId69"/>
    <sheet xmlns:r="http://schemas.openxmlformats.org/officeDocument/2006/relationships" name="Disaggregation of Revenue - Dis" sheetId="70" state="visible" r:id="rId70"/>
    <sheet xmlns:r="http://schemas.openxmlformats.org/officeDocument/2006/relationships" name="Disaggregation of Revenue - Rev" sheetId="71" state="visible" r:id="rId71"/>
    <sheet xmlns:r="http://schemas.openxmlformats.org/officeDocument/2006/relationships" name="Disaggregation of Revenue - Nar" sheetId="72" state="visible" r:id="rId72"/>
    <sheet xmlns:r="http://schemas.openxmlformats.org/officeDocument/2006/relationships" name="Capitalized Costs to Obtain a_3" sheetId="73" state="visible" r:id="rId73"/>
    <sheet xmlns:r="http://schemas.openxmlformats.org/officeDocument/2006/relationships" name="Capitalized Costs to Obtain a_4" sheetId="74" state="visible" r:id="rId74"/>
    <sheet xmlns:r="http://schemas.openxmlformats.org/officeDocument/2006/relationships" name="Leases - Narrative (Details)" sheetId="75" state="visible" r:id="rId75"/>
    <sheet xmlns:r="http://schemas.openxmlformats.org/officeDocument/2006/relationships" name="Leases - Lessee, Operating Leas" sheetId="76" state="visible" r:id="rId76"/>
    <sheet xmlns:r="http://schemas.openxmlformats.org/officeDocument/2006/relationships" name="Restructuring - Narrative (Deta"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Stockholders Equity - Narrative" sheetId="82" state="visible" r:id="rId82"/>
    <sheet xmlns:r="http://schemas.openxmlformats.org/officeDocument/2006/relationships" name="Stockholders Equity - Share-bas" sheetId="83" state="visible" r:id="rId83"/>
    <sheet xmlns:r="http://schemas.openxmlformats.org/officeDocument/2006/relationships" name="Stockholders Equity - Share-b_2" sheetId="84" state="visible" r:id="rId84"/>
    <sheet xmlns:r="http://schemas.openxmlformats.org/officeDocument/2006/relationships" name="Stockholders Equity - Summary o" sheetId="85" state="visible" r:id="rId85"/>
    <sheet xmlns:r="http://schemas.openxmlformats.org/officeDocument/2006/relationships" name="Stockholders Equity - Share-b_3" sheetId="86" state="visible" r:id="rId86"/>
    <sheet xmlns:r="http://schemas.openxmlformats.org/officeDocument/2006/relationships" name="Employee 401(K) Plan (Details)"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Income Taxes - Schedule of Comp" sheetId="90" state="visible" r:id="rId90"/>
    <sheet xmlns:r="http://schemas.openxmlformats.org/officeDocument/2006/relationships" name="Income Taxes - Schedule of Inco" sheetId="91" state="visible" r:id="rId91"/>
    <sheet xmlns:r="http://schemas.openxmlformats.org/officeDocument/2006/relationships" name="Income Taxes - Schedule of Effe" sheetId="92" state="visible" r:id="rId92"/>
    <sheet xmlns:r="http://schemas.openxmlformats.org/officeDocument/2006/relationships" name="Income Taxes - Narrative (Detai" sheetId="93" state="visible" r:id="rId93"/>
    <sheet xmlns:r="http://schemas.openxmlformats.org/officeDocument/2006/relationships" name="Income Taxes - Schedule of Defe" sheetId="94" state="visible" r:id="rId94"/>
    <sheet xmlns:r="http://schemas.openxmlformats.org/officeDocument/2006/relationships" name="Income Taxes - Schedule of Valu" sheetId="95" state="visible" r:id="rId95"/>
    <sheet xmlns:r="http://schemas.openxmlformats.org/officeDocument/2006/relationships" name="Income Taxes - Schedule of Unre" sheetId="96" state="visible" r:id="rId96"/>
    <sheet xmlns:r="http://schemas.openxmlformats.org/officeDocument/2006/relationships" name="Net Income (Loss) Per Share - S" sheetId="97" state="visible" r:id="rId97"/>
    <sheet xmlns:r="http://schemas.openxmlformats.org/officeDocument/2006/relationships" name="Net Income (Loss) Per Share -_2" sheetId="98" state="visible" r:id="rId98"/>
    <sheet xmlns:r="http://schemas.openxmlformats.org/officeDocument/2006/relationships" name="Commitments and Contingencies ("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0_);_(&quot;$ &quot;(#,##0.00000)"/>
    <numFmt numFmtId="168" formatCode="#,##0%_);(#,##0%)"/>
    <numFmt numFmtId="169" formatCode="#,##0.00%_);(#,##0.0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36</t>
        </is>
      </c>
      <c r="C9" s="4" t="inlineStr">
        <is>
          <t xml:space="preserve"> </t>
        </is>
      </c>
      <c r="D9" s="4" t="inlineStr">
        <is>
          <t xml:space="preserve"> </t>
        </is>
      </c>
    </row>
    <row r="10">
      <c r="A10" s="4" t="inlineStr">
        <is>
          <t>Entity Registrant Name</t>
        </is>
      </c>
      <c r="B10" s="4" t="inlineStr">
        <is>
          <t>Informatic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999534</t>
        </is>
      </c>
      <c r="C12" s="4" t="inlineStr">
        <is>
          <t xml:space="preserve"> </t>
        </is>
      </c>
      <c r="D12" s="4" t="inlineStr">
        <is>
          <t xml:space="preserve"> </t>
        </is>
      </c>
    </row>
    <row r="13">
      <c r="A13" s="4" t="inlineStr">
        <is>
          <t>Entity Address, Address Line One</t>
        </is>
      </c>
      <c r="B13" s="4" t="inlineStr">
        <is>
          <t>2100 Seaport Boulevard</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385-5000</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Trading Symbol</t>
        </is>
      </c>
      <c r="B20" s="4" t="inlineStr">
        <is>
          <t>INF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v>
      </c>
    </row>
    <row r="33">
      <c r="A33" s="4" t="inlineStr">
        <is>
          <t>Documents Incorporated by Reference</t>
        </is>
      </c>
      <c r="B33" s="4" t="inlineStr">
        <is>
          <t>Information required in response to Part III of Form 10-K (Items 10, 11, 12, 13 and 14) is hereby incorporated by reference from portions of the registrant’s Definitive Proxy Statement for the Annual Meeting of Stockholders to be held in 2025. The Definitive Proxy Statement will be filed by the registrant with the Securities and Exchange Commission no later than 120 days after the end of the registrant’s fiscal year ended December 31, 2024.</t>
        </is>
      </c>
      <c r="C33" s="4" t="inlineStr">
        <is>
          <t xml:space="preserve"> </t>
        </is>
      </c>
      <c r="D33" s="4" t="inlineStr">
        <is>
          <t xml:space="preserve"> </t>
        </is>
      </c>
    </row>
    <row r="34">
      <c r="A34" s="4" t="inlineStr">
        <is>
          <t>Entity Central Index Key</t>
        </is>
      </c>
      <c r="B34" s="4" t="inlineStr">
        <is>
          <t>000186877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58549523</v>
      </c>
      <c r="D40" s="4" t="inlineStr">
        <is>
          <t xml:space="preserve"> </t>
        </is>
      </c>
    </row>
    <row r="41">
      <c r="A41" s="4" t="inlineStr">
        <is>
          <t>Class B-1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404952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Informatica Inc. (the “Company” or “Informatica”) delivers an industry leading artificial intelligence (“AI”) enabled data management products on a cloud native platform that connects, manages, and unifies data across multi-vendor, multi-cloud and hybrid systems at enterprise scale. The platform enables the Company’s customers to accurately track and understand their data, allowing them to create 360-degree customer experiences, automate data operations across enterprise-wide business processes, and pursue holistic data-driven digital strategies by harnessing the power of the cloud. The Company’s platform includes a suite of interoperable data management products that leverage the shared services and metadata of the underlying platform, including products for Data Catalog, Data Integration &amp; Engineering, API &amp; Application Integration, Data Quality and Observability, Master Data Management, Customer and Business 360 Applications, Governance, Access and Privacy, and Data Marketplace. The Company was incorporated as a Delaware corporation on June 4, 2021. Unless the context otherwise requires, references to “Informatica” and the “Company” mean Informatica Inc. and its consolidated subsidiaries for all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 USD ($) $ in Millions</t>
        </is>
      </c>
      <c r="B1" s="2" t="inlineStr">
        <is>
          <t>Feb. 10, 2025</t>
        </is>
      </c>
      <c r="C1" s="2" t="inlineStr">
        <is>
          <t>Oct. 29, 2024</t>
        </is>
      </c>
    </row>
    <row r="2">
      <c r="A2" s="3" t="inlineStr">
        <is>
          <t>Subsequent Event [Line Items]</t>
        </is>
      </c>
      <c r="B2" s="4" t="inlineStr">
        <is>
          <t xml:space="preserve"> </t>
        </is>
      </c>
      <c r="C2" s="4" t="inlineStr">
        <is>
          <t xml:space="preserve"> </t>
        </is>
      </c>
    </row>
    <row r="3">
      <c r="A3" s="4" t="inlineStr">
        <is>
          <t>Share repurchase program, authorized amount</t>
        </is>
      </c>
      <c r="B3" s="4" t="inlineStr">
        <is>
          <t xml:space="preserve"> </t>
        </is>
      </c>
      <c r="C3" s="7" t="n">
        <v>4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hare repurchase program, authorized amount</t>
        </is>
      </c>
      <c r="B6" s="7" t="n">
        <v>800</v>
      </c>
      <c r="C6" s="4" t="inlineStr">
        <is>
          <t xml:space="preserve"> </t>
        </is>
      </c>
    </row>
    <row r="7">
      <c r="A7" s="4" t="inlineStr">
        <is>
          <t>Subsequent Event | Class A Common Stock</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hare repurchase program, authorized, additional amount</t>
        </is>
      </c>
      <c r="B9" s="7" t="n">
        <v>400</v>
      </c>
      <c r="C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accompanying consolidated financial statements include those of the Company and its subsidiaries, after elimination of all intercompany accounts and transactions. The Company has prepared the accompanying consolidated financial statements in accordance with U.S generally accepted accounting principles (“GAAP”) and pursuant to the rules and regulations of the United States Securities and Exchange Commission (the “SEC”). The Company previously presented Subscriptions and Perpetual license revenues and cost of revenues separately on its consolidated statement of operations. Because revenue and costs for perpetual licenses are not material for current or past periods due to transition to a cloud-only, consumption-driven strategy, the Company has combined these amounts and have retrospectively adjusted past periods for comparative purposes. The Company continues to renew its maintenance contracts related to the perpetual licenses sold in prior periods and recognize maintenance revenue which is presented as a part of Maintenance and professional services on its consolidated statement of operations. Segment Reporting The Company’s chief operating decision-maker (“CODM”) is its Chief Executive Officer who makes operating decisions, assesses financial performance and allocates resources based on consolidated financial information. As such, the Company has determined that it has one operating segment which is also their reportable segment. The CODM uses consolidated net income to measure segment profit or loss, allocate resources and assess performance. The CODM reviews and utilizes function expenses (cost of revenues, research and development, sales and marketing, and general and administrative) at the consolidated level to manage the Company's operations. Other segment items included in consolidated net income are interest income, interest expense, other income, net, and income tax expense (benefit), which are reflected in the consolidated statements of operations. Long-lived assets, comprising property and equipment, net and operating lease right-of-use assets, by geographic area were as follows (in thousands): December 31, 2024 December 31, 2023 United States $ 137,333 $ 148,569 India 11,968 17,676 Ireland 20,576 24,723 Other 17,560 16,097 Total $ 187,437 $ 207,065 Use of Estimates The Company’s consolidated financial statements are prepared in accordance with GAAP, which require management to make certain estimates, judgments, and assumptions in the evaluation of terms and conditions in customer revenue contracts, including the assessment of performance obligations, and the realizability of deferred tax assets.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Any material differences between these estimates and actual results will impact the Company’s consolidated financial statements. The Company assesses these estimates on a regular basis, however actual results could differ from estimates due to risks and uncertainties. Revenue Recognition The Company derives its revenue from sales of 1) cloud subscription, representing access to the Company’s software via Company-hosted cloud applications, 2) self-managed subscription license, representing a term license to self-managed software, 3) self-managed subscription support and other and 4) maintenance and professional services, consisting of maintenance on perpetual software licenses, and professional services. The Company recognizes revenue net of applicable sales taxes, financing charges it has absorbed, and amounts retained by its partners (including resellers and distributors), if any. The Company does not act as an agent in any of its revenue arrangements. Revenue is recognized and recorded in accordance with ASC 606, Revenue From Contracts with Customers (“ASC 606”), which generally requires the Company to recognize revenue when it satisfies performance obligations under the terms of its contracts, and control of its products is transferred to its customers in an amount that reflects the consideration the Company expects to receive from its customers and partn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Performance obligations contained in a contract are identified based on the goods or services that will be transferred to the customer that are both (i) capable of being distinct, because the customer can benefit from the goods or services either on their own or together with other resources that are readily available from third parties or from the Company, and (ii) distinct in the context of the contract, and the transfer of the goods or services is separate from other promises in the contract. To the extent a contract includes multiple promised goods or services, the Company applies its judgment to determine whether the promised goods or services are capable of being distinct, and distinct in the context of the contract. The Company’s cloud subscription services include cloud functionalities and, for most products, also a secure agent that is installed on a customer’s environment, either on their third-party cloud infrastructure or on a customer's premises. The secure agent performs tasks and enables secure communication behind a customer’s firewall with the cloud functionalities. For these products, customers are not able to use either the cloud functionalities or secure agent for their intended purpose on their own without use of the other component. The cloud functionalities and secure agent are accounted for together as a single performance obligation because the Company has concluded that the cloud functionalities and secure agent are highly interdependent and interrelated based on the significant two-way dependency between the components. The table below summarizes the Company's performance obligations and associated revenue recognition pattern. Point in time revenue Over time revenue As services are provided Description Subscription revenue Cloud subscription X Ratably over the contractual term; commencing upon the later of when access to the service is made available or the contractual term commences Self-managed subscription license X Upon the later of when the software license is made available or the contractual term commences Self-managed subscription support and other X Ratably over the contractual term; commencing upon the later of when access to the service is made available or the contractual term commences Maintenance and professional services Maintenance X Ratably over the contractual term Professional services X As services are provided Subscription Revenue Subscription revenue is comprised of 1) cloud subscription, 2) self-managed subscription license, 3) self-managed subscription support and other. Cloud subscription and related support offerings consist of revenue from customers and partners contracted to use the related services during a subscription period typically ranging from one Cloud subscription revenues include revenues from cloud services offerings, which deliver applications and infrastructure technologies via cloud-based deployment models for which the Company develops functionality, provides unspecified updates and enhancements, hosts, manages, upgrades, and support, and that customers access by entering into a subscription agreement with the Company for a stated period. Certain arrangements for the Company’s cloud subscription offerings provide for a maximum number of Informatica Processing Units (“IPUs”) that are pre-purchased at the beginning of the arrangement to be consumed over the subscription term, with consumption measured either monthly or annually. For arrangements where consumption is measured annually, additional fees are charged for IPUs consumed above the annual maximum, if the customer’s usage requires it. The transaction price for cloud subscription with consumption-based pricing is determined based on the pre-purchased amount and, for arrangements where consumption is measured annually, an estimate of additional fees that the Company is entitled to. The Company constrains its estimate based on factors that could lead to a probable significant reversal of cumulative revenue recognized. Revenues from the Company’s cloud subscription with consumption-based pricing are recognized over time on a ratable basis over the applicable period beginning on the date that the service is made available to the customer or on the date the contractual term commences, if later. Self-managed subscription license revenue primarily consists of revenue from customers and partners contracted to use software during a subscription term with terms typically ranging from one Self-managed subscription support and other revenues are generated primarily through the sale of license support contracts sold together with the self-managed subscription license purchased by the customer. Self-managed subscri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The Company's self-managed subscription licenses have significant standalone functionalities and capabilities. Accordingly, these self-managed subscription licenses are distinct from the support services as the customer can benefit from the software without the services and the services are separately identifiable within the contract. Maintenance and Professional Services Maintenance and professional services are comprised of maintenance, consulting, and education services. Maintenance contracts, which consist of ongoing support and software updates, if and when available, under perpetual software license arrangements, are typically one year in duration. Maintenance contracts are generally billed annually in advance. Consulting services are primarily related to configuration, installation, and implementation of the Company’s products, and are generally performed on a time-and-materials basis, with revenue recorded as the services are rendered. Revenue for fixed fee contracts is generally recognized as services are performed, applying input methods to estimate progress to completion. If uncertainty exists about the Company’s ability to complete the project, its ability to collect the amounts due, or in the case of fixed-fee consulting arrangements, its ability to estimate the remaining costs to be incurred to complete the project, revenue is deferred until the uncertainty is resolved. Consulting services are generally either billed in advance or monthly as services are rendered. Consulting services, if included as part of the software arrangement, generally do not entail significant modification or customization of the software and hence, such services are not considered essential to the functionality of the software.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and revenue is recognized when (or as) the Company satisfies each performance obligation by transferring control of the promised goods or services to the customer. The determination of SSP requires judgment and is established for performance obligations that are routinely sold separately, such as support and maintenance on the Company’s core offerings. In connection with its cloud subscription and self-managed subscription licenses, the Company is unable to establish SSP based on observable prices given the products are sold for a broad range of amounts (that is, the price is highly variable), and a representative SSP is not discernible from past transactions or other observable evidence. As a result, the SSP for cloud subscription offerings and self-managed subscription licenses,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subscription and self-managed subscription licenses. Returns and Material Rights The Company’s agreements do not permit returns, and historically the Company has not had any significant returns or refunds; therefore, the Company has not established a sales return allowance. Some contracts offer price discounts on future purchases. The Company evaluates these options to determine whether they provide a material right to the customer, representing a separate performance obligation. In circumstances involving a material right, revenue is allocated to these rights and deferred; subsequently the revenue is recognized when those future goods or services are transferred, or when the option expires. Generally, such discount mechanisms have not resulted in material rights. Contract balances The timing of revenue recognition, billings, and cash collections results in contract assets (both billed accounts receivable, where the Company has an unconditional right to contract consideration subject only to the passage of time, and unbilled receivables), and deferred revenue on the Company’s accompanying consolidated balance sheets. Accounts receivable The timing of revenue recognition may differ from the timing of invoicing customers. Accounts receivables as reported on the accompanying consolidated balance sheets, includes the unconditional amounts owed from customers comprising amounts invoiced, net of an allowance for credit loss. A receivable is recognized in the period products are delivered or services are provided, or when the right to payment is unconditional. Payment terms on invoiced amounts are typically between 30 and 60 days, therefore the contracts do not include a significant financing component. Also, they typically do not involve a significant amount of variable consideration as they represent stated prices. Contract Assets Contract assets represent reported revenues attributable to performance obligations that have been satisfied, but such amounts remain unbilled due to certain remaining conditions under the contract not yet being met. Contract assets are primarily driven by sales of self-managed subscription licenses typically with one Deferred Revenue Deferred revenue represents cash payments received or due in advance of fulfilling performance obligations. In arrangements whereby the Company has an obligation to transfer goods or services to the customer and fees are invoiced or amounts are received ahead of revenue being recognized under non-cancelable contracts, deferred revenue is recorded. Deferred revenue will be recognized as revenue in future periods. As of December 31, 2024 and December 31, 2023, deferred revenue was $833.3 million and $786.7 million, respectively. The current portion of deferred revenue represents the amounts that are expected to be recognized as revenue within one year of the consolidated balance sheet date. Deferred revenue was approximately $833.3 million as of December 31, 2024, of which the Company expects to recognize $819.4 million over the next 12 months, and the remainder thereafter. The amount of revenues recognized during the years ended December 31, 2024 and 2023 that were included in the opening deferred revenue balance was approximately $764.7 million and $674.9 million, respectively. Remaining Performance Obligations from Customer Contracts Remaining performance obligations represent contracted revenues that have not yet been recognized (including deferred revenue) and amounts that will be invoiced and recognized as revenues in future periods. The volumes and amounts of customer contracts that the Company records and total revenues that it recognizes are impacted by a variety of seasonal factors. In each year, the amounts and volumes of contracting activity and associated revenues are typically highest in its fourth fiscal quarter and lowest in the first fiscal quarter. These seasonal impacts influence how the Company's remaining performance obligations change over time, and, combined with foreign exchange rate fluctuations and other factors, influence the amount of remaining performance obligations that the Company reports at a point in time. As of December 31, 2024, the Company’s remaining performance obligations were $1.8 billion, which does not include customer deposit liabilities. The Company expects to recognize approximately 64% of its remaining performance obligations at December 31, 2024, as revenues over the next twelve months and the remainder over the next two to three years. Costs to obtain a contract Costs to obtain a contract primarily include sales commissions earned as well as payroll taxes and other costs associated with and directly attributable to the contract obtained. These costs are considered incremental and recoverable costs of obtaining a contract, and therefore, are capitalized when certain customer contracts are signed. These costs are recorded as deferred commission expense in Prepaid expenses and other current assets and Other assets in the consolidated balance sheets. Sales commissions paid for renewals of customer contracts are not commensurate with the commissions paid for the acquisition of the initial contract given the substantive difference in commission rates between initial contract and renewal contracts. Accordingly, costs to obtain a contract paid upon the initial acquisition of the contract are amortized over the estimated period of benefit of five years, which may exceed the term of the initial contract. The Company determines the estimated period of benefit based on the duration of relationships with its customers, which includes the expected renewals of customer contracts, customer retention data, its technology development lifecycle, and other factors. Costs to obtain a contract paid upon multi-year renewal are amortized over the renewal contract term. The Company amortizes both new and renewal commissions on a straight-line basis. Amortization expense is included in Sales and Marketing expenses in the consolidated statements of operations. The Company applies a practical expedient to expense costs as incurred for costs to obtain a contract with a customer when the estimated period of benefit would have been one year or less. Goodwill The Company tests goodwill for impairment annually during the fourth quarter of each year and whenever events or changes in circumstances indicate that the carrying value of the asset may not be recoverable in accordance with ASC 350, Intangibles—Goodwill and Other . The Company has one operating segment and reporting unit, and therefore goodwill is tested for impairment at the entity level. Goodwill impairment is recognized when the quantitative assessment results in the carrying value of the reporting unit exceeding its estimated fair value, in which case an impairment charge is recorded to goodwill to the extent the carrying value exceeds the estimated fair value, limited to the amount of goodwill. The Company did not recognize any impairment of goodwill during the years ended December 31, 2024, 2023 and 2022. Impairment of Definite-lived Intangible Assets and other Long-lived Assets The Company evaluates long-lived assets, which includes intangible assets and tangible assets, for impairment whenever events or changes in circumstances indicate that the carrying value of these assets may not be recoverable. Recoverability of these assets is measured by comparison of the carrying amount of an asset to the future undiscounted cash flows attributable to that asset. The Company measures any amount of impairment based on the difference between the carrying value and the estimated fair value of the impaired asset. There were no material impairments of long-lived assets during the years ended December 31, 2024, 2023 and 2022. Stock-based Compensation The Company accounts for stock-based compensation in accordance with the provisions of ASC 718, Stock Compensation . The Company measures and recognizes compensation expense for all stock-based awards, including restricted stock units ("RSUs") granted to employees and directors, performance stock units ("PSUs"), PSUs subject to certain market condition(s), and stock purchase rights granted under the Company's 2021 Employee Stock Purchase Plan ("ESPP") to employees, based on the estimated fair value of the awards on the date of grant. The fair value of RSUs or PSUs which are subject to a service condition or service and performance condition based on vesting is determined by the closing price of the Company's common stock on the date of grant. The Company uses the Black-Scholes Merton model to value purchase rights granted under the ESPP. PSUs with service and market conditions are valued using the Monte Carlo model. Both models require the input of certain assumptions on the grant date, including fair value of the underlying stock and exercise price, expected term, volatility over an expected term, risk-free interest rate for an expected term, and dividend yield. Compensation expense is recognized for service-based options and RSUs on a straight-line basis over the vesting period. Compensation expense for options and PSUs containing performance conditions is based on the estimated number of the performance-based stock options/units expected to vest, and recognized using the graded vesting attribution method. Compensation expense for PSUs containing market conditions is based on the estimated number of PSUs expected to vest on attainment of the market condition(s), and recognized using the graded vesting attribution method. The probability of satisfying a market condition is considered in the estimation of the grant-date fair value for PSUs and the compensation cost is not reversed if the market condition(s) is (are) not achieved, provided the requisite service has been provided. Compensation expense is recognized for shares issued pursuant to the ESPP on a straight-line basis over the offering period. The Company recognizes forfeitures as they occur, and cash flows related to excess tax benefits are presented as an operating activity in the accompanying consolidated statements of cash flows. Net Income (Loss) Per Share Attributable to Class A and Class B-1 Common Stockholders The Company utilizes the treasury method when calculating basic and diluted net income (loss) per share.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 $15,000 in the aggregate. As Class B-2 common stock have no participating economic rights, the Company is not required to use the two-class method. Basic net income (loss) per share is computed using the weighted average number of shares outstanding for the period, excluding unvested service and performance-based stock options and awards. Diluted net income (loss) per share is computed using the weighted average shares outstanding for the period plus dilutive potential shares, including unvested stock options and awards using the treasury stock method. Cash, Cash Equivalents and Investments The Company considers highly liquid investment securities with maturities of 90 days or less at the date of purchase to be cash equivalents. Investments not considered cash equivalents with maturities of greater than 90 days but less than one year from the consolidated balance sheet date are classified as short-term investments. Investments with maturities greater than one year from the consolidated balance sheet date are classified as long-term investments. The Company’s cash equivalents and investments include time deposits, money market funds, and debt securities. The Company's debt securities consist primarily of commercial paper, corporate debt securities, U.S. government securities, U.S. government agency securities, and non-U.S. government securities. The Company's debt securities are classified as available-for-sale and are reported at fair value, with unrealized gains and losses, net of tax, reported as a separate component of accumulated other comprehensive income (loss) in stockholders' equity. Realized gains or losses and permanent declines in value, if any, on available-for-sale debt securities are reported in other income (expense), net as incurred. The Company recognizes realized gains and losses upon sales of the investment and reclassifies unrealized gains and losses out of accumulated other comprehensive income (loss) into earnings using the specific identification method. Purchase premiums and discounts are amortized or accreted using the effective interest method over the life of the related security and such amortization and accretion are included in interest income in the consolidated statements of operations. For available-for-sale debt securities in an unrealized loss position, the Company determines whether a credit loss exists. In this assessment, among other factors, the Company considers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expense), net, limited by the amount that the fair value is less than the amortized cost basis. The amount of fair value change relating to all other factors will be recognized in other comprehensive income (loss). Fair Value of Financial Instruments The fair value of the Company’s cash, cash equivalents, short-term investments, accounts receivable, and accounts payable approximate their respective carrying amounts due to their short-term maturity. Concentrations of Credit Risk and Credit Evaluations Financial instruments that are potentially subject to concentrations of credit risk consist primarily of cash and cash equivalents, investments, derivatives and trade receivables. The Company’s cash and cash equivalents are generally held with large, diverse financial institutions worldwide to reduce the amount of exposure to any single financial institution. The majority of cash equivalents consists of money market funds that primarily invest in U.S. government securities. The Company's investments consist of time deposits and available for sale debt securities. Management believes that the financial institutions that hold the Company’s time deposits and the issuers of debt securities are financially sound and, accordingly, are subject to minimal credit risk. The Company’s derivative contracts are transacted with various financial institutions with high credit ratings. The Company evaluates its counterparties associated with the Company’s foreign currency instruments at least quarterly. Since all of these counterparties are large credit-worthy commercial banking institutions, the Company does not consider counterparty non-performance to be a material risk. The Company may enter into master netting arrangements to mitigate credit risk in derivative transactions by permitting net settlement of transactions with the same counterparty. The Company performs ongoing credit evaluations of its customers and generally does not require collateral. The Company makes judgments as to its ability to collect outstanding receivables and provide allowances for the portion of receivables when collection becomes doubtful. Further, the Company maintains an allowance for expected credit losses. It estimates expected credit trends for the allowance for credit losses for receivables and contract assets based upon its assessment of various factors, including historical experience, the age of the receivable balances, credit rating of its customers, current economic conditions, and other factors that may affect its ability to collect from customers. Expected credit losses are recorded as general and administrative expense. No customer accounted for more than 10% of revenue in the years ended December 31, 2024, 2023 and 2022. As of December 31, 2024 and December 31, 2023, no customer accounted for more than 10% of the accounts receivable balance. Allowance for Credit Losses The Company estimates the overall collectability of accounts receivable and other contract assets and provides an allowance for credit losses for those considered uncollectible. The Company makes estimates of expected credit losses by specifically analyzing its accounts receivable and other contract assets based on historical experience, customer concentrations, customer credit-worthiness, the age of the receivable, current economic trends, and changes in its customer payment terms. Accounts receivable deemed uncollectible are charged against the allowance for credit losses when identified. The Company records the expected credit losses in general and administrative expense. On December 31, 2024 and 2023, the Company’s allowance for credit losses were $6.6 million and $4.4 million, respectively. The table below details the activity of the allowance, for the years ended December 31, 2024, 2023 and 2022 (in thousands): Beginning Balance Increase/(decrease) in Provision for Expected Credit Loss Write-offs, Net of Recoveries Revaluation (i) Ending Balance December 31, 2022 $ 4,644 207 (176) (67) $ 4,608 December 31, 2023 $ 4,608 (121) (166) 93 $ 4,414 December 31, 2024 $ 4,414 2,291 (3) (84) $ 6,618 (i) The amounts represent revaluations on balances denominated in foreign currencies. Income Taxes The Company uses the liability method of accounting for income taxes in accordance with ASC 740, Income Taxes . Under this method, income tax expense or benefit is recognized for the amount of taxes payable or refundable for the current year. In addition, deferred tax assets and liabilities are recognized for the expected future tax consequences of events that have been recognized in the Company’s consolidated financial statements or tax returns. The measurement of current and deferred tax assets and liabilities is based on provisions of currently enacted tax laws. The effects of future changes in tax laws or rates are not contempla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related to uncertain tax positions in its income tax provision line of its consolidated statements of operations. The Company evaluates the realization of deferred tax assets based on all available evidence, including projected results of operations and the scheduled reversal of temporary differences. The Company establishes a valuation allowance to reduce deferred tax assets when it is more likely than not that they will not be realized. Property and Equipment Property and equipment are stated at cost, net of accumulated depreciation. Depreciation is calculated using the straight-line method over the estimated useful lives of the assets. Building, build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Investments</t>
        </is>
      </c>
      <c r="B4" s="4" t="inlineStr">
        <is>
          <t>Note 3. Cash, Cash Equivalents, and Investments The following table summarizes the Company’s cash, cash equivalents, and short-term investments as of December 31, 2024 and December 31, 2023 (in thousands). December 31, 2024 2023 Cash $ 286,543 $ 185,498 Cash equivalents: Time deposits 146,779 72,302 Money market funds 476,147 474,643 Commercial paper 2,991 — Total cash equivalents 625,917 546,945 Total cash and cash equivalents $ 912,460 732,443 Short-term investments: Time deposits 225,103 153,550 Commercial paper 45,194 73,767 Corporate debt securities 31,593 3,964 U.S. government and U.S. government agency securities 18,061 28,547 Total short-term investments 319,951 259,828 Long-term investments (i) : U.S. government agency securities 13,594 — Total long-term investments 13,594 — Total cash, cash equivalents and investments $ 1,246,005 $ 992,271 _____________ (i) Included in other assets on the consolidated balance sheets. See Note 5. Fair Value Measurements of the Notes to Consolidated Financial Statements of this Report for further information regarding the fair value of the Company’s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Debt Securities</t>
        </is>
      </c>
      <c r="B4" s="4" t="inlineStr">
        <is>
          <t>Note 4. Available-For-Sale Debt Securities The following table summarizes the Company’s available-for-sale debt securities as of December 31, 2024 (in thousands). December 31, 2024 Amortized Cost Unrealized Gains Unrealized Losses Fair Value U.S. government securities $ 18,047 $ 14 $ — $ 18,061 U.S. government agency securities 13,598 — (4) 13,594 Corporate debt securities 31,551 44 (2) 31,593 Commercial paper 48,145 42 (2) 48,185 Total $ 111,341 $ 100 $ (8) $ 111,433 The following table summarizes the Company’s available-for-sale debt securities as of December 31, 2023 (in thousands). December 31, 2023 Amortized Cost Unrealized Gains Unrealized Losses Fair Value U.S. government securities $ 18,596 $ 5 $ — $ 18,601 U.S. government agency securities 9,949 — (3) 9,946 Corporate debt securities 3,963 1 — 3,964 Commercial paper 73,701 76 (10) 73,767 Total $ 106,209 $ 82 $ (13) $ 106,278 There were no realized losses related to available-for-sale debt securities for the year ended December 31, 2024. As of December 31, 2024, the fair value of the Company's available-for-sale debt securities with contractual maturity of one year or less from the consolidated balance sheet date was $97.8 million. As of December 31, 2024, the gross unrealized losses that have been in a continuous unrealized loss position for less than 12 months were immaterial, which were related to $25.1 million of available-for-sale debt securities. There were no gross unrealized losses that have been in a continuous unrealized loss position for more than 12 months. The Company did not recognize any credit losses related to the Company’s debt securities during the year ended December 31, 2024. Unrealized losses related to available-for-sale debt securities are due to interest rate fluctuations as opposed to credit quality. The Company does not intend to sell these investments. In addition, it is more likely than not that the Company will not be required to sell them before recovery of the amortized cost basis, which may be at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s assessment of the hierarchy level of the assets or liabilities measured at fair value is determined based on the lowest level input that is significant to the fair value measurement in its entirety. Level 1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s of the assets or liabilities. The Company does not have any assets or liabilities classified as Level 3. Fair Value Measurement of Financial Assets and Liabilities on a Recurring Basis The following table presents information about the Company’s financial assets and financial liabilities that are measured at fair value on a recurring basis as of December 31, 2024 and indicates the fair value hierarchy of the valuation (in thousands): Total Quoted Prices in Active Markets for Identical Assets (Level 1) Significant Other Observable Inputs (Level 2) Significant Unobservable Inputs (Level 3) Assets: Time deposits (i) $ 371,882 $ 371,882 $ — $ — Money market funds (ii) 476,147 476,147 — — Commercial paper (i) 48,185 — 48,185 — Corporate debt securities (iii) 31,593 — 31,593 — U.S. government and U.S. government agency securities (iii)(iv) 31,655 — 31,655 — Total cash equivalents and investments 959,462 848,029 111,433 — Cross currency swap contracts (iv) 16,147 — 16,147 — Total assets $ 975,609 $ 848,029 $ 127,580 $ — Liabilities: Foreign currency derivatives (v) 2,205 — 2,205 — Total liabilities $ 2,205 $ — $ 2,205 $ — __________ (i) Included in cash equivalents and short-term investments on the consolidated balance sheets. (ii) Included in cash equivalents on the consolidated balance sheets. (iii) Included in short-term investments on the consolidated balance sheets. (iv) Included in prepaid expenses and other current assets and other assets on the consolidated balance sheets. (v) Included in accrued liabilities and other liabilities on the consolidated balance sheets. As of December 31, 2024, 87% and 13% of the Company’s total financial assets subject to fair value measurement are classified as Level 1 and Level 2, respectively. The following table presents information about the Company’s financial assets and financial liabilities that are measured at fair value on a recurring basis as of December 31, 2023 and indicates the fair value hierarchy of the valuation (in thousands): Total Quoted Prices in Active Markets for Identical Assets (Level 1) Significant Other Observable Inputs (Level 2) Significant Unobservable Inputs (Level 3) Assets: Time deposits (i) $ 225,852 $ 225,852 $ — $ — Money market funds (ii) 474,643 474,643 — — Commercial paper (iii) 73,767 — 73,767 — Corporate debt securities (iii) 3,964 — 3,964 — U.S. government and U.S. government agency securities (iii) 28,547 — 28,547 — Total cash equivalents and investments 806,773 700,495 106,278 — Foreign currency derivatives (iv) 486 — 486 — Total assets $ 807,259 $ 700,495 $ 106,764 $ — Liabilities: Foreign currency derivatives (v) $ 44 $ — $ 44 $ — Total liabilities $ 44 $ — $ 44 $ — (i) Included in cash equivalents and short-term investments on the consolidated balance sheets. (ii) Included in cash equivalents on the consolidated balance sheets. (iii) Included in short-term investments on the consolidated balance sheets. (iv) Included in prepaid expenses and other current assets on the consolidated balance sheets. (v) Included in accrued liabilities on the consolidated balance sheets. As of December 31, 2023, 87% and 13% of the Company’s total financial assets subject to fair value measurement are classified as Level 1 and Level 2, respectively. Money Market Funds, Time Deposits, and Available-For-Sale Debt Securities The Company uses a market approach for determining the fair value of all its Level 1 and Level 2 money market funds, time deposits, and available-for-sale debt securities. To value its money market funds, the Company values the funds at $1 stable net asset value, which is the market pricing convention for identical assets that the Company has the ability to access. The Company's available-for-sale debt securities consist of commercial paper, corporate debt securities, U.S. government, U.S. government agency securities and non-U.S. government securities. The Company measures the fair values of these assets with the help of pricing services that either provides quoted market prices in active markets for identical or similar securities or use observable inputs for their pricing without applying significant adjustments. Foreign Currency, Cross-currency and Hedging Instruments Level 2 inputs for the derivative valuations are limited to quoted prices for similar assets or liabilities in active markets (specifically foreign currency rates and futures contracts). The Company records its derivative assets and liabilities on a gross basis in the consolidated balance sheet and uses mid-market pricing as a practical expedient for fair value measurements. Key inputs for foreign currency instruments are the spot rates, forward rates and interest rates. The Company discounts derivative liabilities to reflect the Company’s own potential non-performance risk to lenders and has used the spread over SOFR on its most recent corporate borrowing rate. The counterparties associated with the Company’s foreign currency forward contracts and cross-currency swap contracts are large credit-worthy financial institutions. The foreign currency derivatives transacted with these entities are relatively short in duration, and the cross-currency derivatives are spread between four counterparties; therefore, the Company does not consider counterparty concentration and non-performance to be material risks at this time. Both the Company and the counterparties are expected to perform under the contractual terms of the instruments. There were no transfers between Level 1, Level 2 and Level 3 categories during the year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6. Property and Equipment The following table summarizes the cost of property and equipment and related accumulated depreciation at December 31, 2024 and 2023 (in thousands, except years): Estimated December 31, 2024 2023 Land N/A $ 40,512 $ 40,512 Buildings 25 years 118,134 118,134 Site improvements 15 years 2,567 2,569 Building improvements 10-15 years 36,286 35,417 Total land and buildings 197,499 196,632 Computer, equipment, and software 1-5 years 97,888 103,747 Furniture and fixtures 3-5 years 16,071 16,612 Leasehold improvements 1-10 years 48,980 53,432 Total property and equipment 360,438 370,423 Less: Accumulated depreciation and amortization (221,439) (221,157) Total property and equipment, net $ 138,999 $ 149,266 Depreciation and amortization expense were $13.5 million, $17.5 million, and $21.2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7. Goodwill and Intangible Assets Goodwill The following table presents the changes in the carrying amount of the goodwill as of December 31, 2024 and 2023 (in thousands): December 31, 2024 2023 Beginning balance $ 2,361,643 $ 2,337,036 Goodwill from acquisition — 6,754 Foreign currency translation adjustment (35,046) 17,853 Measurement period adjustment 234 — Ending balance $ 2,326,831 $ 2,361,643 Goodwill represents the excess of consideration paid over the estimated fair value of net tangible and identifiable intangible assets acquired in business combinations. Intangible Assets The carrying amounts of the intangible assets other than goodwill as of December 31, 2024 and 2023 are as follows (in thousands, except years): Weighted Average December 31, 2024 December 31, 2023 Cost Accumulated Amortization Net Cost Accumulated Net Customer relationships 15 $ 2,153,972 $ (1,603,568) $ 550,404 $ 2,159,179 $ (1,489,398) $ 669,781 Other intangible assets: Acquired developed and core technology 6 880,662 (874,981) 5,681 880,758 (871,085) 9,673 Trade names and trademark 7 81,610 (81,610) — 81,651 (73,931) 7,720 Total other intangible assets 962,272 (956,591) 5,681 962,409 (945,016) 17,393 Total intangible assets, net $ 3,116,244 $ (2,560,159) $ 556,085 $ 3,121,588 $ (2,434,414) $ 687,174 The Company amortizes its intangible assets over their remaining estimated useful life using cash flow projections, revenue projections, or the straight-line method. Total amortization expense related to intangible assets was $125.7 million, $149.3 million and $188.8 million for the years ended December 31, 2024, 2023 and 2022, respectively. The allocation of the amortization of intangible assets for the periods indicated below is as follows (in thousands): Year ended 2024 2023 2022 Cost of revenues $ 3,896 $ 11,766 $ 35,354 Operating expenses 121,849 137,514 153,471 Total amortization of intangible assets $ 125,745 $ 149,280 $ 188,825 Certain intangible assets are recorded in foreign currencies; and therefore, the gross carrying amount and accumulated amortization are subject to foreign currency translation adjustments. As of December 31, 2024, the amortization expense related to identifiable intangible assets in future periods is expected to be as follows (in thousands): Years ending December 31, Customer Relationships Intangible Asset Other Intangible Assets Total Intangible Assets 2025 $ 99,131 $ 2,123 $ 101,254 2026 86,194 1,423 87,617 2027 74,800 681 75,481 2028 64,992 526 65,518 2029 56,425 327 56,752 Thereafter 168,862 601 169,463 Total expected amortization expense $ 550,404 $ 5,681 $ 556,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8. Accrued Liabilities Accrued liabilities as of December 31, 2024 and 2023 consisted of the following (in thousands): Year ended 2024 2023 Accrued taxes $ 20,792 $ 25,902 Derivative liabilities 2,042 44 Other 34,862 35,248 Accrued Liabilities $ 57,696 $ 61,1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9. Borrowings Long-term debt consists of the following (in thousands): Year ended 2024 2023 Dollar term loan $ 1,823,437 $ 1,842,188 Less: Discount on term loan (5,265) (6,441) Less: Debt issuance costs (9,021) (11,037) Total debt, net of discount and debt issuance costs 1,809,151 1,824,710 Less: Current portion of long-term debt (18,750) (18,750) Long-term debt, net of current portion $ 1,790,401 $ 1,805,960 As of December 31, 2024, the Company had an outstanding dollar term loan (the "Term Facility") for a carrying amount of $1,809.2 million and a fair value, based on Level 2 inputs related to fair market value, of $1,834.8 million. As of December 31, 2023, the Company had an outstanding dollar term loan for a carrying amount of $1,824.7 million and a fair value, based on Level 2 inputs related to fair market value, of 1,848.3 million. Credit Facilities The Company has a credit agreement with JPMorgan Chase Bank, N.A., as agent, for a syndicate of lenders (the “Credit Agreement”). Under the Credit Agreement, the Company borrowed $1.9 billion of dollar term loans (the “Term Facility”) and obtained $250.0 million of commitments under a Revolving Credit Facility. The Term Facility matures on October 29, 2028 and is repayable in quarterly installments of 0.25% of the initial principal amount thereof, with the remaining amount due at maturity. The Revolving Credit Facility matures on October 29, 2026. The Company may prepay all or part of the Credit Facilities at any time. Subject to certain exceptions and limitations, the Company is required to prepay the Term Facility with the net proceeds of certain occurrences, such as the incurrences of indebtedness not permitted to be incurred under the Credit Agreement, credit sale and leaseback transactions and asset sales. The agreement also requires mandatory prepayments of the Term Facility with excess cash flow as specified in the terms of the Credit Agreement. On June 11, 2024, the Company refinanced the Credit Agreement with Amendment No. 2 (the “Amendment”), with JPMorgan Chase Bank, N.A., as agent, for a syndicate of lenders. The Amendment reduced the applicable margin from 2.75% to 2.25% and eliminated the previous credit spread adjustment effective June 11, 2024. The Amendment is predominantly accounted for as a modification. The loss on any extinguished debt within the syndicate was immaterial. The Company incurred transaction fees of approximately $1.4 million during the second quarter of 2024, which were recorded as a component of Other income, net on the Consolidated Statements of Operations. Other than the foregoing, the material terms of the Credit Agreement remain unchanged. Effective June 11, 2024, the borrowings under the Term Facility bear interest, at the Company’s option, either at (i) Term SOFR 1 plus the applicable margin of 2.25% or (ii) the base rate plus 1.25%. The base rate is defined as the highest of (a) the Federal Funds Rate plus one half of 1%, (b) the rate of interest in effect for such day as published by the Wall Street Journal as the “prime rate,” and (c) Adjusted Term SOFR Rate for a one-month interest period plus 1.00%; provided that the base rate shall not be less than 1.00% per annum. Term SOFR is subject to a “floor” of 0% per annum. The Term Facility was issued with 0.125% of original issue discount. Effective June 11, 2024, the Revolving Credit Facility accrues interest at a per annum rate based on either, at the Company’s election, (i) Term SOFR plus the applicable margin for Term SOFR loans ranging between 2.00% and 2.50% based on the Company’s total net first lien leverage ratio or (ii) the base rate plus an applicable margin ranging between 1.00% and 1.50% based on the Company’s total net first lien leverage ratio. No amounts were outstanding under the Revolving Credit Facility as of December 31, 2024 and December 31, 2023. There were $1.4 million and $1.6 million of utilized letters of credit under the Revolving Credit Facility at December 31, 2024 and December 31, 2023, respectively. The Company guarantees the obligations under the Credit Agreement. All obligations under the Credit Agreement are secured by a perfected lien or security interest in substantially all of the Company’s and the guarantors’ tangible and intangible assets. The Credit Agreement also provides for a borrowing facility of $15.0 million, which is available on a same day basis and a letter of credit facility of $30.0 million. The Credit Agreement also includes an uncommitted incremental facility subject to compliance with certain leverage tests and borrowing limits. Accrued interest is payable (i) quarterly in arrears with respect to base rate loans, (ii) at the end of each interest rate period (or at each three-month interval in the case of loans with interest periods greater than 3 months) with respect to Term SOFR loans, (iii) the date of any repayment or prepayment, and (iv) at maturity (whether by acceleration or otherwise). The Company is also obligated to pay other customary closing fees, arrangement fees, administrative fees, commitment fees, and letter of credit fees. Under the Credit Agreement, a commitment fee is payable on the daily unutilized amount under the Revolving Credit Facility at a per annum rate ranging from 0.35% to 0.25% depending on the Company’s total net first lien leverage ratio. The Credit Agreement requires that, as of the last day of any fiscal quarter if on such date the aggregate principal amount of all (a) revolving loans, (b) swingline loans, and (c) letter of credit obligations (in excess of $15 million) exceed 35% of the revolving loan commitments, the total net first lien leverage ratio cannot exceed 6.25 to 1.00. The occurrence of an event of default could result in the acceleration of the obligations under the Credit Agreement. Under certain circumstances, a default interest rate equal to 2.00% above the then-applicable interest rate will apply during the existence of an event of default under the Credit Agreement. The Company was in compliance with all covenants under the Credit Agreement as of December 31, 2024. The Credit Agreement, among other things, limits the ability of the Company and its restricted subsidiaries to incur or guarantee additional indebtedness; pay dividends or make distributions or redeem or repurchase capital stock; prepay, redeem or repurchase certain subordinated debt; make certain loans or investments; create liens; merge or consolidate with another company or transfer or sell assets; enter into restrictions affecting the ability of certain restricted subsidiaries to make distributions, loans or advances to the Company or its restricted subsidiaries; and engage in transactions with affiliates. These covenants are subject to a number of important limitations and exceptions, which are described in the Credit Agreement. Future minimum principal payments Future minimum principal payments on the Term Facility as of December 31, 2024 are as follows (in thousands): 2025 $ 18,750 2026 18,750 2027 18,750 2028 1,767,187 Total $ 1,823,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Note 10. Disaggregation of Revenue The following table presents the disaggregation of revenue by revenue type, consistent with how the Company evaluates its financial performance, for the years ended December 31, 2024, 2023 and 2022 (in thousands): Year Ended December 31, 2024 2023 2022 Revenues: Cloud subscription (i) $ 675,477 $ 499,922 $ 359,380 Self-managed subscription support and other (i) 188,926 205,514 203,112 Maintenance (ii) 460,357 495,968 519,996 Total revenue recognized over time 1,324,760 1,201,404 1,082,488 Self-managed subscription license recognized at a point in time (i)(iii) 237,284 301,355 305,068 Total subscription and maintenance revenue 1,562,044 1,502,759 1,387,556 Professional services (ii) 77,974 92,401 117,562 Total revenues $ 1,640,018 $ 1,595,160 $ 1,505,118 (i) Included in Subscription revenue on the consolidated statements of operations. (ii) Included in Maintenance and Professional services revenue on the consolidated statements of operations. (iii) The Company previously presented Perpetual license revenue separately. Because revenue for perpetual licenses are not material for current or past periods due to our transition to a cloud-only, consumption-driven strategy, the Company has combined these amounts into Self-managed subscription license recognized at a point in time and retrospectively adjusted past periods for comparative purposes. Revenue recognized over time refers to ratable recognition over the contractual term. Revenue recognized at a point in time refers to recognition upon the later of when the software license is made available or the contractual term commences. Professional services are recognized as services are provided. Revenue by geographic location for the years ended December 31, 2024, 2023 and 2022 (in thousands): Year Ended December 31, 2024 2023 2022 North America $ 1,097,088 $ 1,082,022 $ 1,032,978 EMEA 375,779 354,610 314,978 Asia Pacific 130,659 123,751 124,156 Latin America 36,492 34,777 33,006 Total revenues $ 1,640,018 $ 1,595,160 $ 1,505,118 In 2024, 2023 and 2022, the Company’s revenue from customers in the United States was $1,023.8 million, $1,014.8 million and $979.1 million, respectively. Revenue from customers in all foreign countries during those periods was $616.2 million, $580.4 million and $526.0 million, respectively. No foreign country represented 10% or more of the Company’s total revenue for the three years ended December 31, 2024, 2023 and 2022, respectively. Note 11. Capitalized Costs to Obtain a Contract Costs to obtain contracts consist primarily of sales commissions and related payroll taxes (together “deferred commissions”). The changes in the capitalized costs to obtain a contract for the years ended December 31, 2024 and 2023 (in thousands): Ending balance as of December 31, 2022 $ 217,804 Additions 93,135 Commissions amortized (74,634) Revaluation 1,686 Ending balance as of December 31, 2023 $ 237,991 Additions, net 99,233 Commissions amortized (84,021) Revaluation (3,996) Ending balance as of December 31, 2024 $ 249,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sts to Obtain a Contract</t>
        </is>
      </c>
      <c r="B1" s="2" t="inlineStr">
        <is>
          <t>12 Months Ended</t>
        </is>
      </c>
    </row>
    <row r="2">
      <c r="B2" s="2" t="inlineStr">
        <is>
          <t>Dec. 31, 2024</t>
        </is>
      </c>
    </row>
    <row r="3">
      <c r="A3" s="3" t="inlineStr">
        <is>
          <t>Revenue from Contract with Customer [Abstract]</t>
        </is>
      </c>
      <c r="B3" s="4" t="inlineStr">
        <is>
          <t xml:space="preserve"> </t>
        </is>
      </c>
    </row>
    <row r="4">
      <c r="A4" s="4" t="inlineStr">
        <is>
          <t>Capitalized Costs to Obtain a Contract</t>
        </is>
      </c>
      <c r="B4" s="4" t="inlineStr">
        <is>
          <t xml:space="preserve">Note 10. Disaggregation of Revenue The following table presents the disaggregation of revenue by revenue type, consistent with how the Company evaluates its financial performance, for the years ended December 31, 2024, 2023 and 2022 (in thousands): Year Ended December 31, 2024 2023 2022 Revenues: Cloud subscription (i) $ 675,477 $ 499,922 $ 359,380 Self-managed subscription support and other (i) 188,926 205,514 203,112 Maintenance (ii) 460,357 495,968 519,996 Total revenue recognized over time 1,324,760 1,201,404 1,082,488 Self-managed subscription license recognized at a point in time (i)(iii) 237,284 301,355 305,068 Total subscription and maintenance revenue 1,562,044 1,502,759 1,387,556 Professional services (ii) 77,974 92,401 117,562 Total revenues $ 1,640,018 $ 1,595,160 $ 1,505,118 (i) Included in Subscription revenue on the consolidated statements of operations. (ii) Included in Maintenance and Professional services revenue on the consolidated statements of operations. (iii) The Company previously presented Perpetual license revenue separately. Because revenue for perpetual licenses are not material for current or past periods due to our transition to a cloud-only, consumption-driven strategy, the Company has combined these amounts into Self-managed subscription license recognized at a point in time and retrospectively adjusted past periods for comparative purposes. Revenue recognized over time refers to ratable recognition over the contractual term. Revenue recognized at a point in time refers to recognition upon the later of when the software license is made available or the contractual term commences. Professional services are recognized as services are provided. Revenue by geographic location for the years ended December 31, 2024, 2023 and 2022 (in thousands): Year Ended December 31, 2024 2023 2022 North America $ 1,097,088 $ 1,082,022 $ 1,032,978 EMEA 375,779 354,610 314,978 Asia Pacific 130,659 123,751 124,156 Latin America 36,492 34,777 33,006 Total revenues $ 1,640,018 $ 1,595,160 $ 1,505,118 In 2024, 2023 and 2022, the Company’s revenue from customers in the United States was $1,023.8 million, $1,014.8 million and $979.1 million, respectively. Revenue from customers in all foreign countries during those periods was $616.2 million, $580.4 million and $526.0 million, respectively. No foreign country represented 10% or more of the Company’s total revenue for the three years ended December 31, 2024, 2023 and 2022, respectively. Note 11. Capitalized Costs to Obtain a Contract Costs to obtain contracts consist primarily of sales commissions and related payroll taxes (together “deferred commissions”). The changes in the capitalized costs to obtain a contract for the years ended December 31, 2024 and 2023 (in thousands): Ending balance as of December 31, 2022 $ 217,804 Additions 93,135 Commissions amortized (74,634) Revaluation 1,686 Ending balance as of December 31, 2023 $ 237,991 Additions, net 99,233 Commissions amortized (84,021) Revaluation (3,996) Ending balance as of December 31, 2024 $ 249,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2. Leases The Company leases certain office facilities under various operating leases, which expire at various dates through 2035 and require the Company to pay operating costs, including property taxes, insurance, and maintenance. The Company’s leases have remaining lease terms of up to 10 years, some of which include options to extend the lease for up to 5 years. Additionally, some lease contracts include termination options. The Company’s lease agreements do not contain any residual value guarantees, material variable payment provisions or material restrictive covenants. Total operating lease expense was $19.2 million, $20.2 million, and $19.9 million, excluding short term lease costs, variable lease costs, and sublease income each of which were immaterial for the years ended December 31, 2024, 2023 and 2022, respectively, and is recorded under operating expenses. Total cash paid for amounts included in the measurement of operating lease liabilities was $19.2 million and $20.1 million, for the years ended December 31, 2024 and 2023, respectively. Operating lease liabilities arising from obtaining additional operating right-of-use assets were $7.8 million and $5.4 million, at December 31, 2024 and 2023, respectively. The weighted-average remaining lease term and weighted-average discount rate for operating lease liabilities as of December 31, 2024 were 6.16 years and 5.40%, respectively. Maturities of operating lease liabilities as of December 31, 2024 are presented in the table below (in thousands): Year ending December 31, 2025 $ 15,740 2026 11,043 2027 8,240 2028 6,474 2029 4,293 Thereafter 13,937 Total operating lease payments $ 59,727 Less: imputed interest (8,270) Present value of operating lease liabilities $ 51,457 Other income, net</t>
        </is>
      </c>
    </row>
    <row r="5">
      <c r="A5" s="4" t="inlineStr">
        <is>
          <t>Leases</t>
        </is>
      </c>
      <c r="B5" s="4" t="inlineStr">
        <is>
          <t>Note 12. Leases The Company leases certain office facilities under various operating leases, which expire at various dates through 2035 and require the Company to pay operating costs, including property taxes, insurance, and maintenance. The Company’s leases have remaining lease terms of up to 10 years, some of which include options to extend the lease for up to 5 years. Additionally, some lease contracts include termination options. The Company’s lease agreements do not contain any residual value guarantees, material variable payment provisions or material restrictive covenants. Total operating lease expense was $19.2 million, $20.2 million, and $19.9 million, excluding short term lease costs, variable lease costs, and sublease income each of which were immaterial for the years ended December 31, 2024, 2023 and 2022, respectively, and is recorded under operating expenses. Total cash paid for amounts included in the measurement of operating lease liabilities was $19.2 million and $20.1 million, for the years ended December 31, 2024 and 2023, respectively. Operating lease liabilities arising from obtaining additional operating right-of-use assets were $7.8 million and $5.4 million, at December 31, 2024 and 2023, respectively. The weighted-average remaining lease term and weighted-average discount rate for operating lease liabilities as of December 31, 2024 were 6.16 years and 5.40%, respectively. Maturities of operating lease liabilities as of December 31, 2024 are presented in the table below (in thousands): Year ending December 31, 2025 $ 15,740 2026 11,043 2027 8,240 2028 6,474 2029 4,293 Thereafter 13,937 Total operating lease payments $ 59,727 Less: imputed interest (8,270) Present value of operating lease liabilities $ 51,457 Other incom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Note 13. Restructuring On January 10, 2023, the Company announced a plan to reduce its workforce by approximately 450 employees, representing approximately 7% of the Company’s then-current global workforce, and a closure of an office (the “January Plan”). The January Plan was intended to better align the Company’s global workforce and cost base with its cloud-only, consumption-driven ("CoCd") strategy and current business needs. For the year-ended December 31, 2023, the Company recorded $28.2 million of restructuring expenses in relation to the January Plan, including $1.1 million related to the right-of-use assets impairment charge for the office closure. These costs were paid as of December 31, 2023. On November 1, 2023, the Company announced a plan to reduce its workforce by approximately 500 employees, representing approximately 10% of the Company’s then-current global workforce, and reduce its global real estate footprint (the “November Plan”). The November Plan was intended to further streamline the Company’s cost structure as a direct result of the CoCd strategy announced in January 2023. For the year-ended December 31, 2023, the Company recorded $31.6 million of restructuring expenses in relation to the November Plan, including $0.4 million related to the right-of-use assets impairment charge for the reduction in office space. As of December 31, 2023, the Company had a restructuring accrual of $15.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14. Derivative Financial Instruments The Company’s earnings and cash flows are subject to market risks as a result of foreign currency exchange rate and interest rate fluctuations. The Company uses derivative financial instruments to manage its exposure to foreign currency exchange rate and interest rate fluctuations which is inherent to its ongoing business operations. The Company and its subsidiaries do not enter into derivative contracts for speculative purposes. Foreign Exchange Forward Contracts The Company enters into foreign exchange forward contracts in an attempt to reduce the impact of foreign currency exchange rate fluctuations and designates these contracts as cash flow hedges at inception. The objective is to reduce the volatility of forecasted cash flows and expenses caused by movements in foreign currency exchange rates, in particular the Indian rupee. The Company is currently using foreign exchange forward contracts to hedge the anticipated foreign currency expenses of its subsidiary in India. The Company recognizes in earnings amounts related to its designated cash flow hedges accumulated in other comprehensive income during the same period in which the corresponding underlying hedged transaction affects earnings. As of December 31, 2024, a net unrealized loss of approximately $1.6 million accumulated in other comprehensive income (loss) is expected to be reclassified into earnings within the next approximate twelve months. The Company has forecasted the amount of its anticipated foreign currency expenses based on its historical performance and projected financial plan. As of December 31, 2024 and 2023, the remaining open foreign exchange contracts, carried at fair value, are hedging Indian rupee expenses and have a maturity of approximately twelve months or less. These foreign exchange contracts mature monthly as the foreign currency denominated expenses are paid and any gain or loss is offset against operating expense. Once the hedged item is recognized, the cash flow hedge is de-designated and subsequent changes in value are recognized in other income (expense), net, to offset changes in the value of the resulting non-functional currency monetary assets or liabilities. The notional amounts of these foreign exchange forward contracts in U.S. dollar equivalents were to buy $94.0 million and $109.6 million of Indian rupees as of December 31, 2024 and 2023, respectively. Cross-Currency Swap Contracts Cross-currency swap contracts designated as net investment hedges are used to hedge a portion of the Company's net investment in its European operations. Gains and losses on net investment hedges are recorded in other comprehensive income (loss) and will remain there until either the sale or substantially complete liquidation of the hedged operations. The components excluded from the assessment of effectiveness is recognized in interest expense, net on the consolidated statement of operations. The Company performed quantitative testing at inception and results proved that the hedge relationship was highly effective. The Company, on quarterly basis, performs qualitative testing validating that hedge relationship remains highly effective, unless quantitative testing is required. The notional amounts of these cross-currency swap contracts in U.S. dollar equivalents were to sell 300 million of Euro for $328 million of USD as of December 31, 2024. There were no cross-currency swaps outstanding as of December 31, 2023. Balance Sheet Hedges 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notional amounts of foreign currency purchase contracts open in U.S. dollar equivalents were to buy $11.8 million and $12.2 million of Indian rupees at December 31, 2024 and 2023, respectively. There were no open foreign currency contracts to sell at December 31, 2024 and 2023. The following table reflects the fair value amounts for designated and non-designated hedging instruments at December 31, 2024 and 2023 (in thousands): December 31, 2024 December 31, 2023 Fair Value Derivative Assets (i) Fair Value Derivative Liabilities (ii) Fair Value Derivative Assets (i) Fair Value Derivative Liabilities (ii) Designated hedging instruments Foreign currency forward contracts $ — $ 2,059 $ 340 $ 44 Cross currency swap contracts 16,147 — — — Non-designated hedging instruments Foreign currency forward contracts — 146 146 — Total fair value of hedging instruments $ 16,147 $ 2,205 $ 486 $ 44 (i) Included in prepaid expenses and other current assets and other assets on the consolidated balance sheets. (ii) Included in accrued liabilities and other liabilities on the consolidated balance sheets. The Company presents its derivative assets and derivative liabilities at gross fair values in the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December 31, 2024 and 2023, there were no derivative assets or liabilities that were net settled under the master netting agreements. The Company evaluates prospectively as well as retrospectively the effectiveness of its hedge programs using statistical analysis. The before-tax effects of derivative instruments designated as cash flow and net investment hedges on the accumulated other comprehensive income and consolidated statements of operations for the periods indicated below are as follows (in thousands): Year Ended December 31, 2024 2023 2022 (Loss) gain related to foreign exchange forward contracts $ (1,591) $ 1,962 $ (5,513) Gain (loss) related to interest rate swaps — — 10,005 Amount of gain recognized in other comprehensive income (loss) $ (1,591) $ 1,962 $ 4,492 Gain (loss) included in cost of service revenue $ 175 $ (208) $ (316) Gain (loss) included in operating expenses (primarily research and development) 589 (866) (1,105) Amount of gain (loss) related to foreign exchange forward contracts reclassified from accumulated other comprehensive income (loss) into income $ 764 $ (1,074) $ (1,421) Amount of gain related to interest rate swaps reclassified from accumulated other comprehensive loss into income as interest expense $ — $ — $ 4,558 Gains recognized in interest expense, net, in the consolidated statements of operations for the portion of the net investment hedges excluded from the assessment of hedge effectiveness were $1.1 million for year ended December 31, 2024. The before-tax gain (loss) recognized in other income (expense), net for non-designated foreign currency forward contracts and interest rate swaps for the periods indicated below are as follows (in thousands): Year Ended December 31, 2024 2023 2022 (Loss) gain recognized in other income (expense), net (i) $ (306) $ (34) $ 5,493 _____________ (i) (Loss) gain recognized in other income (expense), net includes the debt component of restructured interest rate swap treated as a hybrid instrument. Both of the restructured and non-designated interest rate swaps matured in December 2022. See Note 5. Fair Value Measurements, Note 17. Accumulated Other Comprehensive (Loss) Income, and Note 20. Commitments and Contingencies in the Notes to Consolidated Financial Statements of this Report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5. Stockholders Equity Common and Preferred Stock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15,000 in the aggregate. Equity Incentive Plans The Company’s equity incentive plans are administered by the Compensation Committee. The Company adopted the 2015 Equity Incentive Plan (the “2015 Plan”) and most recently amended and restated the 2015 Plan in October 2021. Under the 2015 Plan, the Company issued equity awards in the form of options to acquire shares of the Company. The options are not intended to qualify as incentive stock options within the meaning of Section 422 of the Internal Revenue Code. The term of the options granted under this plan is ten years with a vesting requirement of continued employment through the applicable vesting date, and in certain cases attainment of performance criteria (“performance-based options”). In connection with the adoption of the 2021 Plan (as defined below), the 2015 Plan was terminated with respect to future awards. The 2015 Plan continues to govern awards that were granted prior to the effectiveness of the 2021 Plan. In October 2021, the Company’s Compensation Committee adopted, and its stockholders approved, the 2021 Equity Incentive Plan (the "2021 Plan"), which became effective in connection with the IPO. As of December 31, 2024, a total of approximately 75.7 million shares of the Company’s Class A common stock has been reserved for issuance under the 2021 Plan. In addition, the shares reserved for issuance under the 2021 Plan includes any shares subject to awards granted under the 2015 Plan that, after the date the 2015 Plan was terminated, are cancelled, expire or otherwise terminate without having been exercised in full, are tendered to or withheld by the Company for payment of an exercise price or for tax withholding obligations, or are forfeited to or repurchased by the Company due to failure to vest (provided that the maximum number of shares that may be added to the 2021 Plan pursuant to this provision is 26,288,211 shares). Option Awards The following table summarizes the option award activity for the years ended December 31, 2024 and 2023 (in thousands, except share price, fair value and term): Number of Options Weighted-Average Exercise Price Weighted-Average Remaining Contractual Term (in years) Aggregate Intrinsic Value (in thousands) Total Service-based Performance-based Outstanding at December 31, 2022 22,820 15,504 7,316 $ 16.83 6.34 $ 51,157 Exercised (4,178) (3,138) (1,040) $ 13.59 $ 38,013 Forfeited or expired (1,638) (1,088) (550) $ 20.51 Outstanding at December 31, 2023 17,004 11,278 5,726 $ 17.27 5.59 $ 189,134 Exercised (4,479) (3,482) (997) $ 16.16 $ 61,345 Forfeited or expired (324) (37) (287) $ 17.80 Outstanding at December 31, 2024 12,201 7,759 4,442 $ 17.66 4.78 $ 100,945 The fair value of options vested during the years ended December 31, 2024 and 2023 was $20.7 million and $22.9 million, respectively. As of December 31, 2024, the number of options vested and exercisable was 10.7 million with a weighted average exercise price of $17.56 and aggregate intrinsic value of $89.8 million. The weighted average remaining contractual terms for options vested and exercisable as of December 31, 2024 and 2023 were 4.74 years and 5.45 years, respectively. Aggregate intrinsic value represents the difference between the exercise price of the options and the estimated fair value of the Company’s common stock. As of December 31, 2024, there were a total of approximately 1.5 million unvested options with a weighted-average grant date fair value of $10.61 per share. As of December 31, 2023, there were a total of approximately 3.9 million unvested options with a weighted-average grant date fair value of $10.05 per share. As of December 31, 2024, total unrecognized stock-based compensation expense related to unvested options was $1.2 million and is expected to be recognized over the remaining weighted-average vesting period of 0.74 years. Restricted Stock Units ("RSUs") and Performance Stock Units ("PSUs") The Company issues RSUs to employees and directors under the 2021 Plan. RSUs vest upon the satisfaction of a service-based vesting condition only. The service-based condition for the majority of the employee awards is generally satisfied pro-rata over two The Company also issues PSUs to employees under the 2021 Plan. PSUs that are granted are subject to vesting based on certain performance metrics or on attainment of specified stock prices, measured over the performance period. The PSU awards granted to employees under the 2021 Plan typically vest over 3 years and are subject to forfeiture in whole if employment terminates, or in whole or in part, if specified vesting conditions are not satisfied in each case prior to vesting. PSUs are not considered issued or outstanding common stock until they vest. The following table summarizes RSU and PSU activity and related information during the year ended December 31, 2024 under the 2021 Plan (in thousands, except share price): Number of Shares Weighted-Average Grant Date Fair Value Unvested and outstanding as of December 31, 2022 17,346 $ 22.95 Granted 13,710 19.03 Vested (7,251) 21.79 Forfeited (2,742) 22.70 Unvested and outstanding as of December 31, 2023 21,063 $ 20.81 Granted 5,448 31.00 Vested (10,731) 21.95 Forfeited (1,723) 22.18 Unvested and outstanding as of December 31, 2024 14,057 $ 23.73 As of December 31, 2024, the total unrecognized stock-based compensation expense related to the RSUs and PSUs outstanding was $253.5 million and is expected to be recognized over the remaining weighted-average vesting period of 1.33 years. Beginning in May 2023, the Company began funding withholding taxes in certain jurisdictions due upon the vesting of employee RSUs by net share settlement, rather than its previous approach of selling shares of the Company’s Class A common stock. The amount of withholding taxes related to net share settlement of RSUs is reflected as (i) a reduction to additional paid-in-capital, and (ii) cash outflows under financing activities when the payments are made. The shares withheld by the Company as a result of the net share settlement of RSUs are not considered issued and outstanding, and do not impact the calculation of basic net income (loss) per share attributable to common stockholders. Employee Stock Purchase Plan ("ESPP") In October 2021, the Company’s Compensation Committee approved the ESPP, which became effective in connection with the IPO. The ESPP authorizes the issuance of shares of Class A common stock pursuant to purchase rights granted to employees. As of December 31, 2024, a total of 14.0 million shares of the Company’s Class A common stock has been reserved for issuance under the ESPP. Under the ESPP, eligible employees are able to acquire shares of Class A common stock by accumulating funds through payroll deductions. Offering periods are generally twelve months long and begin on March 1 and September 1 of each year. The purchase price for shares of the Company's Class A common stock purchased under the ESPP is 85% of the lesser of the fair market value of the Company's Class A common stock on (i) the first trading day of the applicable offering period and (ii) the last trading day of each purchase period in the applicable offering period. The ESPP also includes a reset provision for the purchase price if the stock price on the purchase date is less than the stock price on the first date of the offering period. As of December 31, 2024, the total unrecognized stock-based compensation expense related to the ESPP was $6.4 million and is expected to be recognized over the remaining offering periods. Summary of Assumptions for ESPP Expected term - Expected term represents the term from the first day of the offering period to the purchase dates within each offering period. Expected volatility - The Company estimates the volatility of our common stock on the first day of the offering period based on the Company's weighted-average historical stock price volatility over a period equal to the expected term. Risk-free interest rate - Risk-free rate is estimated based upon the implied yield on the U.S. Treasury zero-coupon issued with maturities that are consistent with the expected term. Expected dividend yield - Based on the Company’s continued assumption that there will not be any dividend payouts, the expected dividend yield is zero. Fair value of underlying common stock - The fair value of the Company's common stock is determined by the closing price of its common stock on the primary stock exchange on which the common stock is traded on the first day of the offering period. The following table summarizes the weighted-average assumptions used in estimating the fair value of the ESPP for the offering periods during the years ended December 31, 2024 and 2023 using the Black-Scholes pricing model: Year ended 2024 2023 ESPP: Expected term (in years) 0.5 - 1.0 0.5 - 1.0 Expected volatility 32.5% - 43.5% 36.2% - 48.5% Risk-free interest rate 4.4% - 5.3% 5.1% - 5.5% Expected dividend rate —% —% Fair value of common stock $24.41 - $32.46 $17.06 - $21.14 Share Repurchase On October 29, 2024, the Company's Board of Directors (the “Board”) approved a new share repurchase authorization which enables the Company to repurchase up to $400 million of its Class A common stock through privately-negotiated purchases with individual holders or in the open market. A committee of the Board will determine the timing, amount and terms of any repurchase. The Company periodically enters into pre-set trading plans adopted in accordance with Rule 55-1 to effect repurchases under our share repurchase plan. The Board authorized that all shares repurchased pursuant to the share repurchase authorization be retired and returned to the number of authorized and unissued shares of its Class A common stock. During the year ended December 31, 2024, we repurchased 3.9 million shares at a weighted average price of $26.64 per share for a total amount of $103.2 million. There were stock repurchases of $1.3 million that were pending settlement as of December 31, 2024, and there were stock repurchases of 269 thousand shares pending retirement as of December 31, 2024. There were no repurchases for the year ended December 31, 2023. Stock Compensation The stock-based compensation for the periods indicated below are as follows (in thousands): Year Ended December 31, 2024 2023 2022 Cost of revenues $ 34,940 $ 33,803 $ 20,763 Research and development 70,982 63,018 40,045 Sales and marketing 80,494 61,494 39,175 General and administrative 70,872 59,784 35,879 Total stock-based compensation $ 257,288 $ 218,099 $ 135,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401(K) Plan</t>
        </is>
      </c>
      <c r="B1" s="2" t="inlineStr">
        <is>
          <t>12 Months Ended</t>
        </is>
      </c>
    </row>
    <row r="2">
      <c r="B2" s="2" t="inlineStr">
        <is>
          <t>Dec. 31, 2024</t>
        </is>
      </c>
    </row>
    <row r="3">
      <c r="A3" s="3" t="inlineStr">
        <is>
          <t>Retirement Benefits [Abstract]</t>
        </is>
      </c>
      <c r="B3" s="4" t="inlineStr">
        <is>
          <t xml:space="preserve"> </t>
        </is>
      </c>
    </row>
    <row r="4">
      <c r="A4" s="4" t="inlineStr">
        <is>
          <t>Employee 401(K) Plan</t>
        </is>
      </c>
      <c r="B4" s="4" t="inlineStr">
        <is>
          <t>Note 16. Employee 401(k) Plan The Company’s employee savings and retirement plan (the “Plan”) is qualified under Section 401 of the Internal Revenue Code. The Plan is available to all regular employees on the Company’s U.S. payroll and provides employees with tax deferred salary deductions and alternative investment options. Employees may contribute up to 50% of their salary, up to the statutory prescribed annual limit. The Company matches 50% of the contribution made by an employee, up to a maximum of $6,000 per calendar year. Contributions made by employees and by the Company vest immediately. The Company contributed $8.6 million, $9.3 million, and $10.5 million for the years ended December 31, 2024, 2023 and 2022, respectively. In addition, the Plan provides for discretionary contributions at the discretion of the board of directors. No discretionary contributions have been made by the Company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Note 17. Accumulated Other Comprehensive (Loss) Income The following table summarizes the changes in accumulated balances for each component of other comprehensive (loss) income, net of taxes (in thousands): Net Unrealized Gain (Loss) on Cumulative Net Unrealized (Loss) Gain on Available-for-sale Debt Securities Foreign Currency Interest Total Cash Flow Hedges Cross Currency Swaps Total Balance as of December 31, 2021 $ 20,232 $ — $ 1,018 $ (4,099) $ (3,081) $ — $ 17,151 Other comprehensive income (loss) before reclassifications, net of tax benefit (expense) of $548, $56, $1,359, $(2,472) and $— (65,667) (171) (4,154) 7,533 3,379 — (62,459) Net (gain) loss reclassified from accumulated other comprehensive income (loss), net of tax benefit (expense) of $—, $—, $350, $(1,124) and $— — — 1,071 (3,434) (2,363) — (2,363) Total other comprehensive (loss) income, net of tax effect (i) (65,667) (171) (3,083) 4,099 1,016 — (64,822) Balance as of December 31, 2022 (45,435) (171) (2,065) — (2,065) — (47,671) Other comprehensive income (loss) before reclassifications, net of tax (expense) of $(55), $(37), $(483), $— and $— 22,790 115 1,479 — 1,479 — 24,384 Net (gain) loss reclassified from accumulated other comprehensive income (loss), net of tax benefit of $—, $36, $265, $— and $— — 108 809 — 809 — 917 Total other comprehensive (loss) income, net of tax effect (i) 22,790 223 2,288 — 2,288 — 25,301 Balance as of December 31, 2023 (22,645) 52 223 — 223 — (22,370) Other comprehensive (loss) income before reclassifications, net of tax benefit (expense) of $623, $(6), $392, $— and $— (59,403) 18 (1,199) — (1,199) 16,147 (44,437) Net (gain) reclassified from accumulated other comprehensive (loss) income, net of tax expense of $—, $—, $(188), $— and $— — — (576) — (576) — (576) Total other comprehensive (loss) income, net of tax effect (i) (59,403) 18 (1,775) — (1,775) 16,147 (45,013) Balance as of December 31, 2024 $ (82,048) $ 70 $ (1,552) $ — $ (1,552) $ 16,147 $ (67,383) (i) The tax benefit (expense) related to the net gain (loss) reclassified from accumulated other comprehensive (loss) income was included in income tax provision on the consolidated statements of operations. See Note 14. Derivative Financial Instruments for the amount and location of reclassifications related to derivative instruments. See Note 5. Fair Value Measurements and Note 14. Derivative Financial Instruments of the Notes to Consolidated Financial Statements of this Report for a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8. Income Taxes The provision for income taxes consists of the following for the periods indicated (in thousands): Year Ended December 31, 2024 2023 2022 Current tax provision: U.S. federal $ 31,541 $ 14,160 $ 73,974 U.S. state 9,779 8,839 15,175 Non-U.S. 19,517 24,878 16,394 Total current tax provision 60,837 47,877 105,543 Deferred tax expense (benefit): U.S. federal (9,189) 6,046 (68,194) U.S. state (2,951) (1,846) (15,589) Non-U.S. (5,463) (3,966) (2,282) Total deferred tax expense (benefit) (17,603) 234 (86,065) Total provision for income taxes $ 43,234 $ 48,111 $ 19,478 The components of income (loss) before income taxes attributable to the U.S. and non-U.S. operations are as follows (in thousands): Year Ended December 31, 2024 2023 2022 U.S. $ (131,467) $ (183,324) $ (49,957) Non-U.S. 184,632 106,152 15,760 Income (loss) before income taxes $ 53,165 $ (77,172) $ (34,197) The reconciliation between the expected provision for income taxes at the U.S. statutory tax rate of 21% and the total provision for income taxes is as follows: Year Ended December 31, 2024 2023 2022 Income tax benefit computed at statutory tax rate $ 11,165 $ (16,206) $ (7,180) State taxes, net of federal benefit (1,181) (2,124) 327 Foreign earnings taxed at different rates (7,473) (2,554) 4,115 Stock-based compensation 6,064 17,788 9,504 Return to provision true-up 5,037 (12,768) 1,794 Uncertain tax positions (10,923) 2,520 5,127 Research and development tax credits (9,611) (8,076) (3,574) Deferred distribution taxes (13,037) 3,276 906 Foreign inclusions 1,632 (4,594) 10,027 Withholding taxes 5,959 4,272 4,354 Valuation allowance 57,344 65,749 (5,689) Others (1,742) 828 (233) Total income tax provision $ 43,234 $ 48,111 $ 19,478 The Company’s effective tax rate was 81% for the year ended December 31, 2024. The effective tax rate differed from the U.S. statutory rate of 21%, primarily due to increase in the valuation allowance and non-deductible equity based compensation, offset by a change to the Company's repatriation position of foreign earnings, the expiration of uncertain tax positions, and foreign operations taxed at lower rates. In the current year, the Company has revised certain disclosures in its effective tax rate reconciliation to enhance clarity and has conformed prior year disclosures to ensure comparability with the current year. The Company’s effective tax rate was (62)% for the year ended December 31, 2023. The effective tax rate differed from the U.S. statutory rate of 21%, primarily due to foreign income inclusion under global intangible low-taxed income ("GILTI"), non-deductible stock-based compensation, and change in valuation allowance. The Company’s effective tax rate was (57)% for the year ended December 31, 2022. The effective tax rate differed from the U.S. statutory rate of 21%, primarily due to establishment of a valuation allowance on its disallowed interest expense deferred tax asset and withholding taxes, partially offset by a benefit from the IRS audit settlement in 2021. Significant components of the Company’s deferred tax assets and liabilities are as follows (in thousands): As of December 31, 2024 2023 Deferred tax assets: Net operating loss carry forwards $ 38,927 $ 44,231 Tax credit carry forwards 39,254 32,497 Reserves and accrued costs not currently deductible 19,805 18,128 Deferred revenue 119,931 92,738 Unrealized gains or losses — 3,011 Disallowed interest expense 61,807 69,431 Stock-based compensation 14,754 16,598 Lease liability 10,247 11,586 R&amp;D capitalization 129,318 95,452 Depreciable assets 2,797 2,513 Others — 2,666 Gross deferred tax assets 436,840 388,851 Valuation allowance (270,460) (221,880) Net deferred tax assets 166,380 166,971 Deferred tax liabilities: Deferred distribution tax — (13,700) Intangible assets (99,772) (107,023) Deferred commissions (42,188) (41,935) Right of use assets (9,691) (11,501) Unrealized gains or losses (2,134) — Others (2,156) — Total deferred tax liabilities (155,941) (174,159) Net deferred tax assets (liabilities) $ 10,439 $ (7,188) ASC 740, Income Taxes, provides for the recognition of deferred tax assets if realization of such assets is more likely than not. In assessing the need for a valuation allowance on its deferred tax assets as of December 31, 2024, the Company considered all available evidence both positive and negative, including potential for prudent and feasible tax planning strategies. As a result of this analysis for the year ended December 31, 2024, management has recorded a valuation allowance against the U.S. and Ireland's net deferred tax assets, and operating loss carry forwards in certain non-U.S. jurisdictions. A reconciliation of the beginning and ending amount of valuation allowances is as follows (in thousands): Valuation allowance on deferred tax assets: Balance at (Charged) Balance at Year ended December 31, 2022 $ (128,108) $ 3,314 $ (124,794) Year ended December 31, 2023 $ (124,794) $ (97,086) $ (221,880) Year ended December 31, 2024 $ (221,880) $ (48,580) $ (270,460) As of December 31, 2024, the Company had gross U.S. federal and state net operating loss carry forwards of approximately $9.0 million and $4.6 million, of which will begin to expire in 2025 and in 2033 if unused, respectively, and U.S. federal foreign tax credit carry forwards of $5.0 million that will begin to expire in 2034 if unused. In addition, the Company has California research and development tax credit carry forwards of approximately $62.4 million that do not expire. The utilization of the Company’s U.S. net operating losses is subject to various limitations under Section 382. The Company does not anticipate any expiration of the U.S. net operating loss carry forwards prior to their utilization. As of December 31, 2024, the Company’s non-U.S. subsidiaries had gross combined net operating loss carry forwards of $201.9 million, of which the majority can be carried forward indefinitely. As of December 31, 2024, the Company changed its ASC 740-30 assertion to permanently reinvest all undistributed earnings in non-U.S. entities unless the Company can repatriate its foreign earnings in a tax-free manner. Therefore, the Company does not provide deferred taxes on any distribution taxes under the exception of ASC 740-30. As of December 31, 2024, the cumulative temporary difference in the Company's investment in its non-U.S. subsidiaries is $254.6 million and the calculation of the cumulative deferred distribution taxes is not practicable. Deferred distribution taxes accrued were $0.0 million and $13.7 million for the years ended December 31, 2024 and 2023, respectively. A reconciliation of the beginning and ending amount of unrecognized tax benefits is as follows (in thousands): December 31, 2024 2023 2022 Beginning balance $ 56,130 $ 51,880 $ 43,044 Additions for tax positions of prior years 1,158 8,143 7,187 Reductions for tax positions of prior years (3,360) (376) (1,569) Additions based on tax positions related to the current year 6,869 6,824 3,813 Reductions due to lapse of statute of limitations (11,395) (10,341) (595) Reductions due to settlements (4,118) — — Ending balance $ 45,284 $ 56,130 $ 51,880 The unrecognized tax benefits, if recognized, would impact the income tax provision by $20.7 million, $30.7 million and $25.5 million as of December 31, 2024, 2023 and 2022, respectively. The Company has elected to include interest and penalties as a component of income tax expenses. Accrued interest and penalties as of December 31, 2024, 2023 and 2022 were approximately $5.2 million, $6.9 million and $5.2 million, respectively. As of December 31, 2024, the gross unrecognized tax benefit was approximately $45.3 million. It is reasonably possible that an additional reduction of unrecognized tax benefits of up to $8 million may occur within the next 12 months due to statute of limitation lapse and settlements, the majority of which would impact our effective tax rate. The actual amount could vary significantly depending on the ultimate timing and nature of any settlements. The Company files U.S. federal income tax returns as well as income tax returns in various states and foreign jurisdictions. As of December 31, 2024, tax years 2020 - 2024 remain subject to examination in the major tax jurisdictions where the Company operates. In addition, the Company has been informed by U.S. federal and certain state and foreign taxing authorities that it was selected for examination. The field work for certain state and foreign audits has commenced and are at various stages of completion as of December 31, 2024. Although the outcome of any tax examination is uncertain, the Company believes that it has adequately provided in its financial statements for any additional taxes that it may be required to pay as a result of these examinations. The Company regularly assesses the likelihood of outcomes resulting from these examinations to determine the adequacy of its provision for income taxes and believes its current unrecognized tax benefit to be reasonable. If tax payments ultimately prove to be unnecessary, the recognition of previously unrecognized tax benefit would result in tax benefits in the period that the Company had determined unrecognized tax benefits were no longer necessary. However, if an ultimate tax assessment exceeds its estimate of tax liabilities, an additional tax provision might be re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ote 19. Net Income (Loss) Per Share The following table sets forth the computation of basic and diluted net income (loss) per share (in thousands): Year Ended December 31, 2024 2023 2022 Net income (loss) $ 9,931 $ (125,283) $ (53,675) Weighted average shares in computing net income (loss) per share (i) Basic 301,778 288,581 281,129 Effect of dilutive securities 11,713 — — Diluted 313,491 288,581 281,129 Net income (loss) per share attributable to Class A and B-1 common stockholders Basic $ 0.03 $ (0.43) $ (0.19) Diluted $ 0.03 $ (0.43) $ (0.19) The following potentially dilutive securities were excluded from the computation of diluted net income (loss) per share calculations for the periods presented because the impact of including them would have been anti-dilutive (in thousands): Year Ended December 31, 2024 2023 2022 Stock options outstanding 26 3,373 4,138 RSUs 164 2,567 247 PSUs — 619 76 ESPP 52 140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0. Commitments and Contingencies Long-Term Purchase Obligations As of December 31, 2024, the Company had long-term purchase obligations of approximately $196.8 million, primarily related to multi-year contracts with third party vendors for cloud services related to its subscription services and software as a service commitments. The expected payments under these commitments total approximately $98.1 million and $98.7 million over the next 1 year and 1-3 years, respectively. Warranties The Company generally provides product warranties. These are not separate performance obligations and are outside the scope of ASC 606. To date, the Company's product warranty expense and obligations have not been material. The Company’s customer agreements generally include certain provisions for indemnifying the customer against losses, expenses, liabilities, and damages that may be awarded against the customer in the event the Company’s product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December 31, 2024 and 2023.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12460</v>
      </c>
      <c r="C3" s="7" t="n">
        <v>732443</v>
      </c>
    </row>
    <row r="4">
      <c r="A4" s="4" t="inlineStr">
        <is>
          <t>Short-term investments</t>
        </is>
      </c>
      <c r="B4" s="6" t="n">
        <v>319951</v>
      </c>
      <c r="C4" s="6" t="n">
        <v>259828</v>
      </c>
    </row>
    <row r="5">
      <c r="A5" s="4" t="inlineStr">
        <is>
          <t>Accounts receivable, net of allowances of $6,618 and $4,414, respectively</t>
        </is>
      </c>
      <c r="B5" s="6" t="n">
        <v>509826</v>
      </c>
      <c r="C5" s="6" t="n">
        <v>500068</v>
      </c>
    </row>
    <row r="6">
      <c r="A6" s="4" t="inlineStr">
        <is>
          <t>Contract assets, net</t>
        </is>
      </c>
      <c r="B6" s="6" t="n">
        <v>60343</v>
      </c>
      <c r="C6" s="6" t="n">
        <v>79864</v>
      </c>
    </row>
    <row r="7">
      <c r="A7" s="4" t="inlineStr">
        <is>
          <t>Prepaid expenses and other current assets</t>
        </is>
      </c>
      <c r="B7" s="6" t="n">
        <v>184939</v>
      </c>
      <c r="C7" s="6" t="n">
        <v>180383</v>
      </c>
    </row>
    <row r="8">
      <c r="A8" s="4" t="inlineStr">
        <is>
          <t>Total current assets</t>
        </is>
      </c>
      <c r="B8" s="6" t="n">
        <v>1987519</v>
      </c>
      <c r="C8" s="6" t="n">
        <v>1752586</v>
      </c>
    </row>
    <row r="9">
      <c r="A9" s="4" t="inlineStr">
        <is>
          <t>Property and equipment, net</t>
        </is>
      </c>
      <c r="B9" s="6" t="n">
        <v>138999</v>
      </c>
      <c r="C9" s="6" t="n">
        <v>149266</v>
      </c>
    </row>
    <row r="10">
      <c r="A10" s="4" t="inlineStr">
        <is>
          <t>Operating lease right-of-use-assets</t>
        </is>
      </c>
      <c r="B10" s="6" t="n">
        <v>48438</v>
      </c>
      <c r="C10" s="6" t="n">
        <v>57799</v>
      </c>
    </row>
    <row r="11">
      <c r="A11" s="4" t="inlineStr">
        <is>
          <t>Goodwill</t>
        </is>
      </c>
      <c r="B11" s="6" t="n">
        <v>2326831</v>
      </c>
      <c r="C11" s="6" t="n">
        <v>2361643</v>
      </c>
    </row>
    <row r="12">
      <c r="A12" s="4" t="inlineStr">
        <is>
          <t>Deferred tax assets</t>
        </is>
      </c>
      <c r="B12" s="6" t="n">
        <v>18267</v>
      </c>
      <c r="C12" s="6" t="n">
        <v>15237</v>
      </c>
    </row>
    <row r="13">
      <c r="A13" s="4" t="inlineStr">
        <is>
          <t>Other assets</t>
        </is>
      </c>
      <c r="B13" s="6" t="n">
        <v>203393</v>
      </c>
      <c r="C13" s="6" t="n">
        <v>178377</v>
      </c>
    </row>
    <row r="14">
      <c r="A14" s="4" t="inlineStr">
        <is>
          <t>Total assets</t>
        </is>
      </c>
      <c r="B14" s="6" t="n">
        <v>5279532</v>
      </c>
      <c r="C14" s="6" t="n">
        <v>5202082</v>
      </c>
    </row>
    <row r="15">
      <c r="A15" s="3" t="inlineStr">
        <is>
          <t>Current liabilities:</t>
        </is>
      </c>
      <c r="B15" s="4" t="inlineStr">
        <is>
          <t xml:space="preserve"> </t>
        </is>
      </c>
      <c r="C15" s="4" t="inlineStr">
        <is>
          <t xml:space="preserve"> </t>
        </is>
      </c>
    </row>
    <row r="16">
      <c r="A16" s="4" t="inlineStr">
        <is>
          <t>Accounts payable</t>
        </is>
      </c>
      <c r="B16" s="6" t="n">
        <v>27155</v>
      </c>
      <c r="C16" s="6" t="n">
        <v>18050</v>
      </c>
    </row>
    <row r="17">
      <c r="A17" s="4" t="inlineStr">
        <is>
          <t>Accrued liabilities</t>
        </is>
      </c>
      <c r="B17" s="6" t="n">
        <v>57696</v>
      </c>
      <c r="C17" s="6" t="n">
        <v>61194</v>
      </c>
    </row>
    <row r="18">
      <c r="A18" s="4" t="inlineStr">
        <is>
          <t>Accrued compensation and related expenses</t>
        </is>
      </c>
      <c r="B18" s="6" t="n">
        <v>148248</v>
      </c>
      <c r="C18" s="6" t="n">
        <v>167427</v>
      </c>
    </row>
    <row r="19">
      <c r="A19" s="4" t="inlineStr">
        <is>
          <t>Current operating lease liabilities</t>
        </is>
      </c>
      <c r="B19" s="6" t="n">
        <v>13686</v>
      </c>
      <c r="C19" s="6" t="n">
        <v>16411</v>
      </c>
    </row>
    <row r="20">
      <c r="A20" s="4" t="inlineStr">
        <is>
          <t>Current portion of long-term debt</t>
        </is>
      </c>
      <c r="B20" s="6" t="n">
        <v>18750</v>
      </c>
      <c r="C20" s="6" t="n">
        <v>18750</v>
      </c>
    </row>
    <row r="21">
      <c r="A21" s="4" t="inlineStr">
        <is>
          <t>Income taxes payable</t>
        </is>
      </c>
      <c r="B21" s="6" t="n">
        <v>5815</v>
      </c>
      <c r="C21" s="6" t="n">
        <v>4305</v>
      </c>
    </row>
    <row r="22">
      <c r="A22" s="4" t="inlineStr">
        <is>
          <t>Deferred revenue</t>
        </is>
      </c>
      <c r="B22" s="6" t="n">
        <v>819367</v>
      </c>
      <c r="C22" s="6" t="n">
        <v>767244</v>
      </c>
    </row>
    <row r="23">
      <c r="A23" s="4" t="inlineStr">
        <is>
          <t>Total current liabilities</t>
        </is>
      </c>
      <c r="B23" s="6" t="n">
        <v>1090717</v>
      </c>
      <c r="C23" s="6" t="n">
        <v>1053381</v>
      </c>
    </row>
    <row r="24">
      <c r="A24" s="4" t="inlineStr">
        <is>
          <t>Long-term operating lease liabilities</t>
        </is>
      </c>
      <c r="B24" s="6" t="n">
        <v>37771</v>
      </c>
      <c r="C24" s="6" t="n">
        <v>46003</v>
      </c>
    </row>
    <row r="25">
      <c r="A25" s="4" t="inlineStr">
        <is>
          <t>Long-term deferred revenue</t>
        </is>
      </c>
      <c r="B25" s="6" t="n">
        <v>13910</v>
      </c>
      <c r="C25" s="6" t="n">
        <v>19482</v>
      </c>
    </row>
    <row r="26">
      <c r="A26" s="4" t="inlineStr">
        <is>
          <t>Long-term debt, net</t>
        </is>
      </c>
      <c r="B26" s="6" t="n">
        <v>1790401</v>
      </c>
      <c r="C26" s="6" t="n">
        <v>1805960</v>
      </c>
    </row>
    <row r="27">
      <c r="A27" s="4" t="inlineStr">
        <is>
          <t>Deferred tax liabilities</t>
        </is>
      </c>
      <c r="B27" s="6" t="n">
        <v>7828</v>
      </c>
      <c r="C27" s="6" t="n">
        <v>22425</v>
      </c>
    </row>
    <row r="28">
      <c r="A28" s="4" t="inlineStr">
        <is>
          <t>Long-term income taxes payable</t>
        </is>
      </c>
      <c r="B28" s="6" t="n">
        <v>24276</v>
      </c>
      <c r="C28" s="6" t="n">
        <v>37679</v>
      </c>
    </row>
    <row r="29">
      <c r="A29" s="4" t="inlineStr">
        <is>
          <t>Other liabilities</t>
        </is>
      </c>
      <c r="B29" s="6" t="n">
        <v>7315</v>
      </c>
      <c r="C29" s="6" t="n">
        <v>4554</v>
      </c>
    </row>
    <row r="30">
      <c r="A30" s="4" t="inlineStr">
        <is>
          <t>Total liabilities</t>
        </is>
      </c>
      <c r="B30" s="6" t="n">
        <v>2972218</v>
      </c>
      <c r="C30" s="6" t="n">
        <v>2989484</v>
      </c>
    </row>
    <row r="31">
      <c r="A31" s="4" t="inlineStr">
        <is>
          <t>Commitments and contingencies (Note 2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capital</t>
        </is>
      </c>
      <c r="B33" s="6" t="n">
        <v>3670371</v>
      </c>
      <c r="C33" s="6" t="n">
        <v>3540502</v>
      </c>
    </row>
    <row r="34">
      <c r="A34" s="4" t="inlineStr">
        <is>
          <t>Accumulated other comprehensive loss</t>
        </is>
      </c>
      <c r="B34" s="6" t="n">
        <v>-67383</v>
      </c>
      <c r="C34" s="6" t="n">
        <v>-22370</v>
      </c>
    </row>
    <row r="35">
      <c r="A35" s="4" t="inlineStr">
        <is>
          <t>Accumulated deficit</t>
        </is>
      </c>
      <c r="B35" s="6" t="n">
        <v>-1298710</v>
      </c>
      <c r="C35" s="6" t="n">
        <v>-1308484</v>
      </c>
    </row>
    <row r="36">
      <c r="A36" s="4" t="inlineStr">
        <is>
          <t>Total stockholders’ equity</t>
        </is>
      </c>
      <c r="B36" s="6" t="n">
        <v>2307314</v>
      </c>
      <c r="C36" s="6" t="n">
        <v>2212598</v>
      </c>
    </row>
    <row r="37">
      <c r="A37" s="4" t="inlineStr">
        <is>
          <t>Total liabilities and stockholders’ equity</t>
        </is>
      </c>
      <c r="B37" s="6" t="n">
        <v>5279532</v>
      </c>
      <c r="C37" s="6" t="n">
        <v>5202082</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2596</v>
      </c>
      <c r="C40" s="6" t="n">
        <v>2510</v>
      </c>
    </row>
    <row r="41">
      <c r="A41" s="4" t="inlineStr">
        <is>
          <t>Class B-1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440</v>
      </c>
      <c r="C43" s="6" t="n">
        <v>440</v>
      </c>
    </row>
    <row r="44">
      <c r="A44" s="4" t="inlineStr">
        <is>
          <t>Class B-2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0</v>
      </c>
      <c r="C46" s="6" t="n">
        <v>0</v>
      </c>
    </row>
    <row r="47">
      <c r="A47" s="4" t="inlineStr">
        <is>
          <t>Customer relationships</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Intangible assets, net</t>
        </is>
      </c>
      <c r="B49" s="6" t="n">
        <v>550404</v>
      </c>
      <c r="C49" s="6" t="n">
        <v>669781</v>
      </c>
    </row>
    <row r="50">
      <c r="A50" s="4" t="inlineStr">
        <is>
          <t>Other intangible assets, net</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Intangible assets, net</t>
        </is>
      </c>
      <c r="B52" s="7" t="n">
        <v>5681</v>
      </c>
      <c r="C52" s="7" t="n">
        <v>17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Subsequent Events Share Repurchase Authorization On February 10, 2025, the Board approved a new share repurchase authorization which enables the Company to repurchase up to an additional $400 million of its Class A common stock through privately-negotiated purchases with individual holders or in the open market, bringing the aggregate authorized repurchase amount to $80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931</v>
      </c>
      <c r="C4" s="7" t="n">
        <v>-125283</v>
      </c>
      <c r="D4" s="7" t="n">
        <v>-5367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9" customWidth="1" min="1" max="1"/>
    <col width="6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uce Chiz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4, 2024, Bruce Chizen, the Chair of the Board of Directors of the Company, adopted a trading arrangement intended to satisfy the affirmative defense conditions of SEC Rule 10b5-1(c) with respect to the sale of the Company’s common stock. This trading plan is to expire on March 6, 2026, and provides for the sale of up to 247,590 shares of common stock pursuant to the terms of the plan.</t>
        </is>
      </c>
    </row>
    <row r="10">
      <c r="A10" s="4" t="inlineStr">
        <is>
          <t>Name</t>
        </is>
      </c>
      <c r="B10" s="4" t="inlineStr">
        <is>
          <t>Bruce Chizen</t>
        </is>
      </c>
      <c r="C10" s="4" t="inlineStr">
        <is>
          <t xml:space="preserve"> </t>
        </is>
      </c>
    </row>
    <row r="11">
      <c r="A11" s="4" t="inlineStr">
        <is>
          <t>Title</t>
        </is>
      </c>
      <c r="B11" s="4" t="inlineStr">
        <is>
          <t>Chair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4, 2024</t>
        </is>
      </c>
      <c r="C13" s="4" t="inlineStr">
        <is>
          <t xml:space="preserve"> </t>
        </is>
      </c>
    </row>
    <row r="14">
      <c r="A14" s="4" t="inlineStr">
        <is>
          <t>Expiration Date</t>
        </is>
      </c>
      <c r="B14" s="4" t="inlineStr">
        <is>
          <t>March 6, 2026</t>
        </is>
      </c>
      <c r="C14" s="4" t="inlineStr">
        <is>
          <t xml:space="preserve"> </t>
        </is>
      </c>
    </row>
    <row r="15">
      <c r="A15" s="4" t="inlineStr">
        <is>
          <t>Arrangement Duration</t>
        </is>
      </c>
      <c r="B15" s="4" t="inlineStr">
        <is>
          <t>457 days</t>
        </is>
      </c>
      <c r="C15" s="4" t="inlineStr">
        <is>
          <t xml:space="preserve"> </t>
        </is>
      </c>
    </row>
    <row r="16">
      <c r="A16" s="4" t="inlineStr">
        <is>
          <t>Aggregate Available</t>
        </is>
      </c>
      <c r="B16" s="6" t="n">
        <v>247590</v>
      </c>
      <c r="C16" s="6" t="n">
        <v>247590</v>
      </c>
    </row>
    <row r="17">
      <c r="A17" s="4" t="inlineStr">
        <is>
          <t>Gerald Held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1, 2024, Gerald Held, a member of the Board of Directors of the Company, adopted a trading arrangement intended to satisfy the affirmative defense conditions of SEC Rule 10b5-1(c) with respect to the sale of the Company’s common stock. This trading plan is to expire on March 12, 2026, and provides for the sale of up to 17,553 shares of common stock pursuant to the terms of the plan.</t>
        </is>
      </c>
    </row>
    <row r="20">
      <c r="A20" s="4" t="inlineStr">
        <is>
          <t>Name</t>
        </is>
      </c>
      <c r="B20" s="4" t="inlineStr">
        <is>
          <t>Gerald Held</t>
        </is>
      </c>
      <c r="C20" s="4" t="inlineStr">
        <is>
          <t xml:space="preserve"> </t>
        </is>
      </c>
    </row>
    <row r="21">
      <c r="A21" s="4" t="inlineStr">
        <is>
          <t>Title</t>
        </is>
      </c>
      <c r="B21" s="4" t="inlineStr">
        <is>
          <t>member of the 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1, 2024</t>
        </is>
      </c>
      <c r="C23" s="4" t="inlineStr">
        <is>
          <t xml:space="preserve"> </t>
        </is>
      </c>
    </row>
    <row r="24">
      <c r="A24" s="4" t="inlineStr">
        <is>
          <t>Expiration Date</t>
        </is>
      </c>
      <c r="B24" s="4" t="inlineStr">
        <is>
          <t>March 12, 2026</t>
        </is>
      </c>
      <c r="C24" s="4" t="inlineStr">
        <is>
          <t xml:space="preserve"> </t>
        </is>
      </c>
    </row>
    <row r="25">
      <c r="A25" s="4" t="inlineStr">
        <is>
          <t>Arrangement Duration</t>
        </is>
      </c>
      <c r="B25" s="4" t="inlineStr">
        <is>
          <t>456 days</t>
        </is>
      </c>
      <c r="C25" s="4" t="inlineStr">
        <is>
          <t xml:space="preserve"> </t>
        </is>
      </c>
    </row>
    <row r="26">
      <c r="A26" s="4" t="inlineStr">
        <is>
          <t>Aggregate Available</t>
        </is>
      </c>
      <c r="B26" s="6" t="n">
        <v>17553</v>
      </c>
      <c r="C26" s="6" t="n">
        <v>17553</v>
      </c>
    </row>
    <row r="27">
      <c r="A27" s="4" t="inlineStr">
        <is>
          <t>John Schweitze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December 9, 2024, John Schweitzer, Executive Vice President, Chief Revenue Officer of the Company, adopted a trading arrangement intended to satisfy the affirmative defense conditions of SEC Rule 10b5-1(c) with respect to the sale of the Company’s common stock. This trading plan is to expire on March 10, 2026, and provides for the sale of up to 685,696 shares of common stock pursuant to the terms of the plan.</t>
        </is>
      </c>
    </row>
    <row r="30">
      <c r="A30" s="4" t="inlineStr">
        <is>
          <t>Name</t>
        </is>
      </c>
      <c r="B30" s="4" t="inlineStr">
        <is>
          <t>John Schweitzer</t>
        </is>
      </c>
      <c r="C30" s="4" t="inlineStr">
        <is>
          <t xml:space="preserve"> </t>
        </is>
      </c>
    </row>
    <row r="31">
      <c r="A31" s="4" t="inlineStr">
        <is>
          <t>Title</t>
        </is>
      </c>
      <c r="B31" s="4" t="inlineStr">
        <is>
          <t>Executive Vice President, Chief Revenue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9, 2024</t>
        </is>
      </c>
      <c r="C33" s="4" t="inlineStr">
        <is>
          <t xml:space="preserve"> </t>
        </is>
      </c>
    </row>
    <row r="34">
      <c r="A34" s="4" t="inlineStr">
        <is>
          <t>Expiration Date</t>
        </is>
      </c>
      <c r="B34" s="4" t="inlineStr">
        <is>
          <t>March 10, 2026</t>
        </is>
      </c>
      <c r="C34" s="4" t="inlineStr">
        <is>
          <t xml:space="preserve"> </t>
        </is>
      </c>
    </row>
    <row r="35">
      <c r="A35" s="4" t="inlineStr">
        <is>
          <t>Arrangement Duration</t>
        </is>
      </c>
      <c r="B35" s="4" t="inlineStr">
        <is>
          <t>456 days</t>
        </is>
      </c>
      <c r="C35" s="4" t="inlineStr">
        <is>
          <t xml:space="preserve"> </t>
        </is>
      </c>
    </row>
    <row r="36">
      <c r="A36" s="4" t="inlineStr">
        <is>
          <t>Aggregate Available</t>
        </is>
      </c>
      <c r="B36" s="6" t="n">
        <v>685696</v>
      </c>
      <c r="C36" s="6" t="n">
        <v>685696</v>
      </c>
    </row>
    <row r="37">
      <c r="A37" s="4" t="inlineStr">
        <is>
          <t>Amit Walia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December 12, 2024, Amit Walia, Chief Executive Officer and member of the Board of Directors of the Company, adopted a trading arrangement intended to satisfy the affirmative defense conditions of SEC Rule 10b5-1(c) with respect to the sale of the Company’s common stock. This trading plan is to expire on March 14, 2026, and provides for the sale of up to 859,500 shares of common stock pursuant to the terms of the plan.</t>
        </is>
      </c>
    </row>
    <row r="40">
      <c r="A40" s="4" t="inlineStr">
        <is>
          <t>Name</t>
        </is>
      </c>
      <c r="B40" s="4" t="inlineStr">
        <is>
          <t>Amit Walia</t>
        </is>
      </c>
      <c r="C40" s="4" t="inlineStr">
        <is>
          <t xml:space="preserve"> </t>
        </is>
      </c>
    </row>
    <row r="41">
      <c r="A41" s="4" t="inlineStr">
        <is>
          <t>Title</t>
        </is>
      </c>
      <c r="B41" s="4" t="inlineStr">
        <is>
          <t>Chief Executive Officer and member of the Board of Directors</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December 12, 2024</t>
        </is>
      </c>
      <c r="C43" s="4" t="inlineStr">
        <is>
          <t xml:space="preserve"> </t>
        </is>
      </c>
    </row>
    <row r="44">
      <c r="A44" s="4" t="inlineStr">
        <is>
          <t>Expiration Date</t>
        </is>
      </c>
      <c r="B44" s="4" t="inlineStr">
        <is>
          <t>March 14, 2026</t>
        </is>
      </c>
      <c r="C44" s="4" t="inlineStr">
        <is>
          <t xml:space="preserve"> </t>
        </is>
      </c>
    </row>
    <row r="45">
      <c r="A45" s="4" t="inlineStr">
        <is>
          <t>Arrangement Duration</t>
        </is>
      </c>
      <c r="B45" s="4" t="inlineStr">
        <is>
          <t>457 days</t>
        </is>
      </c>
      <c r="C45" s="4" t="inlineStr">
        <is>
          <t xml:space="preserve"> </t>
        </is>
      </c>
    </row>
    <row r="46">
      <c r="A46" s="4" t="inlineStr">
        <is>
          <t>Aggregate Available</t>
        </is>
      </c>
      <c r="B46" s="6" t="n">
        <v>859500</v>
      </c>
      <c r="C46" s="6" t="n">
        <v>859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We have established policies and processes for assessing, identifying, and managing material risk from cybersecurity threats, which includes risks that arise from our use of AI, and as described further below, have integrated these processes into our overall risk management systems and processes. Our board of directors performs meaningful oversight of these cybersecurity risk management processes, and our management team is responsible for the day-to-day management of the material risks we face. Management roles in cybersecurity risk management. We have several committees and individual management positions responsible for assessing, identifying, and managing the material cybersecurity risks that we face. Enterprise Risk Management Committee. Our Enterprise Risk Management Committee performs a central function in the assessment and management of our important business risks overall. Our Enterprise Risk Management Committee is comprised of members of our executive leadership. The committee meets periodically to review risk-related topics, including updates on cybersecurity risks and incidents, cybersecurity policy changes, and certain cybersecurity investment recommendations. The diverse skills and experience relevant to cybersecurity risk management possessed by the senior management and executive positions on this committee contribute to our effective management of such risks. The Enterprise Risk Management Committee is informed about and monitors the prevention, detection, mitigation and remediation of cybersecurity incidents through its Cybersecurity Steering Subcommittee and the Global Security Organization. The Cybersecurity Steering Subcommittee oversees teams of subject matter experts and working groups assigned to focus on specific cybersecurity risk management issues, and receives periodic status updates from those teams. This subcommittee also receives information from several specific risk-focused working groups such as an AI risk review team and a product AI and privacy working group. The Enterprise Risk Management Committee provides reports to the audit committee of our board of directors on a quarterly basis to support its oversight of our cybersecurity risk management. Chief Information Security Officer. Our Chief Information Security Officer ("CISO") leads our Global Security Organization. Our CISO supports our compliance with standards and contractual obligations relevant to cybersecurity and good risk governance. Our CISO has over ten years of experience focused on cybersecurity. Our CISO has degrees in computer science and management information systems, each with an emphasis on information security, and has certificates from the Global Information Assurance Certification program as an Information Security Professional and for Strategic Planning, Policy and Leadership. Our CISO has held senior positions focused on the management and operation of our cybersecurity risk management processes for over five years. In addition to its oversight, monitoring and other responsibilities, the Global Security Organization conducts an annual risk assessment process concerning our enterprise and product families. This process supports our prioritization, planning and execution of security program improvements. We also maintain a risk management process throughout the year designed to compile and manage risks through a variety of technical and administrative controls. Third-party cybersecurity risk management. Our cybersecurity processes are designed to identify and address cybersecurity risks associated with our use of third-party technologies and service providers. Our processes call for the evaluation of third parties for security and compliance risks before onboarding them for potential use within our own systems and services. For applicable vendors, we require audit reports and regular responses to our detailed security questionnaires particularly for vendors associated with critical assets. In addition, our procurement processes call for specific contractual obligations from relevant vendors regarding their maintenance of appropriate cybersecurity controls and relevant certifications. Our internal Software Development Lifecycle is designed to build our products in part relying upon industry-standard practices and third-party tools and services to test our code and bundled third-party libraries for known security misconfigurations and errors. Our people are a crucial pillar of our cybersecurity. We operate processes to maintain an internal culture that expressly values cybersecurity. This includes broad-based processes for cybersecurity training, internal communications, reporting concerns, and escalations. Our security awareness and skills training processes guide behaviors across our workforce to be security conscious. Consultants provide valuable services within our cybersecurity risk management. Our cybersecurity risk management processes and technical safeguards are supported by consultants and other service providers including for security assessments of our suppliers, independent risk assessments and forensic analyses. We have also retained third-party providers to monitor and assess our cybersecurity posture by a variety of security indicators, cybersecurity threat intelligence signals and other sources and methods. Incident response processes are an integral part of our cybersecurity posture. If indications are reported of an actual or threatened incident affecting our information systems or networks, or affecting a third party provider relevant to our security, we commence our incident response processes supported by the Global Security Organization. This comprehensive incident response process is designed to address possible and confirmed cybersecurity incidents and enable escalations and notifications to appropriate management and members of the audit committee. After an incident has been contained our processes shift emphasis to the continuity of business operations, and if necessary, restoration of services and the recovery of any affected business systems and data.</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which includes risks that arise from our use of AI, and as described further below, have integrated these processes into our overall risk management systems and processes.  Our board of directors performs meaningful oversight of these cybersecurity risk management processes, and our management team is responsible for the day-to-day management of the material risks we fa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 a quarterly basis either the audit committee or the full board of directors receive information regarding our cybersecurity risk management from our Global Security Organization and from a representative of our Chief Product Officer’s organization. The chair of the audit committee also updates the full board of directors on specific topics that are presented or discussed at the regular meeting of the audit committee. The audit committee also receives an annual review from the CISO regarding our cybersecurity strategies, including how changes in the threat landscape and changes to our risk posture and business and compliance requirements may affect our risk management strategies.</t>
        </is>
      </c>
    </row>
    <row r="11">
      <c r="A11" s="4" t="inlineStr">
        <is>
          <t>Cybersecurity Risk Board Committee or Subcommittee Responsible for Oversight [Text Block]</t>
        </is>
      </c>
      <c r="B11" s="4" t="inlineStr">
        <is>
          <t>On a quarterly basis either the audit committee or the full board of directors receive information regarding our cybersecurity risk management from our Global Security Organization and from a representative of our Chief Product Officer’s organization.</t>
        </is>
      </c>
    </row>
    <row r="12">
      <c r="A12" s="4" t="inlineStr">
        <is>
          <t>Cybersecurity Risk Process for Informing Board Committee or Subcommittee Responsible for Oversight [Text Block]</t>
        </is>
      </c>
      <c r="B12" s="4" t="inlineStr">
        <is>
          <t>On a quarterly basis either the audit committee or the full board of directors receive information regarding our cybersecurity risk management from our Global Security Organization and from a representative of our Chief Product Officer’s organization. The chair of the audit committee also updates the full board of directors on specific topics that are presented or discussed at the regular meeting of the audit committee. The audit committee also receives an annual review from the CISO regarding our cybersecurity strategies, including how changes in the threat landscape and changes to our risk posture and business and compliance requirements may affect our risk management strategies.</t>
        </is>
      </c>
    </row>
    <row r="13">
      <c r="A13" s="4" t="inlineStr">
        <is>
          <t>Cybersecurity Risk Role of Management [Text Block]</t>
        </is>
      </c>
      <c r="B13" s="4" t="inlineStr">
        <is>
          <t xml:space="preserve">Management roles in cybersecurity risk management. We have several committees and individual management positions responsible for assessing, identifying, and managing the material cybersecurity risks that we face. Enterprise Risk Management Committee. Our Enterprise Risk Management Committee performs a central function in the assessment and management of our important business risks overall. Our Enterprise Risk Management Committee is comprised of members of our executive leadership. The committee meets periodically to review risk-related topics, including updates on cybersecurity risks and incidents, cybersecurity policy changes, and certain cybersecurity investment recommendations. The diverse skills and experience relevant to cybersecurity risk management possessed by the senior management and executive positions on this committee contribute to our effective management of such risks. The Enterprise Risk Management Committee is informed about and monitors the prevention, detection, mitigation and remediation of cybersecurity incidents through its Cybersecurity Steering Subcommittee and the Global Security Organization. The Cybersecurity Steering Subcommittee oversees teams of subject matter experts and working groups assigned to focus on specific cybersecurity risk management issues, and receives periodic status updates from those teams. This subcommittee also receives information from several specific risk-focused working groups such as an AI risk review team and a product AI and privacy working group. The Enterprise Risk Management Committee provides reports to the audit committee of our board of directors on a quarterly basis to support its oversight of our cybersecurity risk management. Chief Information Security Officer. Our Chief Information Security Officer ("CISO") leads our Global Security Organization. Our CISO supports our compliance with standards and contractual obligations relevant to cybersecurity and good risk governance. Our CISO has over ten years of experience focused on cybersecurity. Our CISO has degrees in computer science and management information systems, each with an emphasis on information security, and has certificates from the Global Information Assurance Certification program as an Information Security Professional and for Strategic Planning, Policy and Leadership. Our CISO has held senior positions focused on the management and operation of our cybersecurity risk management processes for over five yea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nterprise Risk Management Committee performs a central function in the assessment and management of our important business risks overall. Our Enterprise Risk Management Committee is comprised of members of our executive leadership. The committee meets periodically to review risk-related topics, including updates on cybersecurity risks and incidents, cybersecurity policy changes, and certain cybersecurity investment recommendations. The diverse skills and experience relevant to cybersecurity risk management possessed by the senior management and executive positions on this committee contribute to our effective management of such risks. The Enterprise Risk Management Committee is informed about and monitors the prevention, detection, mitigation and remediation of cybersecurity incidents through its Cybersecurity Steering Subcommittee and the Global Security Organization. The Cybersecurity Steering Subcommittee oversees teams of subject matter experts and working groups assigned to focus on specific cybersecurity risk management issues, and receives periodic status updates from those teams. This subcommittee also receives information from several specific risk-focused working groups such as an AI risk review team and a product AI and privacy working group. The Enterprise Risk Management Committee provides reports to the audit committee of our board of directors on a quarterly basis to support its oversight of our cybersecurity risk management.</t>
        </is>
      </c>
    </row>
    <row r="16">
      <c r="A16" s="4" t="inlineStr">
        <is>
          <t>Cybersecurity Risk Management Expertise of Management Responsible [Text Block]</t>
        </is>
      </c>
      <c r="B16" s="4" t="inlineStr">
        <is>
          <t>Our CISO has over ten years of experience focused on cybersecurity.  Our CISO has degrees in computer science and management information systems, each with an emphasis on information security, and has certificates from the Global Information Assurance Certification program as an Information Security Professional and for Strategic Planning, Policy and Leadership. Our CISO has held senior positions focused on the management and operation of our cybersecurity risk management processes for over five years.</t>
        </is>
      </c>
    </row>
    <row r="17">
      <c r="A17" s="4" t="inlineStr">
        <is>
          <t>Cybersecurity Risk Process for Informing Management or Committees Responsible [Text Block]</t>
        </is>
      </c>
      <c r="B17" s="4" t="inlineStr">
        <is>
          <t>Our Enterprise Risk Management Committee performs a central function in the assessment and management of our important business risks overall. Our Enterprise Risk Management Committee is comprised of members of our executive leadership. The committee meets periodically to review risk-related topics, including updates on cybersecurity risks and incidents, cybersecurity policy changes, and certain cybersecurity investment recommendations. The diverse skills and experience relevant to cybersecurity risk management possessed by the senior management and executive positions on this committee contribute to our effective management of such risks. The Enterprise Risk Management Committee is informed about and monitors the prevention, detection, mitigation and remediation of cybersecurity incidents through its Cybersecurity Steering Subcommittee and the Global Security Organization. The Cybersecurity Steering Subcommittee oversees teams of subject matter experts and working groups assigned to focus on specific cybersecurity risk management issues, and receives periodic status updates from those teams. This subcommittee also receives information from several specific risk-focused working groups such as an AI risk review team and a product AI and privacy working group. The Enterprise Risk Management Committee provides reports to the audit committee of our board of directors on a quarterly basis to support its oversight of our cybersecurity risk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The accompanying consolidated financial statements include those of the Company and its subsidiaries, after elimination of all intercompany accounts and transactions. The Company has prepared the accompanying consolidated financial statements in accordance with U.S generally accepted accounting principles (“GAAP”) and pursuant to the rules and regulations of the United States Securities and Exchange Commission (the “SEC”).</t>
        </is>
      </c>
    </row>
    <row r="5">
      <c r="A5" s="4" t="inlineStr">
        <is>
          <t>Reclassifications</t>
        </is>
      </c>
      <c r="B5" s="4" t="inlineStr">
        <is>
          <t>The Company previously presented Subscriptions and Perpetual license revenues and cost of revenues separately on its consolidated statement of operations. Because revenue and costs for perpetual licenses are not material for current or past periods due to transition to a cloud-only, consumption-driven strategy, the Company has combined these amounts and have retrospectively adjusted past periods for comparative purposes.</t>
        </is>
      </c>
    </row>
    <row r="6">
      <c r="A6" s="4" t="inlineStr">
        <is>
          <t>Segment Reporting</t>
        </is>
      </c>
      <c r="B6" s="4" t="inlineStr">
        <is>
          <t>The Company’s chief operating decision-maker (“CODM”) is its Chief Executive Officer who makes operating decisions, assesses financial performance and allocates resources based on consolidated financial information. As such, the Company has determined that it has one operating segment which is also their reportable segment. The CODM uses consolidated net income to measure segment profit or loss, allocate resources and assess performance. The CODM reviews and utilizes function expenses (cost of revenues, research and development, sales and marketing, and general and administrative) at the consolidated level to manage the Company's operations. Other segment items included in consolidated net income are interest income, interest expense, other income, net, and income tax expense (benefit), which are reflected in the consolidated statements of operations.</t>
        </is>
      </c>
    </row>
    <row r="7">
      <c r="A7" s="4" t="inlineStr">
        <is>
          <t>Use of Estimates</t>
        </is>
      </c>
      <c r="B7" s="4" t="inlineStr">
        <is>
          <t>The Company’s consolidated financial statements are prepared in accordance with GAAP, which require management to make certain estimates, judgments, and assumptions in the evaluation of terms and conditions in customer revenue contracts, including the assessment of performance obligations, and the realizability of deferred tax assets.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Any material differences between these estimates and actual results will impact the Company’s consolidated financial statements. The Company assesses these estimates on a regular basis, however actual results could differ from estimates due to risks and uncertainties.</t>
        </is>
      </c>
    </row>
    <row r="8">
      <c r="A8" s="4" t="inlineStr">
        <is>
          <t>Revenue Recognition, Contract Assets, Deferred Revenue , Remaining Performance Obligations from Customer Contracts, and Costs to Obtain a Contract</t>
        </is>
      </c>
      <c r="B8" s="4" t="inlineStr">
        <is>
          <t>Revenue Recognition The Company derives its revenue from sales of 1) cloud subscription, representing access to the Company’s software via Company-hosted cloud applications, 2) self-managed subscription license, representing a term license to self-managed software, 3) self-managed subscription support and other and 4) maintenance and professional services, consisting of maintenance on perpetual software licenses, and professional services. The Company recognizes revenue net of applicable sales taxes, financing charges it has absorbed, and amounts retained by its partners (including resellers and distributors), if any. The Company does not act as an agent in any of its revenue arrangements. Revenue is recognized and recorded in accordance with ASC 606, Revenue From Contracts with Customers (“ASC 606”), which generally requires the Company to recognize revenue when it satisfies performance obligations under the terms of its contracts, and control of its products is transferred to its customers in an amount that reflects the consideration the Company expects to receive from its customers and partn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Performance obligations contained in a contract are identified based on the goods or services that will be transferred to the customer that are both (i) capable of being distinct, because the customer can benefit from the goods or services either on their own or together with other resources that are readily available from third parties or from the Company, and (ii) distinct in the context of the contract, and the transfer of the goods or services is separate from other promises in the contract. To the extent a contract includes multiple promised goods or services, the Company applies its judgment to determine whether the promised goods or services are capable of being distinct, and distinct in the context of the contract. The Company’s cloud subscription services include cloud functionalities and, for most products, also a secure agent that is installed on a customer’s environment, either on their third-party cloud infrastructure or on a customer's premises. The secure agent performs tasks and enables secure communication behind a customer’s firewall with the cloud functionalities. For these products, customers are not able to use either the cloud functionalities or secure agent for their intended purpose on their own without use of the other component. The cloud functionalities and secure agent are accounted for together as a single performance obligation because the Company has concluded that the cloud functionalities and secure agent are highly interdependent and interrelated based on the significant two-way dependency between the components. The table below summarizes the Company's performance obligations and associated revenue recognition pattern. Point in time revenue Over time revenue As services are provided Description Subscription revenue Cloud subscription X Ratably over the contractual term; commencing upon the later of when access to the service is made available or the contractual term commences Self-managed subscription license X Upon the later of when the software license is made available or the contractual term commences Self-managed subscription support and other X Ratably over the contractual term; commencing upon the later of when access to the service is made available or the contractual term commences Maintenance and professional services Maintenance X Ratably over the contractual term Professional services X As services are provided Subscription Revenue Subscription revenue is comprised of 1) cloud subscription, 2) self-managed subscription license, 3) self-managed subscription support and other. Cloud subscription and related support offerings consist of revenue from customers and partners contracted to use the related services during a subscription period typically ranging from one Cloud subscription revenues include revenues from cloud services offerings, which deliver applications and infrastructure technologies via cloud-based deployment models for which the Company develops functionality, provides unspecified updates and enhancements, hosts, manages, upgrades, and support, and that customers access by entering into a subscription agreement with the Company for a stated period. Certain arrangements for the Company’s cloud subscription offerings provide for a maximum number of Informatica Processing Units (“IPUs”) that are pre-purchased at the beginning of the arrangement to be consumed over the subscription term, with consumption measured either monthly or annually. For arrangements where consumption is measured annually, additional fees are charged for IPUs consumed above the annual maximum, if the customer’s usage requires it. The transaction price for cloud subscription with consumption-based pricing is determined based on the pre-purchased amount and, for arrangements where consumption is measured annually, an estimate of additional fees that the Company is entitled to. The Company constrains its estimate based on factors that could lead to a probable significant reversal of cumulative revenue recognized. Revenues from the Company’s cloud subscription with consumption-based pricing are recognized over time on a ratable basis over the applicable period beginning on the date that the service is made available to the customer or on the date the contractual term commences, if later. Self-managed subscription license revenue primarily consists of revenue from customers and partners contracted to use software during a subscription term with terms typically ranging from one Self-managed subscription support and other revenues are generated primarily through the sale of license support contracts sold together with the self-managed subscription license purchased by the customer. Self-managed subscri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The Company's self-managed subscription licenses have significant standalone functionalities and capabilities. Accordingly, these self-managed subscription licenses are distinct from the support services as the customer can benefit from the software without the services and the services are separately identifiable within the contract. Maintenance and Professional Services Maintenance and professional services are comprised of maintenance, consulting, and education services. Maintenance contracts, which consist of ongoing support and software updates, if and when available, under perpetual software license arrangements, are typically one year in duration. Maintenance contracts are generally billed annually in advance. Consulting services are primarily related to configuration, installation, and implementation of the Company’s products, and are generally performed on a time-and-materials basis, with revenue recorded as the services are rendered. Revenue for fixed fee contracts is generally recognized as services are performed, applying input methods to estimate progress to completion. If uncertainty exists about the Company’s ability to complete the project, its ability to collect the amounts due, or in the case of fixed-fee consulting arrangements, its ability to estimate the remaining costs to be incurred to complete the project, revenue is deferred until the uncertainty is resolved. Consulting services are generally either billed in advance or monthly as services are rendered. Consulting services, if included as part of the software arrangement, generally do not entail significant modification or customization of the software and hence, such services are not considered essential to the functionality of the software.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and revenue is recognized when (or as) the Company satisfies each performance obligation by transferring control of the promised goods or services to the customer. The determination of SSP requires judgment and is established for performance obligations that are routinely sold separately, such as support and maintenance on the Company’s core offerings. In connection with its cloud subscription and self-managed subscription licenses, the Company is unable to establish SSP based on observable prices given the products are sold for a broad range of amounts (that is, the price is highly variable), and a representative SSP is not discernible from past transactions or other observable evidence. As a result, the SSP for cloud subscription offerings and self-managed subscription licenses,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subscription and self-managed subscription licenses. Returns and Material Rights The Company’s agreements do not permit returns, and historically the Company has not had any significant returns or refunds; therefore, the Company has not established a sales return allowance. Some contracts offer price discounts on future purchases. The Company evaluates these options to determine whether they provide a material right to the customer, representing a separate performance obligation. In circumstances involving a material right, revenue is allocated to these rights and deferred; subsequently the revenue is recognized when those future goods or services are transferred, or when the option expires. Generally, such discount mechanisms have not resulted in material rights. Contract balances The timing of revenue recognition, billings, and cash collections results in contract assets (both billed accounts receivable, where the Company has an unconditional right to contract consideration subject only to the passage of time, and unbilled receivables), and deferred revenue on the Company’s accompanying consolidated balance sheets. one Deferred revenue represents cash payments received or due in advance of fulfilling performance obligations. In arrangements whereby the Company has an obligation to transfer goods or services to the customer and fees are invoiced or amounts are received ahead of revenue being recognized under non-cancelable contracts, deferred revenue is recorded. Deferred revenue will be recognized as revenue in future periods. As of December 31, 2024 and December 31, 2023, deferred revenue was $833.3 million and $786.7 million, respectively. Costs to obtain a contract primarily include sales commissions earned as well as payroll taxes and other costs associated with and directly attributable to the contract obtained. These costs are considered incremental and recoverable costs of obtaining a contract, and therefore, are capitalized when certain customer contracts are signed. These costs are recorded as deferred commission expense in Prepaid expenses and other current assets and Other assets in the consolidated balance sheets. Sales commissions paid for renewals of customer contracts are not commensurate with the commissions paid for the acquisition of the initial contract given the substantive difference in commission rates between initial contract and renewal contracts. Accordingly, costs to obtain a contract paid upon the initial acquisition of the contract are amortized over the estimated period of benefit of five years, which may exceed the term of the initial contract. The Company determines the estimated period of benefit based on the duration of relationships with its customers, which includes the expected renewals of customer contracts, customer retention data, its technology development lifecycle, and other factors. Costs to obtain a contract paid upon multi-year renewal are amortized over the renewal contract term. The Company amortizes both new and renewal commissions on a straight-line basis. Amortization expense is included in Sales and Marketing expenses in the consolidated statements of operations. The Company applies a practical expedient to expense costs as incurred for costs to obtain a contract with a customer when the estimated period of benefit would have been one year or less.</t>
        </is>
      </c>
    </row>
    <row r="9">
      <c r="A9" s="4" t="inlineStr">
        <is>
          <t>Accounts receivable</t>
        </is>
      </c>
      <c r="B9" s="4" t="inlineStr">
        <is>
          <t>The timing of revenue recognition may differ from the timing of invoicing customers. Accounts receivables as reported on the accompanying consolidated balance sheets, includes the unconditional amounts owed from customers comprising amounts invoiced, net of an allowance for credit loss. A receivable is recognized in the period products are delivered or services are provided, or when the right to payment is unconditional. Payment terms on invoiced amounts are typically between 30 and 60 days, therefore the contracts do not include a significant financing component. Also, they typically do not involve a significant amount of variable consideration as they represent stated prices.</t>
        </is>
      </c>
    </row>
    <row r="10">
      <c r="A10" s="4" t="inlineStr">
        <is>
          <t>Goodwill</t>
        </is>
      </c>
      <c r="B10" s="4" t="inlineStr">
        <is>
          <t>The Company tests goodwill for impairment annually during the fourth quarter of each year and whenever events or changes in circumstances indicate that the carrying value of the asset may not be recoverable in accordance with ASC 350, Intangibles—Goodwill and Other . The Company has one operating segment and reporting unit, and therefore goodwill is tested for impairment at the entity level.</t>
        </is>
      </c>
    </row>
    <row r="11">
      <c r="A11" s="4" t="inlineStr">
        <is>
          <t>Impairment or Definite-lived Intangible Assets and other Long-lived Assets</t>
        </is>
      </c>
      <c r="B11" s="4" t="inlineStr">
        <is>
          <t>The Company evaluates long-lived assets, which includes intangible assets and tangible assets, for impairment whenever events or changes in circumstances indicate that the carrying value of these assets may not be recoverable. Recoverability of these assets is measured by comparison of the carrying amount of an asset to the future undiscounted cash flows attributable to that asset. The Company measures any amount of impairment based on the difference between the carrying value and the estimated fair value of the impaired asset.</t>
        </is>
      </c>
    </row>
    <row r="12">
      <c r="A12" s="4" t="inlineStr">
        <is>
          <t>Stock-based Compensation</t>
        </is>
      </c>
      <c r="B12" s="4" t="inlineStr">
        <is>
          <t>The Company accounts for stock-based compensation in accordance with the provisions of ASC 718, Stock Compensation . The Company measures and recognizes compensation expense for all stock-based awards, including restricted stock units ("RSUs") granted to employees and directors, performance stock units ("PSUs"), PSUs subject to certain market condition(s), and stock purchase rights granted under the Company's 2021 Employee Stock Purchase Plan ("ESPP") to employees, based on the estimated fair value of the awards on the date of grant. The fair value of RSUs or PSUs which are subject to a service condition or service and performance condition based on vesting is determined by the closing price of the Company's common stock on the date of grant. The Company uses the Black-Scholes Merton model to value purchase rights granted under the ESPP. PSUs with service and market conditions are valued using the Monte Carlo model. Both models require the input of certain assumptions on the grant date, including fair value of the underlying stock and exercise price, expected term, volatility over an expected term, risk-free interest rate for an expected term, and dividend yield. Compensation expense is recognized for service-based options and RSUs on a straight-line basis over the vesting period. Compensation expense for options and PSUs containing performance conditions is based on the estimated number of the performance-based stock options/units expected to vest, and recognized using the graded vesting attribution method. Compensation expense for PSUs containing market conditions is based on the estimated number of PSUs expected to vest on attainment of the market condition(s), and recognized using the graded vesting attribution method. The probability of satisfying a market condition is considered in the estimation of the grant-date fair value for PSUs and the compensation cost is not reversed if the market condition(s) is (are) not achieved, provided the requisite service has been provided. Compensation expense is recognized for shares issued pursuant to the ESPP on a straight-line basis over the offering period. The Company recognizes forfeitures as they occur, and cash flows related to excess tax benefits are presented as an operating activity in the accompanying consolidated statements of cash flows.</t>
        </is>
      </c>
    </row>
    <row r="13">
      <c r="A13" s="4" t="inlineStr">
        <is>
          <t>Net Income (Loss) Per Share Attributable to Class A and Class B-1 Common Stockholders</t>
        </is>
      </c>
      <c r="B13" s="4" t="inlineStr">
        <is>
          <t>The Company utilizes the treasury method when calculating basic and diluted net income (loss) per share.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 $15,000 in the aggregate. As Class B-2 common stock have no participating economic rights, the Company is not required to use the two-class method. Basic net income (loss) per share is computed using the weighted average number of shares outstanding for the period, excluding unvested service and performance-based stock options and awards. Diluted net income (loss) per share is computed using the weighted average shares outstanding for the period plus dilutive potential shares, including unvested stock options and awards using the treasury stock method.</t>
        </is>
      </c>
    </row>
    <row r="14">
      <c r="A14" s="4" t="inlineStr">
        <is>
          <t>Cash, Cash Equivalents and Investments</t>
        </is>
      </c>
      <c r="B14" s="4" t="inlineStr">
        <is>
          <t>The Company considers highly liquid investment securities with maturities of 90 days or less at the date of purchase to be cash equivalents. Investments not considered cash equivalents with maturities of greater than 90 days but less than one year from the consolidated balance sheet date are classified as short-term investments. Investments with maturities greater than one year from the consolidated balance sheet date are classified as long-term investments. The Company’s cash equivalents and investments include time deposits, money market funds, and debt securities. The Company's debt securities consist primarily of commercial paper, corporate debt securities, U.S. government securities, U.S. government agency securities, and non-U.S. government securities. The Company's debt securities are classified as available-for-sale and are reported at fair value, with unrealized gains and losses, net of tax, reported as a separate component of accumulated other comprehensive income (loss) in stockholders' equity. Realized gains or losses and permanent declines in value, if any, on available-for-sale debt securities are reported in other income (expense), net as incurred. The Company recognizes realized gains and losses upon sales of the investment and reclassifies unrealized gains and losses out of accumulated other comprehensive income (loss) into earnings using the specific identification method. Purchase premiums and discounts are amortized or accreted using the effective interest method over the life of the related security and such amortization and accretion are included in interest income in the consolidated statements of operations. For available-for-sale debt securities in an unrealized loss position, the Company determines whether a credit loss exists. In this assessment, among other factors, the Company considers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expense), net, limited by the amount that the fair value is less than the amortized cost basis. The amount of fair value change relating to all other factors will be recognized in other comprehensive income (loss).</t>
        </is>
      </c>
    </row>
    <row r="15">
      <c r="A15" s="4" t="inlineStr">
        <is>
          <t>Fair Value of Financial Instruments</t>
        </is>
      </c>
      <c r="B15" s="4" t="inlineStr">
        <is>
          <t>The fair value of the Company’s cash, cash equivalents, short-term investments, accounts receivable, and accounts payable approximate their respective carrying amounts due to their short-term maturity. Level 1 and Level 2 money market funds, time deposits, and available-for-sale debt securities. To value its money market funds, the Company values the funds at $1 stable net asset value, which is the market pricing convention for identical assets that the Company has the ability to access. The Company's available-for-sale debt securities consist of commercial paper, corporate debt securities, U.S. government, U.S. government agency securities and non-U.S. government securities. The Company measures the fair values of these assets with the help of pricing services that either provides quoted market prices in active markets for identical or similar securities or use observable inputs for their pricing without applying significant adjustments. Level 2 inputs for the derivative valuations are limited to quoted prices for similar assets or liabilities in active markets (specifically foreign currency rates and futures contracts). The Company records its derivative assets and liabilities on a gross basis in the consolidated balance sheet and uses mid-market pricing as a practical expedient for fair value measurements. Key inputs for foreign currency instruments are the spot rates, forward rates and interest rates. The Company discounts derivative liabilities to reflect the Company’s own potential non-performance risk to lenders and has used the spread over SOFR on its most recent corporate borrowing rate. The counterparties associated with the Company’s foreign currency forward contracts and cross-currency swap contracts are large credit-worthy financial institutions. The foreign currency derivatives transacted with these entities are relatively short in duration, and the cross-currency derivatives are spread between four counterparties; therefore, the Company does not consider counterparty concentration and non-performance to be material risks at this time. Both the Company and the counterparties are expected to perform under the contractual terms of the instruments.</t>
        </is>
      </c>
    </row>
    <row r="16">
      <c r="A16" s="4" t="inlineStr">
        <is>
          <t>Concentration of Credit Risk and Credit Evaluations</t>
        </is>
      </c>
      <c r="B16" s="4" t="inlineStr">
        <is>
          <t>Financial instruments that are potentially subject to concentrations of credit risk consist primarily of cash and cash equivalents, investments, derivatives and trade receivables. The Company’s cash and cash equivalents are generally held with large, diverse financial institutions worldwide to reduce the amount of exposure to any single financial institution. The majority of cash equivalents consists of money market funds that primarily invest in U.S. government securities. The Company's investments consist of time deposits and available for sale debt securities. Management believes that the financial institutions that hold the Company’s time deposits and the issuers of debt securities are financially sound and, accordingly, are subject to minimal credit risk. The Company’s derivative contracts are transacted with various financial institutions with high credit ratings. The Company evaluates its counterparties associated with the Company’s foreign currency instruments at least quarterly. Since all of these counterparties are large credit-worthy commercial banking institutions, the Company does not consider counterparty non-performance to be a material risk. The Company may enter into master netting arrangements to mitigate credit risk in derivative transactions by permitting net settlement of transactions with the same counterparty.</t>
        </is>
      </c>
    </row>
    <row r="17">
      <c r="A17" s="4" t="inlineStr">
        <is>
          <t>Allowance for Credit Losses</t>
        </is>
      </c>
      <c r="B17" s="4" t="inlineStr">
        <is>
          <t>The Company estimates the overall collectability of accounts receivable and other contract assets and provides an allowance for credit losses for those considered uncollectible. The Company makes estimates of expected credit losses by specifically analyzing its accounts receivable and other contract assets based on historical experience, customer concentrations, customer credit-worthiness, the age of the receivable, current economic trends, and changes in its customer payment terms. Accounts receivable deemed uncollectible are charged against the allowance for credit losses when identified. The Company records the expected credit losses in general and administrative expense.</t>
        </is>
      </c>
    </row>
    <row r="18">
      <c r="A18" s="4" t="inlineStr">
        <is>
          <t>Income Taxes</t>
        </is>
      </c>
      <c r="B18" s="4" t="inlineStr">
        <is>
          <t>The Company uses the liability method of accounting for income taxes in accordance with ASC 740, Income Taxes . Under this method, income tax expense or benefit is recognized for the amount of taxes payable or refundable for the current year. In addition, deferred tax assets and liabilities are recognized for the expected future tax consequences of events that have been recognized in the Company’s consolidated financial statements or tax returns. The measurement of current and deferred tax assets and liabilities is based on provisions of currently enacted tax laws. The effects of future changes in tax laws or rates are not contempla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related to uncertain tax positions in its income tax provision line of its consolidated statements of operations. The Company evaluates the realization of deferred tax assets based on all available evidence, including projected results of operations and the scheduled reversal of temporary differences. The Company establishes a valuation allowance to reduce deferred tax assets when it is more likely than not that they will not be realized.</t>
        </is>
      </c>
    </row>
    <row r="19">
      <c r="A19" s="4" t="inlineStr">
        <is>
          <t>Property and Equipment</t>
        </is>
      </c>
      <c r="B19" s="4" t="inlineStr">
        <is>
          <t>Property and equipment are stated at cost, net of accumulated depreciation. Depreciation is calculated using the straight-line method over the estimated useful lives of the assets. Building, building improvements and site improvements are amortized over the estimated useful life of 25 years, 10-15 years and 15 years, respectively. Leasehold improvements are amortized over the shorter of the lease term or the estimated useful life of the asset, which range from one one</t>
        </is>
      </c>
    </row>
    <row r="20">
      <c r="A20" s="4" t="inlineStr">
        <is>
          <t>Debt Issuance Costs</t>
        </is>
      </c>
      <c r="B20" s="4" t="inlineStr">
        <is>
          <t>Debt issuance costs are initially deferred and amortized to interest expense using the effective interest method over the expected term of the related debt. Unamortized debt issuance costs related to the dollar term loan facilities are considered long-term and presented as a direct reduction to Long-term debt, net in the consolidated balance sheets. Unamortized debt issuance costs related to the Revolving Credit Facility are also considered long-term and are included in other assets in the consolidated balance sheets.</t>
        </is>
      </c>
    </row>
    <row r="21">
      <c r="A21" s="4" t="inlineStr">
        <is>
          <t>Advertising Expenses</t>
        </is>
      </c>
      <c r="B21" s="4" t="inlineStr">
        <is>
          <t>Advertising costs are expensed as incurred.</t>
        </is>
      </c>
    </row>
    <row r="22">
      <c r="A22" s="4" t="inlineStr">
        <is>
          <t>Foreign Currency Translation</t>
        </is>
      </c>
      <c r="B22" s="4" t="inlineStr">
        <is>
          <t>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cumulative translation adjustments included in accumulated other comprehensive income (loss), a component of consolidated stockholders’ equity. Gains or losses related to the remeasurement of certain foreign currency denominated assets and liabilities into their functional currency are recorded in net income (loss), unless such assets or liabilities are designated by management to be of a long-term investment nature, in which case such gains or losses are recorded in consolidated accumulated other comprehensive income (loss), a component of consolidated stockholders’ equity.</t>
        </is>
      </c>
    </row>
    <row r="23">
      <c r="A23" s="4" t="inlineStr">
        <is>
          <t>Restructuring</t>
        </is>
      </c>
      <c r="B23" s="4" t="inlineStr">
        <is>
          <t>Restructuring charges primarily consist of severance, facilities, transition and other related costs. Severance costs generally include severance payments, notice-period payments, outplacement services, health insurance coverage, and relocation costs. Facilities costs generally include rent, variable lease operating expenses, impairment of right of use assets and lease termination costs. Transition and other related costs primarily consist of legal costs and consulting charges associated with business process improvements and strategy. One-time employee severance costs are recognized at the time of communication to employees, unless future service is required, in which case the costs are recognized ratably over the future service period. Other transactions related costs are recognized as incurred. Restructuring charges are recognized as an operating expense within the consolidated statements of operations and related liabilities are recorded within accrued compensation and related expenses, accounts payable and in accrued liabilities on the consolidated balance sheets. The Company periodically evaluates and, if necessary, adjusts its estimates based on currently available information.</t>
        </is>
      </c>
    </row>
    <row r="24">
      <c r="A24" s="4" t="inlineStr">
        <is>
          <t>Leases</t>
        </is>
      </c>
      <c r="B24" s="4" t="inlineStr">
        <is>
          <t>The Company amortizes its right-of-use assets, as operating lease expense on a straight-line basis over the lease term and classifies both the lease amortization and imputed interest as rent expense. Additionally, taxes, insurance and maintenance are excluded from minimum lease payments and are included in the determination of lease cost when it is probable that the expense has been incurred and the amount can be reasonably estimated. The Company determines if an arrangement is or contains a lease at contract inception. The Company did not have any material finance leases for any periods presented. Operating lease liabilities are recognized at the lease commencement date based on the present value of lease payments over the lease term. The Company generally uses its incremental borrowing rate based on the information available at the lease commencement date in determining the present value of future payments, because the implicit rate of the lease is generally not known. Right-of-use assets related to its operating lease liabilities are measured at lease inception based on the initial measurement of the lease liability, plus any prepaid lease payments and less any lease incentives. The lease terms that are used in determining its operating lease liabilities at lease inception include options to extend or terminate the leases when it is reasonably certain that the Company will exercise such options. The Company does not separate non-lease components from lease components for all leases. The Company does not recognize right-of-use assets and lease liabilities for short-term leases, which generally have a lease term of 12 months or less and do not include an option to purchase the underlying asset that the Company is reasonably certain to exercise. The Company recognizes the lease payments for short-term leases on a straight-line basis over the lease term. In addition, the Company subleases certain of its unoccupied facilities to third parties. Any impairment to the associated right-of-use assets, leasehold improvements, or other assets as a result of a sublease is recognized in the period when a decision to sublease is made and is recorded in the consolidated statements of operations. The Company recognizes sublease income on a straight-line basis over the sublease term.</t>
        </is>
      </c>
    </row>
    <row r="25">
      <c r="A25" s="4" t="inlineStr">
        <is>
          <t>Leases</t>
        </is>
      </c>
      <c r="B25" s="4" t="inlineStr">
        <is>
          <t>The Company amortizes its right-of-use assets, as operating lease expense on a straight-line basis over the lease term and classifies both the lease amortization and imputed interest as rent expense. Additionally, taxes, insurance and maintenance are excluded from minimum lease payments and are included in the determination of lease cost when it is probable that the expense has been incurred and the amount can be reasonably estimated. The Company determines if an arrangement is or contains a lease at contract inception. The Company did not have any material finance leases for any periods presented. Operating lease liabilities are recognized at the lease commencement date based on the present value of lease payments over the lease term. The Company generally uses its incremental borrowing rate based on the information available at the lease commencement date in determining the present value of future payments, because the implicit rate of the lease is generally not known. Right-of-use assets related to its operating lease liabilities are measured at lease inception based on the initial measurement of the lease liability, plus any prepaid lease payments and less any lease incentives. The lease terms that are used in determining its operating lease liabilities at lease inception include options to extend or terminate the leases when it is reasonably certain that the Company will exercise such options. The Company does not separate non-lease components from lease components for all leases. The Company does not recognize right-of-use assets and lease liabilities for short-term leases, which generally have a lease term of 12 months or less and do not include an option to purchase the underlying asset that the Company is reasonably certain to exercise. The Company recognizes the lease payments for short-term leases on a straight-line basis over the lease term. In addition, the Company subleases certain of its unoccupied facilities to third parties. Any impairment to the associated right-of-use assets, leasehold improvements, or other assets as a result of a sublease is recognized in the period when a decision to sublease is made and is recorded in the consolidated statements of operations. The Company recognizes sublease income on a straight-line basis over the sublease term.</t>
        </is>
      </c>
    </row>
    <row r="26">
      <c r="A26" s="4" t="inlineStr">
        <is>
          <t>Derivative Financial Instruments</t>
        </is>
      </c>
      <c r="B26" s="4" t="inlineStr">
        <is>
          <t>The Company enters into foreign exchange forward contracts in an attempt to reduce the impact of foreign currency exchange rate fluctuations on forecasted cash flows and expenses and designates these contracts as cash flow hedges at inception. The Company is currently using foreign exchange forward contracts to hedge the anticipated foreign currency expenses of its subsidiary in India denominated in Indian rupee. The Company recognizes in earnings amounts related to its designated cash flow hedges accumulated in other comprehensive income during the same period in which the corresponding underlying hedged transaction affects earnings. Balance sheet hedges consist of cash flow hedge contracts that have been de-designated and non-designated balance sheet hedges. These foreign exchange contracts are carried at fair value and do not otherwise qualify for hedge accounting treatment and, therefore, are not designated as hedging instruments. Changes in the value of the foreign exchange contracts are recognized in other income (expense), net and offset the foreign currency gain or loss on the underlying net monetary assets or liabilities. The Company recognizes derivative assets and derivative liabilities at gross fair values in its consolidated balance sheets. The Company evaluates prospectively, as well as retrospectively, the effectiveness of its hedge programs using statistical analysis. The Company also entered into net investment hedges which consist of cross-currency swap contracts to hedge a portion of the Company's net investment in its European operations. Gains and losses on net investment hedges are recorded in other comprehensive income (loss) and will remain there until either the sale or substantially complete liquidation of the hedged operations. The components excluded from the assessment of effectiveness is recognized in interest expense, net on the consolidated statement of operations. The Company presents its derivative assets and derivative liabilities at gross fair values in the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December 31, 2024 and 2023, there were no derivative assets or liabilities that were net settled under the master netting agreements. The Company evaluates prospectively as well as retrospectively the effectiveness of its hedge programs using statistical analysis.</t>
        </is>
      </c>
    </row>
    <row r="27">
      <c r="A27" s="4" t="inlineStr">
        <is>
          <t>Recently Adopted Accounting Pronouncements &amp; Recent Accounting Pronouncements Not Yet Adopted</t>
        </is>
      </c>
      <c r="B27" s="4" t="inlineStr">
        <is>
          <t>Recently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this standard on January 1, 2024, using a retrospective method. See "Segment Reporting" section above for more discussion. Recent Accounting Pronouncements Not Yet Adopted In October 2023, the FASB issued ASU 2023-06, Disclosure Improvements - Codification Amendments in Responses to the SEC's Disclosure Update and Simplification Initiative. The amendments clarify or improve disclosure and presentation requirements on various disclosure areas, including the statement of cash flows, earnings per share, debt, and equity. The amendments will align the requirements in the FASB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The Company is currently evaluating the impact of this update on its consolidated financial statement disclosure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 - Reporting Comprehensive Income - Expense Disaggregation Disclosures: Disaggregation of Income Statement Expenses,” which requires disclosure of disaggregated information about specific categories underlying certain income statement expense line items in the footnotes to the financial statements for both annual and interim periods. This ASU is effective for fiscal years beginning after December 15, 2026, and interim reporting periods beginning after December 15, 2027. Early adoption is permitted. We are currently evaluating the impact of the adoption of this standard.</t>
        </is>
      </c>
    </row>
    <row r="28">
      <c r="A28" s="4" t="inlineStr">
        <is>
          <t>Commitments and Contingencies</t>
        </is>
      </c>
      <c r="B28" s="4" t="inlineStr">
        <is>
          <t>Warranties The Company generally provides product warranties. These are not separate performance obligations and are outside the scope of ASC 606. To date, the Company's product warranty expense and obligations have not been material. The Company’s customer agreements generally include certain provisions for indemnifying the customer against losses, expenses, liabilities, and damages that may be awarded against the customer in the event the Company’s product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December 31, 2024 and 2023.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Long-lived Assets by Geographic Areas</t>
        </is>
      </c>
      <c r="B4" s="4" t="inlineStr">
        <is>
          <t xml:space="preserve">Long-lived assets, comprising property and equipment, net and operating lease right-of-use assets, by geographic area were as follows (in thousands): December 31, 2024 December 31, 2023 United States $ 137,333 $ 148,569 India 11,968 17,676 Ireland 20,576 24,723 Other 17,560 16,097 Total $ 187,437 $ 207,065 </t>
        </is>
      </c>
    </row>
    <row r="5">
      <c r="A5" s="4" t="inlineStr">
        <is>
          <t>Schedule of Revenue, Performance Obligation, Timing of Satisfaction</t>
        </is>
      </c>
      <c r="B5" s="4" t="inlineStr">
        <is>
          <t>The table below summarizes the Company's performance obligations and associated revenue recognition pattern. Point in time revenue Over time revenue As services are provided Description Subscription revenue Cloud subscription X Ratably over the contractual term; commencing upon the later of when access to the service is made available or the contractual term commences Self-managed subscription license X Upon the later of when the software license is made available or the contractual term commences Self-managed subscription support and other X Ratably over the contractual term; commencing upon the later of when access to the service is made available or the contractual term commences Maintenance and professional services Maintenance X Ratably over the contractual term Professional services X As services are provided</t>
        </is>
      </c>
    </row>
    <row r="6">
      <c r="A6" s="4" t="inlineStr">
        <is>
          <t>Schedule of Accounts Receivable, Allowance for Credit Loss</t>
        </is>
      </c>
      <c r="B6" s="4" t="inlineStr">
        <is>
          <t>The table below details the activity of the allowance, for the years ended December 31, 2024, 2023 and 2022 (in thousands): Beginning Balance Increase/(decrease) in Provision for Expected Credit Loss Write-offs, Net of Recoveries Revaluation (i) Ending Balance December 31, 2022 $ 4,644 207 (176) (67) $ 4,608 December 31, 2023 $ 4,608 (121) (166) 93 $ 4,414 December 31, 2024 $ 4,414 2,291 (3) (84) $ 6,618 (i) The amounts represent revaluations on balances denominated in foreign currenc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Investments</t>
        </is>
      </c>
      <c r="B4" s="4" t="inlineStr">
        <is>
          <t>The following table summarizes the Company’s cash, cash equivalents, and short-term investments as of December 31, 2024 and December 31, 2023 (in thousands). December 31, 2024 2023 Cash $ 286,543 $ 185,498 Cash equivalents: Time deposits 146,779 72,302 Money market funds 476,147 474,643 Commercial paper 2,991 — Total cash equivalents 625,917 546,945 Total cash and cash equivalents $ 912,460 732,443 Short-term investments: Time deposits 225,103 153,550 Commercial paper 45,194 73,767 Corporate debt securities 31,593 3,964 U.S. government and U.S. government agency securities 18,061 28,547 Total short-term investments 319,951 259,828 Long-term investments (i) : U.S. government agency securities 13,594 — Total long-term investments 13,594 — Total cash, cash equivalents and investments $ 1,246,005 $ 992,271 _____________ (i) Included in other assets o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summarizes the Company’s available-for-sale debt securities as of December 31, 2024 (in thousands). December 31, 2024 Amortized Cost Unrealized Gains Unrealized Losses Fair Value U.S. government securities $ 18,047 $ 14 $ — $ 18,061 U.S. government agency securities 13,598 — (4) 13,594 Corporate debt securities 31,551 44 (2) 31,593 Commercial paper 48,145 42 (2) 48,185 Total $ 111,341 $ 100 $ (8) $ 111,433 The following table summarizes the Company’s available-for-sale debt securities as of December 31, 2023 (in thousands). December 31, 2023 Amortized Cost Unrealized Gains Unrealized Losses Fair Value U.S. government securities $ 18,596 $ 5 $ — $ 18,601 U.S. government agency securities 9,949 — (3) 9,946 Corporate debt securities 3,963 1 — 3,964 Commercial paper 73,701 76 (10) 73,767 Total $ 106,209 $ 82 $ (13) $ 106,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financial assets and financial liabilities that are measured at fair value on a recurring basis as of December 31, 2024 and indicates the fair value hierarchy of the valuation (in thousands): Total Quoted Prices in Active Markets for Identical Assets (Level 1) Significant Other Observable Inputs (Level 2) Significant Unobservable Inputs (Level 3) Assets: Time deposits (i) $ 371,882 $ 371,882 $ — $ — Money market funds (ii) 476,147 476,147 — — Commercial paper (i) 48,185 — 48,185 — Corporate debt securities (iii) 31,593 — 31,593 — U.S. government and U.S. government agency securities (iii)(iv) 31,655 — 31,655 — Total cash equivalents and investments 959,462 848,029 111,433 — Cross currency swap contracts (iv) 16,147 — 16,147 — Total assets $ 975,609 $ 848,029 $ 127,580 $ — Liabilities: Foreign currency derivatives (v) 2,205 — 2,205 — Total liabilities $ 2,205 $ — $ 2,205 $ — __________ (i) Included in cash equivalents and short-term investments on the consolidated balance sheets. (ii) Included in cash equivalents on the consolidated balance sheets. (iii) Included in short-term investments on the consolidated balance sheets. (iv) Included in prepaid expenses and other current assets and other assets on the consolidated balance sheets. (v) Included in accrued liabilities and other liabilities on the consolidated balance sheets. The following table presents information about the Company’s financial assets and financial liabilities that are measured at fair value on a recurring basis as of December 31, 2023 and indicates the fair value hierarchy of the valuation (in thousands): Total Quoted Prices in Active Markets for Identical Assets (Level 1) Significant Other Observable Inputs (Level 2) Significant Unobservable Inputs (Level 3) Assets: Time deposits (i) $ 225,852 $ 225,852 $ — $ — Money market funds (ii) 474,643 474,643 — — Commercial paper (iii) 73,767 — 73,767 — Corporate debt securities (iii) 3,964 — 3,964 — U.S. government and U.S. government agency securities (iii) 28,547 — 28,547 — Total cash equivalents and investments 806,773 700,495 106,278 — Foreign currency derivatives (iv) 486 — 486 — Total assets $ 807,259 $ 700,495 $ 106,764 $ — Liabilities: Foreign currency derivatives (v) $ 44 $ — $ 44 $ — Total liabilities $ 44 $ — $ 44 $ — (i) Included in cash equivalents and short-term investments on the consolidated balance sheets. (ii) Included in cash equivalents on the consolidated balance sheets. (iii) Included in short-term investments on the consolidated balance sheets. (iv) Included in prepaid expenses and other current assets on the consolidated balance sheets. (v) Included in accrued liabilities o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t>
        </is>
      </c>
      <c r="B3" s="7" t="n">
        <v>6618</v>
      </c>
      <c r="C3" s="7" t="n">
        <v>4414</v>
      </c>
    </row>
    <row r="4">
      <c r="A4" s="4" t="inlineStr">
        <is>
          <t>Class A Common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par value per share (in dollars per share)</t>
        </is>
      </c>
      <c r="B6" s="8" t="n">
        <v>0.01</v>
      </c>
      <c r="C6" s="8" t="n">
        <v>0.01</v>
      </c>
    </row>
    <row r="7">
      <c r="A7" s="4" t="inlineStr">
        <is>
          <t>Common stock, shares authorized (in shares)</t>
        </is>
      </c>
      <c r="B7" s="6" t="n">
        <v>2000000000</v>
      </c>
      <c r="C7" s="6" t="n">
        <v>2000000000</v>
      </c>
    </row>
    <row r="8">
      <c r="A8" s="4" t="inlineStr">
        <is>
          <t>Common stock, shares, issued (in shares)</t>
        </is>
      </c>
      <c r="B8" s="6" t="n">
        <v>259485000</v>
      </c>
      <c r="C8" s="6" t="n">
        <v>250874000</v>
      </c>
    </row>
    <row r="9">
      <c r="A9" s="4" t="inlineStr">
        <is>
          <t>Common stock, shares, outstanding (in shares)</t>
        </is>
      </c>
      <c r="B9" s="6" t="n">
        <v>259485000</v>
      </c>
      <c r="C9" s="6" t="n">
        <v>250874000</v>
      </c>
    </row>
    <row r="10">
      <c r="A10" s="4" t="inlineStr">
        <is>
          <t>Class B-1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per share (in dollars per share)</t>
        </is>
      </c>
      <c r="B12" s="8" t="n">
        <v>0.01</v>
      </c>
      <c r="C12" s="8" t="n">
        <v>0.01</v>
      </c>
    </row>
    <row r="13">
      <c r="A13" s="4" t="inlineStr">
        <is>
          <t>Common stock, shares authorized (in shares)</t>
        </is>
      </c>
      <c r="B13" s="6" t="n">
        <v>200000000</v>
      </c>
      <c r="C13" s="6" t="n">
        <v>200000000</v>
      </c>
    </row>
    <row r="14">
      <c r="A14" s="4" t="inlineStr">
        <is>
          <t>Common stock, shares, issued (in shares)</t>
        </is>
      </c>
      <c r="B14" s="6" t="n">
        <v>44050000</v>
      </c>
      <c r="C14" s="6" t="n">
        <v>44050000</v>
      </c>
    </row>
    <row r="15">
      <c r="A15" s="4" t="inlineStr">
        <is>
          <t>Common stock, shares, outstanding (in shares)</t>
        </is>
      </c>
      <c r="B15" s="6" t="n">
        <v>44050000</v>
      </c>
      <c r="C15" s="6" t="n">
        <v>44050000</v>
      </c>
    </row>
    <row r="16">
      <c r="A16" s="4" t="inlineStr">
        <is>
          <t>Class B-2 Common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per share (in dollars per share)</t>
        </is>
      </c>
      <c r="B18" s="9" t="n">
        <v>1e-05</v>
      </c>
      <c r="C18" s="9" t="n">
        <v>1e-05</v>
      </c>
    </row>
    <row r="19">
      <c r="A19" s="4" t="inlineStr">
        <is>
          <t>Common stock, shares authorized (in shares)</t>
        </is>
      </c>
      <c r="B19" s="6" t="n">
        <v>200000000</v>
      </c>
      <c r="C19" s="6" t="n">
        <v>200000000</v>
      </c>
    </row>
    <row r="20">
      <c r="A20" s="4" t="inlineStr">
        <is>
          <t>Common stock, shares, issued (in shares)</t>
        </is>
      </c>
      <c r="B20" s="6" t="n">
        <v>44050000</v>
      </c>
      <c r="C20" s="6" t="n">
        <v>44050000</v>
      </c>
    </row>
    <row r="21">
      <c r="A21" s="4" t="inlineStr">
        <is>
          <t>Common stock, shares, outstanding (in shares)</t>
        </is>
      </c>
      <c r="B21" s="6" t="n">
        <v>44050000</v>
      </c>
      <c r="C21" s="6" t="n">
        <v>440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summarizes the cost of property and equipment and related accumulated depreciation at December 31, 2024 and 2023 (in thousands, except years): Estimated December 31, 2024 2023 Land N/A $ 40,512 $ 40,512 Buildings 25 years 118,134 118,134 Site improvements 15 years 2,567 2,569 Building improvements 10-15 years 36,286 35,417 Total land and buildings 197,499 196,632 Computer, equipment, and software 1-5 years 97,888 103,747 Furniture and fixtures 3-5 years 16,071 16,612 Leasehold improvements 1-10 years 48,980 53,432 Total property and equipment 360,438 370,423 Less: Accumulated depreciation and amortization (221,439) (221,157) Total property and equipment, net $ 138,999 $ 149,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the goodwill as of December 31, 2024 and 2023 (in thousands): December 31, 2024 2023 Beginning balance $ 2,361,643 $ 2,337,036 Goodwill from acquisition — 6,754 Foreign currency translation adjustment (35,046) 17,853 Measurement period adjustment 234 — Ending balance $ 2,326,831 $ 2,361,643 </t>
        </is>
      </c>
    </row>
    <row r="5">
      <c r="A5" s="4" t="inlineStr">
        <is>
          <t>Schedule of Finite-Lived Intangible Assets</t>
        </is>
      </c>
      <c r="B5" s="4" t="inlineStr">
        <is>
          <t xml:space="preserve">The carrying amounts of the intangible assets other than goodwill as of December 31, 2024 and 2023 are as follows (in thousands, except years): Weighted Average December 31, 2024 December 31, 2023 Cost Accumulated Amortization Net Cost Accumulated Net Customer relationships 15 $ 2,153,972 $ (1,603,568) $ 550,404 $ 2,159,179 $ (1,489,398) $ 669,781 Other intangible assets: Acquired developed and core technology 6 880,662 (874,981) 5,681 880,758 (871,085) 9,673 Trade names and trademark 7 81,610 (81,610) — 81,651 (73,931) 7,720 Total other intangible assets 962,272 (956,591) 5,681 962,409 (945,016) 17,393 Total intangible assets, net $ 3,116,244 $ (2,560,159) $ 556,085 $ 3,121,588 $ (2,434,414) $ 687,174 </t>
        </is>
      </c>
    </row>
    <row r="6">
      <c r="A6" s="4" t="inlineStr">
        <is>
          <t>Schedule of Indefinite-Lived Intangible Assets</t>
        </is>
      </c>
      <c r="B6" s="4" t="inlineStr">
        <is>
          <t xml:space="preserve">The carrying amounts of the intangible assets other than goodwill as of December 31, 2024 and 2023 are as follows (in thousands, except years): Weighted Average December 31, 2024 December 31, 2023 Cost Accumulated Amortization Net Cost Accumulated Net Customer relationships 15 $ 2,153,972 $ (1,603,568) $ 550,404 $ 2,159,179 $ (1,489,398) $ 669,781 Other intangible assets: Acquired developed and core technology 6 880,662 (874,981) 5,681 880,758 (871,085) 9,673 Trade names and trademark 7 81,610 (81,610) — 81,651 (73,931) 7,720 Total other intangible assets 962,272 (956,591) 5,681 962,409 (945,016) 17,393 Total intangible assets, net $ 3,116,244 $ (2,560,159) $ 556,085 $ 3,121,588 $ (2,434,414) $ 687,174 </t>
        </is>
      </c>
    </row>
    <row r="7">
      <c r="A7" s="4" t="inlineStr">
        <is>
          <t>Schedule of Finite-Lived Intangible Assets, Allocation of Amortization Expense</t>
        </is>
      </c>
      <c r="B7" s="4" t="inlineStr">
        <is>
          <t xml:space="preserve">The allocation of the amortization of intangible assets for the periods indicated below is as follows (in thousands): Year ended 2024 2023 2022 Cost of revenues $ 3,896 $ 11,766 $ 35,354 Operating expenses 121,849 137,514 153,471 Total amortization of intangible assets $ 125,745 $ 149,280 $ 188,825 </t>
        </is>
      </c>
    </row>
    <row r="8">
      <c r="A8" s="4" t="inlineStr">
        <is>
          <t>Schedule of Finite-Lived Intangible Assets, Future Amortization Expense</t>
        </is>
      </c>
      <c r="B8" s="4" t="inlineStr">
        <is>
          <t xml:space="preserve">As of December 31, 2024, the amortization expense related to identifiable intangible assets in future periods is expected to be as follows (in thousands): Years ending December 31, Customer Relationships Intangible Asset Other Intangible Assets Total Intangible Assets 2025 $ 99,131 $ 2,123 $ 101,254 2026 86,194 1,423 87,617 2027 74,800 681 75,481 2028 64,992 526 65,518 2029 56,425 327 56,752 Thereafter 168,862 601 169,463 Total expected amortization expense $ 550,404 $ 5,681 $ 556,0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Current Liabilities</t>
        </is>
      </c>
      <c r="B4" s="4" t="inlineStr">
        <is>
          <t xml:space="preserve">Accrued liabilities as of December 31, 2024 and 2023 consisted of the following (in thousands): Year ended 2024 2023 Accrued taxes $ 20,792 $ 25,902 Derivative liabilities 2,042 44 Other 34,862 35,248 Accrued Liabilities $ 57,696 $ 61,1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debt consists of the following (in thousands): Year ended 2024 2023 Dollar term loan $ 1,823,437 $ 1,842,188 Less: Discount on term loan (5,265) (6,441) Less: Debt issuance costs (9,021) (11,037) Total debt, net of discount and debt issuance costs 1,809,151 1,824,710 Less: Current portion of long-term debt (18,750) (18,750) Long-term debt, net of current portion $ 1,790,401 $ 1,805,960 </t>
        </is>
      </c>
    </row>
    <row r="5">
      <c r="A5" s="4" t="inlineStr">
        <is>
          <t>Schedule of Maturities of Long-term Debt</t>
        </is>
      </c>
      <c r="B5" s="4" t="inlineStr">
        <is>
          <t xml:space="preserve">Future minimum principal payments on the Term Facility as of December 31, 2024 are as follows (in thousands): 2025 $ 18,750 2026 18,750 2027 18,750 2028 1,767,187 Total $ 1,823,4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isaggregation of revenue by revenue type, consistent with how the Company evaluates its financial performance, for the years ended December 31, 2024, 2023 and 2022 (in thousands): Year Ended December 31, 2024 2023 2022 Revenues: Cloud subscription (i) $ 675,477 $ 499,922 $ 359,380 Self-managed subscription support and other (i) 188,926 205,514 203,112 Maintenance (ii) 460,357 495,968 519,996 Total revenue recognized over time 1,324,760 1,201,404 1,082,488 Self-managed subscription license recognized at a point in time (i)(iii) 237,284 301,355 305,068 Total subscription and maintenance revenue 1,562,044 1,502,759 1,387,556 Professional services (ii) 77,974 92,401 117,562 Total revenues $ 1,640,018 $ 1,595,160 $ 1,505,118 (i) Included in Subscription revenue on the consolidated statements of operations. (ii) Included in Maintenance and Professional services revenue on the consolidated statements of operations. (iii) The Company previously presented Perpetual license revenue separately. Because revenue for perpetual licenses are not material for current or past periods due to our transition to a cloud-only, consumption-driven strategy, the Company has combined these amounts into Self-managed subscription license recognized at a point in time and retrospectively adjusted past periods for comparative purposes. Revenue by geographic location for the years ended December 31, 2024, 2023 and 2022 (in thousands): Year Ended December 31, 2024 2023 2022 North America $ 1,097,088 $ 1,082,022 $ 1,032,978 EMEA 375,779 354,610 314,978 Asia Pacific 130,659 123,751 124,156 Latin America 36,492 34,777 33,006 Total revenues $ 1,640,018 $ 1,595,160 $ 1,505,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ized Costs to Obtain a Contrac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apitalized Contract Cost</t>
        </is>
      </c>
      <c r="B4" s="4" t="inlineStr">
        <is>
          <t xml:space="preserve">The changes in the capitalized costs to obtain a contract for the years ended December 31, 2024 and 2023 (in thousands): Ending balance as of December 31, 2022 $ 217,804 Additions 93,135 Commissions amortized (74,634) Revaluation 1,686 Ending balance as of December 31, 2023 $ 237,991 Additions, net 99,233 Commissions amortized (84,021) Revaluation (3,996) Ending balance as of December 31, 2024 $ 249,2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ssee, Operating Lease, Liability, Maturity</t>
        </is>
      </c>
      <c r="B4" s="4" t="inlineStr">
        <is>
          <t xml:space="preserve">Maturities of operating lease liabilities as of December 31, 2024 are presented in the table below (in thousands): Year ending December 31, 2025 $ 15,740 2026 11,043 2027 8,240 2028 6,474 2029 4,293 Thereafter 13,937 Total operating lease payments $ 59,727 Less: imputed interest (8,270) Present value of operating lease liabilities $ 51,4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reflects the fair value amounts for designated and non-designated hedging instruments at December 31, 2024 and 2023 (in thousands): December 31, 2024 December 31, 2023 Fair Value Derivative Assets (i) Fair Value Derivative Liabilities (ii) Fair Value Derivative Assets (i) Fair Value Derivative Liabilities (ii) Designated hedging instruments Foreign currency forward contracts $ — $ 2,059 $ 340 $ 44 Cross currency swap contracts 16,147 — — — Non-designated hedging instruments Foreign currency forward contracts — 146 146 — Total fair value of hedging instruments $ 16,147 $ 2,205 $ 486 $ 44 (i) Included in prepaid expenses and other current assets and other assets on the consolidated balance sheets. (ii) Included in accrued liabilities and other liabilities on the consolidated balance sheets.</t>
        </is>
      </c>
    </row>
    <row r="5">
      <c r="A5" s="4" t="inlineStr">
        <is>
          <t>Schedule of Cash Flow Hedges Included in Accumulated Other Comprehensive Income (Loss)</t>
        </is>
      </c>
      <c r="B5" s="4" t="inlineStr">
        <is>
          <t xml:space="preserve">The before-tax effects of derivative instruments designated as cash flow and net investment hedges on the accumulated other comprehensive income and consolidated statements of operations for the periods indicated below are as follows (in thousands): Year Ended December 31, 2024 2023 2022 (Loss) gain related to foreign exchange forward contracts $ (1,591) $ 1,962 $ (5,513) Gain (loss) related to interest rate swaps — — 10,005 Amount of gain recognized in other comprehensive income (loss) $ (1,591) $ 1,962 $ 4,492 Gain (loss) included in cost of service revenue $ 175 $ (208) $ (316) Gain (loss) included in operating expenses (primarily research and development) 589 (866) (1,105) Amount of gain (loss) related to foreign exchange forward contracts reclassified from accumulated other comprehensive income (loss) into income $ 764 $ (1,074) $ (1,421) Amount of gain related to interest rate swaps reclassified from accumulated other comprehensive loss into income as interest expense $ — $ — $ 4,558 </t>
        </is>
      </c>
    </row>
    <row r="6">
      <c r="A6" s="4" t="inlineStr">
        <is>
          <t>Schedule of Derivative Instruments, Gain (Loss)</t>
        </is>
      </c>
      <c r="B6" s="4" t="inlineStr">
        <is>
          <t>The before-tax gain (loss) recognized in other income (expense), net for non-designated foreign currency forward contracts and interest rate swaps for the periods indicated below are as follows (in thousands): Year Ended December 31, 2024 2023 2022 (Loss) gain recognized in other income (expense), net (i) $ (306) $ (34) $ 5,493 _____________ (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based Payment Arrangement, Option, Activity</t>
        </is>
      </c>
      <c r="B4" s="4" t="inlineStr">
        <is>
          <t xml:space="preserve">The following table summarizes the option award activity for the years ended December 31, 2024 and 2023 (in thousands, except share price, fair value and term): Number of Options Weighted-Average Exercise Price Weighted-Average Remaining Contractual Term (in years) Aggregate Intrinsic Value (in thousands) Total Service-based Performance-based Outstanding at December 31, 2022 22,820 15,504 7,316 $ 16.83 6.34 $ 51,157 Exercised (4,178) (3,138) (1,040) $ 13.59 $ 38,013 Forfeited or expired (1,638) (1,088) (550) $ 20.51 Outstanding at December 31, 2023 17,004 11,278 5,726 $ 17.27 5.59 $ 189,134 Exercised (4,479) (3,482) (997) $ 16.16 $ 61,345 Forfeited or expired (324) (37) (287) $ 17.80 Outstanding at December 31, 2024 12,201 7,759 4,442 $ 17.66 4.78 $ 100,945 </t>
        </is>
      </c>
    </row>
    <row r="5">
      <c r="A5" s="4" t="inlineStr">
        <is>
          <t>Schedule of Share-based Payment Arrangement, Restricted Stock and Restricted Stock Unit, Activity</t>
        </is>
      </c>
      <c r="B5" s="4" t="inlineStr">
        <is>
          <t xml:space="preserve">The following table summarizes RSU and PSU activity and related information during the year ended December 31, 2024 under the 2021 Plan (in thousands, except share price): Number of Shares Weighted-Average Grant Date Fair Value Unvested and outstanding as of December 31, 2022 17,346 $ 22.95 Granted 13,710 19.03 Vested (7,251) 21.79 Forfeited (2,742) 22.70 Unvested and outstanding as of December 31, 2023 21,063 $ 20.81 Granted 5,448 31.00 Vested (10,731) 21.95 Forfeited (1,723) 22.18 Unvested and outstanding as of December 31, 2024 14,057 $ 23.73 </t>
        </is>
      </c>
    </row>
    <row r="6">
      <c r="A6" s="4" t="inlineStr">
        <is>
          <t>Schedule of Share-based Payment Award, Employee Stock Purchase Plan, Valuation Assumptions</t>
        </is>
      </c>
      <c r="B6" s="4" t="inlineStr">
        <is>
          <t>The following table summarizes the weighted-average assumptions used in estimating the fair value of the ESPP for the offering periods during the years ended December 31, 2024 and 2023 using the Black-Scholes pricing model: Year ended 2024 2023 ESPP: Expected term (in years) 0.5 - 1.0 0.5 - 1.0 Expected volatility 32.5% - 43.5% 36.2% - 48.5% Risk-free interest rate 4.4% - 5.3% 5.1% - 5.5% Expected dividend rate —% —% Fair value of common stock $24.41 - $32.46 $17.06 - $21.14</t>
        </is>
      </c>
    </row>
    <row r="7">
      <c r="A7" s="4" t="inlineStr">
        <is>
          <t>Schedule of Share-based Payment Arrangement, Expensed and Capitalized, Amount</t>
        </is>
      </c>
      <c r="B7" s="4" t="inlineStr">
        <is>
          <t xml:space="preserve">The stock-based compensation for the periods indicated below are as follows (in thousands): Year Ended December 31, 2024 2023 2022 Cost of revenues $ 34,940 $ 33,803 $ 20,763 Research and development 70,982 63,018 40,045 Sales and marketing 80,494 61,494 39,175 General and administrative 70,872 59,784 35,879 Total stock-based compensation $ 257,288 $ 218,099 $ 135,8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balances for each component of other comprehensive (loss) income, net of taxes (in thousands): Net Unrealized Gain (Loss) on Cumulative Net Unrealized (Loss) Gain on Available-for-sale Debt Securities Foreign Currency Interest Total Cash Flow Hedges Cross Currency Swaps Total Balance as of December 31, 2021 $ 20,232 $ — $ 1,018 $ (4,099) $ (3,081) $ — $ 17,151 Other comprehensive income (loss) before reclassifications, net of tax benefit (expense) of $548, $56, $1,359, $(2,472) and $— (65,667) (171) (4,154) 7,533 3,379 — (62,459) Net (gain) loss reclassified from accumulated other comprehensive income (loss), net of tax benefit (expense) of $—, $—, $350, $(1,124) and $— — — 1,071 (3,434) (2,363) — (2,363) Total other comprehensive (loss) income, net of tax effect (i) (65,667) (171) (3,083) 4,099 1,016 — (64,822) Balance as of December 31, 2022 (45,435) (171) (2,065) — (2,065) — (47,671) Other comprehensive income (loss) before reclassifications, net of tax (expense) of $(55), $(37), $(483), $— and $— 22,790 115 1,479 — 1,479 — 24,384 Net (gain) loss reclassified from accumulated other comprehensive income (loss), net of tax benefit of $—, $36, $265, $— and $— — 108 809 — 809 — 917 Total other comprehensive (loss) income, net of tax effect (i) 22,790 223 2,288 — 2,288 — 25,301 Balance as of December 31, 2023 (22,645) 52 223 — 223 — (22,370) Other comprehensive (loss) income before reclassifications, net of tax benefit (expense) of $623, $(6), $392, $— and $— (59,403) 18 (1,199) — (1,199) 16,147 (44,437) Net (gain) reclassified from accumulated other comprehensive (loss) income, net of tax expense of $—, $—, $(188), $— and $— — — (576) — (576) — (576) Total other comprehensive (loss) income, net of tax effect (i) (59,403) 18 (1,775) — (1,775) 16,147 (45,013) Balance as of December 31, 2024 $ (82,048) $ 70 $ (1,552) $ — $ (1,552) $ 16,147 $ (67,383) (i) The tax benefit (expense) related to the net gain (loss) reclassified from accumulated other comprehensive (loss) income was included in income tax provision on the consolidated statements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640018</v>
      </c>
      <c r="C4" s="7" t="n">
        <v>1595160</v>
      </c>
      <c r="D4" s="7" t="n">
        <v>1505118</v>
      </c>
    </row>
    <row r="5">
      <c r="A5" s="3" t="inlineStr">
        <is>
          <t>Cost of revenues:</t>
        </is>
      </c>
      <c r="B5" s="4" t="inlineStr">
        <is>
          <t xml:space="preserve"> </t>
        </is>
      </c>
      <c r="C5" s="4" t="inlineStr">
        <is>
          <t xml:space="preserve"> </t>
        </is>
      </c>
      <c r="D5" s="4" t="inlineStr">
        <is>
          <t xml:space="preserve"> </t>
        </is>
      </c>
    </row>
    <row r="6">
      <c r="A6" s="4" t="inlineStr">
        <is>
          <t>Amortization of acquired technology</t>
        </is>
      </c>
      <c r="B6" s="6" t="n">
        <v>3896</v>
      </c>
      <c r="C6" s="6" t="n">
        <v>11766</v>
      </c>
      <c r="D6" s="6" t="n">
        <v>35354</v>
      </c>
    </row>
    <row r="7">
      <c r="A7" s="4" t="inlineStr">
        <is>
          <t>Total cost of revenues</t>
        </is>
      </c>
      <c r="B7" s="6" t="n">
        <v>326193</v>
      </c>
      <c r="C7" s="6" t="n">
        <v>338295</v>
      </c>
      <c r="D7" s="6" t="n">
        <v>343503</v>
      </c>
    </row>
    <row r="8">
      <c r="A8" s="4" t="inlineStr">
        <is>
          <t>Gross profit</t>
        </is>
      </c>
      <c r="B8" s="6" t="n">
        <v>1313825</v>
      </c>
      <c r="C8" s="6" t="n">
        <v>1256865</v>
      </c>
      <c r="D8" s="6" t="n">
        <v>1161615</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315157</v>
      </c>
      <c r="C10" s="6" t="n">
        <v>335072</v>
      </c>
      <c r="D10" s="6" t="n">
        <v>318769</v>
      </c>
    </row>
    <row r="11">
      <c r="A11" s="4" t="inlineStr">
        <is>
          <t>Sales and marketing</t>
        </is>
      </c>
      <c r="B11" s="6" t="n">
        <v>552110</v>
      </c>
      <c r="C11" s="6" t="n">
        <v>528253</v>
      </c>
      <c r="D11" s="6" t="n">
        <v>535680</v>
      </c>
    </row>
    <row r="12">
      <c r="A12" s="4" t="inlineStr">
        <is>
          <t>General and administrative</t>
        </is>
      </c>
      <c r="B12" s="6" t="n">
        <v>185156</v>
      </c>
      <c r="C12" s="6" t="n">
        <v>162708</v>
      </c>
      <c r="D12" s="6" t="n">
        <v>128092</v>
      </c>
    </row>
    <row r="13">
      <c r="A13" s="4" t="inlineStr">
        <is>
          <t>Amortization of intangible assets</t>
        </is>
      </c>
      <c r="B13" s="6" t="n">
        <v>121849</v>
      </c>
      <c r="C13" s="6" t="n">
        <v>137514</v>
      </c>
      <c r="D13" s="6" t="n">
        <v>153471</v>
      </c>
    </row>
    <row r="14">
      <c r="A14" s="4" t="inlineStr">
        <is>
          <t>Restructuring</t>
        </is>
      </c>
      <c r="B14" s="6" t="n">
        <v>12505</v>
      </c>
      <c r="C14" s="6" t="n">
        <v>59755</v>
      </c>
      <c r="D14" s="6" t="n">
        <v>0</v>
      </c>
    </row>
    <row r="15">
      <c r="A15" s="4" t="inlineStr">
        <is>
          <t>Total operating expenses</t>
        </is>
      </c>
      <c r="B15" s="6" t="n">
        <v>1186777</v>
      </c>
      <c r="C15" s="6" t="n">
        <v>1223302</v>
      </c>
      <c r="D15" s="6" t="n">
        <v>1136012</v>
      </c>
    </row>
    <row r="16">
      <c r="A16" s="4" t="inlineStr">
        <is>
          <t>Income from operations</t>
        </is>
      </c>
      <c r="B16" s="6" t="n">
        <v>127048</v>
      </c>
      <c r="C16" s="6" t="n">
        <v>33563</v>
      </c>
      <c r="D16" s="6" t="n">
        <v>25603</v>
      </c>
    </row>
    <row r="17">
      <c r="A17" s="4" t="inlineStr">
        <is>
          <t>Interest income</t>
        </is>
      </c>
      <c r="B17" s="6" t="n">
        <v>56437</v>
      </c>
      <c r="C17" s="6" t="n">
        <v>39686</v>
      </c>
      <c r="D17" s="6" t="n">
        <v>9224</v>
      </c>
    </row>
    <row r="18">
      <c r="A18" s="4" t="inlineStr">
        <is>
          <t>Interest expense</t>
        </is>
      </c>
      <c r="B18" s="6" t="n">
        <v>-146064</v>
      </c>
      <c r="C18" s="6" t="n">
        <v>-151396</v>
      </c>
      <c r="D18" s="6" t="n">
        <v>-78020</v>
      </c>
    </row>
    <row r="19">
      <c r="A19" s="4" t="inlineStr">
        <is>
          <t>Other income, net</t>
        </is>
      </c>
      <c r="B19" s="6" t="n">
        <v>15744</v>
      </c>
      <c r="C19" s="6" t="n">
        <v>975</v>
      </c>
      <c r="D19" s="6" t="n">
        <v>8996</v>
      </c>
    </row>
    <row r="20">
      <c r="A20" s="4" t="inlineStr">
        <is>
          <t>Income (loss) before income taxes</t>
        </is>
      </c>
      <c r="B20" s="6" t="n">
        <v>53165</v>
      </c>
      <c r="C20" s="6" t="n">
        <v>-77172</v>
      </c>
      <c r="D20" s="6" t="n">
        <v>-34197</v>
      </c>
    </row>
    <row r="21">
      <c r="A21" s="4" t="inlineStr">
        <is>
          <t>Income tax expense</t>
        </is>
      </c>
      <c r="B21" s="6" t="n">
        <v>43234</v>
      </c>
      <c r="C21" s="6" t="n">
        <v>48111</v>
      </c>
      <c r="D21" s="6" t="n">
        <v>19478</v>
      </c>
    </row>
    <row r="22">
      <c r="A22" s="4" t="inlineStr">
        <is>
          <t>Net income (loss)</t>
        </is>
      </c>
      <c r="B22" s="7" t="n">
        <v>9931</v>
      </c>
      <c r="C22" s="7" t="n">
        <v>-125283</v>
      </c>
      <c r="D22" s="7" t="n">
        <v>-53675</v>
      </c>
    </row>
    <row r="23">
      <c r="A23" s="3" t="inlineStr">
        <is>
          <t>Net income (loss) per share attributable to Class A and Class B-1 common stockholders:</t>
        </is>
      </c>
      <c r="B23" s="4" t="inlineStr">
        <is>
          <t xml:space="preserve"> </t>
        </is>
      </c>
      <c r="C23" s="4" t="inlineStr">
        <is>
          <t xml:space="preserve"> </t>
        </is>
      </c>
      <c r="D23" s="4" t="inlineStr">
        <is>
          <t xml:space="preserve"> </t>
        </is>
      </c>
    </row>
    <row r="24">
      <c r="A24" s="4" t="inlineStr">
        <is>
          <t>Basic (in dollars per share)</t>
        </is>
      </c>
      <c r="B24" s="8" t="n">
        <v>0.03</v>
      </c>
      <c r="C24" s="8" t="n">
        <v>-0.43</v>
      </c>
      <c r="D24" s="8" t="n">
        <v>-0.19</v>
      </c>
    </row>
    <row r="25">
      <c r="A25" s="4" t="inlineStr">
        <is>
          <t>Diluted (in dollars per share)</t>
        </is>
      </c>
      <c r="B25" s="8" t="n">
        <v>0.03</v>
      </c>
      <c r="C25" s="8" t="n">
        <v>-0.43</v>
      </c>
      <c r="D25" s="8" t="n">
        <v>-0.19</v>
      </c>
    </row>
    <row r="26">
      <c r="A26" s="3" t="inlineStr">
        <is>
          <t>Weighted-average shares used in computing net income (loss) per share:</t>
        </is>
      </c>
      <c r="B26" s="4" t="inlineStr">
        <is>
          <t xml:space="preserve"> </t>
        </is>
      </c>
      <c r="C26" s="4" t="inlineStr">
        <is>
          <t xml:space="preserve"> </t>
        </is>
      </c>
      <c r="D26" s="4" t="inlineStr">
        <is>
          <t xml:space="preserve"> </t>
        </is>
      </c>
    </row>
    <row r="27">
      <c r="A27" s="4" t="inlineStr">
        <is>
          <t>Basic (in shares)</t>
        </is>
      </c>
      <c r="B27" s="6" t="n">
        <v>301778</v>
      </c>
      <c r="C27" s="6" t="n">
        <v>288581</v>
      </c>
      <c r="D27" s="6" t="n">
        <v>281129</v>
      </c>
    </row>
    <row r="28">
      <c r="A28" s="4" t="inlineStr">
        <is>
          <t>Diluted (in shares)</t>
        </is>
      </c>
      <c r="B28" s="6" t="n">
        <v>313491</v>
      </c>
      <c r="C28" s="6" t="n">
        <v>288581</v>
      </c>
      <c r="D28" s="6" t="n">
        <v>281129</v>
      </c>
    </row>
    <row r="29">
      <c r="A29" s="4" t="inlineStr">
        <is>
          <t>Subscription revenu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1101687</v>
      </c>
      <c r="C31" s="7" t="n">
        <v>1006791</v>
      </c>
      <c r="D31" s="7" t="n">
        <v>867560</v>
      </c>
    </row>
    <row r="32">
      <c r="A32" s="3" t="inlineStr">
        <is>
          <t>Cost of revenues:</t>
        </is>
      </c>
      <c r="B32" s="4" t="inlineStr">
        <is>
          <t xml:space="preserve"> </t>
        </is>
      </c>
      <c r="C32" s="4" t="inlineStr">
        <is>
          <t xml:space="preserve"> </t>
        </is>
      </c>
      <c r="D32" s="4" t="inlineStr">
        <is>
          <t xml:space="preserve"> </t>
        </is>
      </c>
    </row>
    <row r="33">
      <c r="A33" s="4" t="inlineStr">
        <is>
          <t>Cost of revenues:</t>
        </is>
      </c>
      <c r="B33" s="6" t="n">
        <v>193655</v>
      </c>
      <c r="C33" s="6" t="n">
        <v>158016</v>
      </c>
      <c r="D33" s="6" t="n">
        <v>106023</v>
      </c>
    </row>
    <row r="34">
      <c r="A34" s="4" t="inlineStr">
        <is>
          <t>Maintenance and professional services cost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538331</v>
      </c>
      <c r="C36" s="6" t="n">
        <v>588369</v>
      </c>
      <c r="D36" s="6" t="n">
        <v>637558</v>
      </c>
    </row>
    <row r="37">
      <c r="A37" s="3" t="inlineStr">
        <is>
          <t>Cost of revenues:</t>
        </is>
      </c>
      <c r="B37" s="4" t="inlineStr">
        <is>
          <t xml:space="preserve"> </t>
        </is>
      </c>
      <c r="C37" s="4" t="inlineStr">
        <is>
          <t xml:space="preserve"> </t>
        </is>
      </c>
      <c r="D37" s="4" t="inlineStr">
        <is>
          <t xml:space="preserve"> </t>
        </is>
      </c>
    </row>
    <row r="38">
      <c r="A38" s="4" t="inlineStr">
        <is>
          <t>Cost of revenues:</t>
        </is>
      </c>
      <c r="B38" s="7" t="n">
        <v>128642</v>
      </c>
      <c r="C38" s="7" t="n">
        <v>168513</v>
      </c>
      <c r="D38" s="7" t="n">
        <v>2021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for the periods indicated (in thousands): Year Ended December 31, 2024 2023 2022 Current tax provision: U.S. federal $ 31,541 $ 14,160 $ 73,974 U.S. state 9,779 8,839 15,175 Non-U.S. 19,517 24,878 16,394 Total current tax provision 60,837 47,877 105,543 Deferred tax expense (benefit): U.S. federal (9,189) 6,046 (68,194) U.S. state (2,951) (1,846) (15,589) Non-U.S. (5,463) (3,966) (2,282) Total deferred tax expense (benefit) (17,603) 234 (86,065) Total provision for income taxes $ 43,234 $ 48,111 $ 19,478 </t>
        </is>
      </c>
    </row>
    <row r="5">
      <c r="A5" s="4" t="inlineStr">
        <is>
          <t>Schedule of Income before Income Tax, Domestic and Foreign</t>
        </is>
      </c>
      <c r="B5" s="4" t="inlineStr">
        <is>
          <t>The components of income (loss) before income taxes attributable to the U.S. and non-U.S. operations are as follows (in thousands): Year Ended December 31, 2024 2023 2022 U.S. $ (131,467) $ (183,324) $ (49,957) Non-U.S. 184,632 106,152 15,760 Income (loss) before income taxes $ 53,165 $ (77,172) $ (34,197)</t>
        </is>
      </c>
    </row>
    <row r="6">
      <c r="A6" s="4" t="inlineStr">
        <is>
          <t>Schedule of Effective Income Tax Rate Reconciliation</t>
        </is>
      </c>
      <c r="B6" s="4" t="inlineStr">
        <is>
          <t xml:space="preserve">The reconciliation between the expected provision for income taxes at the U.S. statutory tax rate of 21% and the total provision for income taxes is as follows: Year Ended December 31, 2024 2023 2022 Income tax benefit computed at statutory tax rate $ 11,165 $ (16,206) $ (7,180) State taxes, net of federal benefit (1,181) (2,124) 327 Foreign earnings taxed at different rates (7,473) (2,554) 4,115 Stock-based compensation 6,064 17,788 9,504 Return to provision true-up 5,037 (12,768) 1,794 Uncertain tax positions (10,923) 2,520 5,127 Research and development tax credits (9,611) (8,076) (3,574) Deferred distribution taxes (13,037) 3,276 906 Foreign inclusions 1,632 (4,594) 10,027 Withholding taxes 5,959 4,272 4,354 Valuation allowance 57,344 65,749 (5,689) Others (1,742) 828 (233) Total income tax provision $ 43,234 $ 48,111 $ 19,478 </t>
        </is>
      </c>
    </row>
    <row r="7">
      <c r="A7" s="4" t="inlineStr">
        <is>
          <t>Schedule of Deferred Tax Assets and Liabilities</t>
        </is>
      </c>
      <c r="B7" s="4" t="inlineStr">
        <is>
          <t>Significant components of the Company’s deferred tax assets and liabilities are as follows (in thousands): As of December 31, 2024 2023 Deferred tax assets: Net operating loss carry forwards $ 38,927 $ 44,231 Tax credit carry forwards 39,254 32,497 Reserves and accrued costs not currently deductible 19,805 18,128 Deferred revenue 119,931 92,738 Unrealized gains or losses — 3,011 Disallowed interest expense 61,807 69,431 Stock-based compensation 14,754 16,598 Lease liability 10,247 11,586 R&amp;D capitalization 129,318 95,452 Depreciable assets 2,797 2,513 Others — 2,666 Gross deferred tax assets 436,840 388,851 Valuation allowance (270,460) (221,880) Net deferred tax assets 166,380 166,971 Deferred tax liabilities: Deferred distribution tax — (13,700) Intangible assets (99,772) (107,023) Deferred commissions (42,188) (41,935) Right of use assets (9,691) (11,501) Unrealized gains or losses (2,134) — Others (2,156) — Total deferred tax liabilities (155,941) (174,159) Net deferred tax assets (liabilities) $ 10,439 $ (7,188)</t>
        </is>
      </c>
    </row>
    <row r="8">
      <c r="A8" s="4" t="inlineStr">
        <is>
          <t>Schedule of Valuation Allowance</t>
        </is>
      </c>
      <c r="B8" s="4" t="inlineStr">
        <is>
          <t>A reconciliation of the beginning and ending amount of valuation allowances is as follows (in thousands): Valuation allowance on deferred tax assets: Balance at (Charged) Balance at Year ended December 31, 2022 $ (128,108) $ 3,314 $ (124,794) Year ended December 31, 2023 $ (124,794) $ (97,086) $ (221,880) Year ended December 31, 2024 $ (221,880) $ (48,580) $ (270,460)</t>
        </is>
      </c>
    </row>
    <row r="9">
      <c r="A9" s="4" t="inlineStr">
        <is>
          <t>Schedule of Unrecognized Tax Benefits Roll Forward</t>
        </is>
      </c>
      <c r="B9" s="4" t="inlineStr">
        <is>
          <t xml:space="preserve">A reconciliation of the beginning and ending amount of unrecognized tax benefits is as follows (in thousands): December 31, 2024 2023 2022 Beginning balance $ 56,130 $ 51,880 $ 43,044 Additions for tax positions of prior years 1,158 8,143 7,187 Reductions for tax positions of prior years (3,360) (376) (1,569) Additions based on tax positions related to the current year 6,869 6,824 3,813 Reductions due to lapse of statute of limitations (11,395) (10,341) (595) Reductions due to settlements (4,118) — — Ending balance $ 45,284 $ 56,130 $ 51,8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loss) per share (in thousands): Year Ended December 31, 2024 2023 2022 Net income (loss) $ 9,931 $ (125,283) $ (53,675) Weighted average shares in computing net income (loss) per share (i) Basic 301,778 288,581 281,129 Effect of dilutive securities 11,713 — — Diluted 313,491 288,581 281,129 Net income (loss) per share attributable to Class A and B-1 common stockholders Basic $ 0.03 $ (0.43) $ (0.19) Diluted $ 0.03 $ (0.43) $ (0.19)</t>
        </is>
      </c>
    </row>
    <row r="5">
      <c r="A5" s="4" t="inlineStr">
        <is>
          <t>Schedule of Antidilutive Securities Excluded from Computation of Earnings Per Share</t>
        </is>
      </c>
      <c r="B5" s="4" t="inlineStr">
        <is>
          <t xml:space="preserve">The following potentially dilutive securities were excluded from the computation of diluted net income (loss) per share calculations for the periods presented because the impact of including them would have been anti-dilutive (in thousands): Year Ended December 31, 2024 2023 2022 Stock options outstanding 26 3,373 4,138 RSUs 164 2,567 247 PSUs — 619 76 ESPP 52 140 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and Summary of Significant Accounting Policies - Narrative (Details) $ in Thousands</t>
        </is>
      </c>
      <c r="B1" s="2" t="inlineStr">
        <is>
          <t>12 Months Ended</t>
        </is>
      </c>
    </row>
    <row r="2">
      <c r="B2" s="2" t="inlineStr">
        <is>
          <t>Dec. 31, 2024 USD ($) segment</t>
        </is>
      </c>
      <c r="C2" s="2" t="inlineStr">
        <is>
          <t>Dec. 31, 2023 USD ($)</t>
        </is>
      </c>
      <c r="D2" s="2" t="inlineStr">
        <is>
          <t>Dec. 31, 2022 USD ($)</t>
        </is>
      </c>
      <c r="E2" s="2" t="inlineStr">
        <is>
          <t>Dec. 31, 2024 CA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row>
    <row r="5">
      <c r="A5" s="4" t="inlineStr">
        <is>
          <t>Number of operating segments | segment</t>
        </is>
      </c>
      <c r="B5" s="6" t="n">
        <v>1</v>
      </c>
      <c r="C5" s="4" t="inlineStr">
        <is>
          <t xml:space="preserve"> </t>
        </is>
      </c>
      <c r="D5" s="4" t="inlineStr">
        <is>
          <t xml:space="preserve"> </t>
        </is>
      </c>
      <c r="E5" s="4" t="inlineStr">
        <is>
          <t xml:space="preserve"> </t>
        </is>
      </c>
    </row>
    <row r="6">
      <c r="A6" s="4" t="inlineStr">
        <is>
          <t>Deferred revenue</t>
        </is>
      </c>
      <c r="B6" s="7" t="n">
        <v>833300000</v>
      </c>
      <c r="C6" s="7" t="n">
        <v>786700000</v>
      </c>
      <c r="D6" s="4" t="inlineStr">
        <is>
          <t xml:space="preserve"> </t>
        </is>
      </c>
      <c r="E6" s="4" t="inlineStr">
        <is>
          <t xml:space="preserve"> </t>
        </is>
      </c>
    </row>
    <row r="7">
      <c r="A7" s="4" t="inlineStr">
        <is>
          <t>Deferred revenue, current</t>
        </is>
      </c>
      <c r="B7" s="6" t="n">
        <v>819367000</v>
      </c>
      <c r="C7" s="6" t="n">
        <v>767244000</v>
      </c>
      <c r="D7" s="4" t="inlineStr">
        <is>
          <t xml:space="preserve"> </t>
        </is>
      </c>
      <c r="E7" s="4" t="inlineStr">
        <is>
          <t xml:space="preserve"> </t>
        </is>
      </c>
    </row>
    <row r="8">
      <c r="A8" s="4" t="inlineStr">
        <is>
          <t>Deferred revenue recognized</t>
        </is>
      </c>
      <c r="B8" s="6" t="n">
        <v>764700000</v>
      </c>
      <c r="C8" s="6" t="n">
        <v>674900000</v>
      </c>
      <c r="D8" s="4" t="inlineStr">
        <is>
          <t xml:space="preserve"> </t>
        </is>
      </c>
      <c r="E8" s="4" t="inlineStr">
        <is>
          <t xml:space="preserve"> </t>
        </is>
      </c>
    </row>
    <row r="9">
      <c r="A9" s="4" t="inlineStr">
        <is>
          <t>Revenue, remaining performance obligation, amount</t>
        </is>
      </c>
      <c r="B9" s="7" t="n">
        <v>1800000000</v>
      </c>
      <c r="C9" s="4" t="inlineStr">
        <is>
          <t xml:space="preserve"> </t>
        </is>
      </c>
      <c r="D9" s="4" t="inlineStr">
        <is>
          <t xml:space="preserve"> </t>
        </is>
      </c>
      <c r="E9" s="4" t="inlineStr">
        <is>
          <t xml:space="preserve"> </t>
        </is>
      </c>
    </row>
    <row r="10">
      <c r="A10" s="4" t="inlineStr">
        <is>
          <t>Capitalized contract cost, amortization period</t>
        </is>
      </c>
      <c r="B10" s="4" t="inlineStr">
        <is>
          <t>5 years</t>
        </is>
      </c>
      <c r="C10" s="4" t="inlineStr">
        <is>
          <t xml:space="preserve"> </t>
        </is>
      </c>
      <c r="D10" s="4" t="inlineStr">
        <is>
          <t xml:space="preserve"> </t>
        </is>
      </c>
      <c r="E10" s="4" t="inlineStr">
        <is>
          <t>5 years</t>
        </is>
      </c>
    </row>
    <row r="11">
      <c r="A11" s="4" t="inlineStr">
        <is>
          <t>Goodwill, impairment loss</t>
        </is>
      </c>
      <c r="B11" s="7" t="n">
        <v>0</v>
      </c>
      <c r="C11" s="6" t="n">
        <v>0</v>
      </c>
      <c r="D11" s="7" t="n">
        <v>0</v>
      </c>
      <c r="E11" s="4" t="inlineStr">
        <is>
          <t xml:space="preserve"> </t>
        </is>
      </c>
    </row>
    <row r="12">
      <c r="A12" s="4" t="inlineStr">
        <is>
          <t>Impairment of long-lived assets</t>
        </is>
      </c>
      <c r="B12" s="6" t="n">
        <v>0</v>
      </c>
      <c r="C12" s="6" t="n">
        <v>0</v>
      </c>
      <c r="D12" s="6" t="n">
        <v>0</v>
      </c>
      <c r="E12" s="4" t="inlineStr">
        <is>
          <t xml:space="preserve"> </t>
        </is>
      </c>
    </row>
    <row r="13">
      <c r="A13" s="4" t="inlineStr">
        <is>
          <t>Accounts receivable, allowance</t>
        </is>
      </c>
      <c r="B13" s="6" t="n">
        <v>6618000</v>
      </c>
      <c r="C13" s="6" t="n">
        <v>4414000</v>
      </c>
      <c r="D13" s="4" t="inlineStr">
        <is>
          <t xml:space="preserve"> </t>
        </is>
      </c>
      <c r="E13" s="4" t="inlineStr">
        <is>
          <t xml:space="preserve"> </t>
        </is>
      </c>
    </row>
    <row r="14">
      <c r="A14" s="4" t="inlineStr">
        <is>
          <t>Advertising expense</t>
        </is>
      </c>
      <c r="B14" s="7" t="n">
        <v>8400000</v>
      </c>
      <c r="C14" s="7" t="n">
        <v>9900000</v>
      </c>
      <c r="D14" s="7" t="n">
        <v>13700000</v>
      </c>
      <c r="E14" s="4" t="inlineStr">
        <is>
          <t xml:space="preserve"> </t>
        </is>
      </c>
    </row>
    <row r="15">
      <c r="A15" s="4" t="inlineStr">
        <is>
          <t>Buildings</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25 years</t>
        </is>
      </c>
      <c r="C17" s="4" t="inlineStr">
        <is>
          <t xml:space="preserve"> </t>
        </is>
      </c>
      <c r="D17" s="4" t="inlineStr">
        <is>
          <t xml:space="preserve"> </t>
        </is>
      </c>
      <c r="E17" s="4" t="inlineStr">
        <is>
          <t>25 years</t>
        </is>
      </c>
    </row>
    <row r="18">
      <c r="A18" s="4" t="inlineStr">
        <is>
          <t>Site improvement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15 years</t>
        </is>
      </c>
      <c r="C20" s="4" t="inlineStr">
        <is>
          <t xml:space="preserve"> </t>
        </is>
      </c>
      <c r="D20" s="4" t="inlineStr">
        <is>
          <t xml:space="preserve"> </t>
        </is>
      </c>
      <c r="E20" s="4" t="inlineStr">
        <is>
          <t>15 years</t>
        </is>
      </c>
    </row>
    <row r="21">
      <c r="A21" s="4" t="inlineStr">
        <is>
          <t>Class B-2 Common Stock</t>
        </is>
      </c>
      <c r="B21" s="4" t="inlineStr">
        <is>
          <t xml:space="preserve"> </t>
        </is>
      </c>
      <c r="C21" s="4" t="inlineStr">
        <is>
          <t xml:space="preserve"> </t>
        </is>
      </c>
      <c r="D21" s="4" t="inlineStr">
        <is>
          <t xml:space="preserve"> </t>
        </is>
      </c>
      <c r="E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row>
    <row r="23">
      <c r="A23" s="4" t="inlineStr">
        <is>
          <t>Common stock, nominal annual dividend</t>
        </is>
      </c>
      <c r="B23" s="4" t="inlineStr">
        <is>
          <t xml:space="preserve"> </t>
        </is>
      </c>
      <c r="C23" s="4" t="inlineStr">
        <is>
          <t xml:space="preserve"> </t>
        </is>
      </c>
      <c r="D23" s="4" t="inlineStr">
        <is>
          <t xml:space="preserve"> </t>
        </is>
      </c>
      <c r="E23" s="7" t="n">
        <v>15</v>
      </c>
    </row>
    <row r="24">
      <c r="A24" s="4" t="inlineStr">
        <is>
          <t>Revenue, Remaining Performance Obligation, Expected Timing of Satisfaction, Start Date [Axis]: 2025-01-01</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Revenue, remaining performance obligation, percentage</t>
        </is>
      </c>
      <c r="B26" s="10" t="n">
        <v>0.64</v>
      </c>
      <c r="C26" s="4" t="inlineStr">
        <is>
          <t xml:space="preserve"> </t>
        </is>
      </c>
      <c r="D26" s="4" t="inlineStr">
        <is>
          <t xml:space="preserve"> </t>
        </is>
      </c>
      <c r="E26" s="10" t="n">
        <v>0.64</v>
      </c>
    </row>
    <row r="27">
      <c r="A27" s="4" t="inlineStr">
        <is>
          <t>Revenue, remaining performance obligation, expected timing of satisfaction, period</t>
        </is>
      </c>
      <c r="B27" s="4" t="inlineStr">
        <is>
          <t>12 months</t>
        </is>
      </c>
      <c r="C27" s="4" t="inlineStr">
        <is>
          <t xml:space="preserve"> </t>
        </is>
      </c>
      <c r="D27" s="4" t="inlineStr">
        <is>
          <t xml:space="preserve"> </t>
        </is>
      </c>
      <c r="E27" s="4" t="inlineStr">
        <is>
          <t>12 months</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Subscription license term</t>
        </is>
      </c>
      <c r="B30" s="4" t="inlineStr">
        <is>
          <t>1 year</t>
        </is>
      </c>
      <c r="C30" s="4" t="inlineStr">
        <is>
          <t xml:space="preserve"> </t>
        </is>
      </c>
      <c r="D30" s="4" t="inlineStr">
        <is>
          <t xml:space="preserve"> </t>
        </is>
      </c>
      <c r="E30" s="4" t="inlineStr">
        <is>
          <t xml:space="preserve"> </t>
        </is>
      </c>
    </row>
    <row r="31">
      <c r="A31" s="4" t="inlineStr">
        <is>
          <t>Accounts receivable, payment terms</t>
        </is>
      </c>
      <c r="B31" s="4" t="inlineStr">
        <is>
          <t>30 days</t>
        </is>
      </c>
      <c r="C31" s="4" t="inlineStr">
        <is>
          <t xml:space="preserve"> </t>
        </is>
      </c>
      <c r="D31" s="4" t="inlineStr">
        <is>
          <t xml:space="preserve"> </t>
        </is>
      </c>
      <c r="E31" s="4" t="inlineStr">
        <is>
          <t xml:space="preserve"> </t>
        </is>
      </c>
    </row>
    <row r="32">
      <c r="A32" s="4" t="inlineStr">
        <is>
          <t>Minimum | Building improvement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10 years</t>
        </is>
      </c>
      <c r="C34" s="4" t="inlineStr">
        <is>
          <t xml:space="preserve"> </t>
        </is>
      </c>
      <c r="D34" s="4" t="inlineStr">
        <is>
          <t xml:space="preserve"> </t>
        </is>
      </c>
      <c r="E34" s="4" t="inlineStr">
        <is>
          <t>10 years</t>
        </is>
      </c>
    </row>
    <row r="35">
      <c r="A35" s="4" t="inlineStr">
        <is>
          <t>Minimum | Leasehold improvement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1 year</t>
        </is>
      </c>
      <c r="C37" s="4" t="inlineStr">
        <is>
          <t xml:space="preserve"> </t>
        </is>
      </c>
      <c r="D37" s="4" t="inlineStr">
        <is>
          <t xml:space="preserve"> </t>
        </is>
      </c>
      <c r="E37" s="4" t="inlineStr">
        <is>
          <t>1 year</t>
        </is>
      </c>
    </row>
    <row r="38">
      <c r="A38" s="4" t="inlineStr">
        <is>
          <t>Minimum | Computers, equipment and software, and furniture and fixture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1 year</t>
        </is>
      </c>
      <c r="C40" s="4" t="inlineStr">
        <is>
          <t xml:space="preserve"> </t>
        </is>
      </c>
      <c r="D40" s="4" t="inlineStr">
        <is>
          <t xml:space="preserve"> </t>
        </is>
      </c>
      <c r="E40" s="4" t="inlineStr">
        <is>
          <t>1 year</t>
        </is>
      </c>
    </row>
    <row r="41">
      <c r="A41" s="4" t="inlineStr">
        <is>
          <t>Maximum</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Subscription license term</t>
        </is>
      </c>
      <c r="B43" s="4" t="inlineStr">
        <is>
          <t>3 years</t>
        </is>
      </c>
      <c r="C43" s="4" t="inlineStr">
        <is>
          <t xml:space="preserve"> </t>
        </is>
      </c>
      <c r="D43" s="4" t="inlineStr">
        <is>
          <t xml:space="preserve"> </t>
        </is>
      </c>
      <c r="E43" s="4" t="inlineStr">
        <is>
          <t xml:space="preserve"> </t>
        </is>
      </c>
    </row>
    <row r="44">
      <c r="A44" s="4" t="inlineStr">
        <is>
          <t>Accounts receivable, payment terms</t>
        </is>
      </c>
      <c r="B44" s="4" t="inlineStr">
        <is>
          <t>60 days</t>
        </is>
      </c>
      <c r="C44" s="4" t="inlineStr">
        <is>
          <t xml:space="preserve"> </t>
        </is>
      </c>
      <c r="D44" s="4" t="inlineStr">
        <is>
          <t xml:space="preserve"> </t>
        </is>
      </c>
      <c r="E44" s="4" t="inlineStr">
        <is>
          <t xml:space="preserve"> </t>
        </is>
      </c>
    </row>
    <row r="45">
      <c r="A45" s="4" t="inlineStr">
        <is>
          <t>Maximum | Building improvements</t>
        </is>
      </c>
      <c r="B45" s="4" t="inlineStr">
        <is>
          <t xml:space="preserve"> </t>
        </is>
      </c>
      <c r="C45" s="4" t="inlineStr">
        <is>
          <t xml:space="preserve"> </t>
        </is>
      </c>
      <c r="D45" s="4" t="inlineStr">
        <is>
          <t xml:space="preserve"> </t>
        </is>
      </c>
      <c r="E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 useful life</t>
        </is>
      </c>
      <c r="B47" s="4" t="inlineStr">
        <is>
          <t>15 years</t>
        </is>
      </c>
      <c r="C47" s="4" t="inlineStr">
        <is>
          <t xml:space="preserve"> </t>
        </is>
      </c>
      <c r="D47" s="4" t="inlineStr">
        <is>
          <t xml:space="preserve"> </t>
        </is>
      </c>
      <c r="E47" s="4" t="inlineStr">
        <is>
          <t>15 years</t>
        </is>
      </c>
    </row>
    <row r="48">
      <c r="A48" s="4" t="inlineStr">
        <is>
          <t>Maximum | Leasehold improvements</t>
        </is>
      </c>
      <c r="B48" s="4" t="inlineStr">
        <is>
          <t xml:space="preserve"> </t>
        </is>
      </c>
      <c r="C48" s="4" t="inlineStr">
        <is>
          <t xml:space="preserve"> </t>
        </is>
      </c>
      <c r="D48" s="4" t="inlineStr">
        <is>
          <t xml:space="preserve"> </t>
        </is>
      </c>
      <c r="E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row>
    <row r="50">
      <c r="A50" s="4" t="inlineStr">
        <is>
          <t>Property, plant and equipment, useful life</t>
        </is>
      </c>
      <c r="B50" s="4" t="inlineStr">
        <is>
          <t>10 years</t>
        </is>
      </c>
      <c r="C50" s="4" t="inlineStr">
        <is>
          <t xml:space="preserve"> </t>
        </is>
      </c>
      <c r="D50" s="4" t="inlineStr">
        <is>
          <t xml:space="preserve"> </t>
        </is>
      </c>
      <c r="E50" s="4" t="inlineStr">
        <is>
          <t>10 years</t>
        </is>
      </c>
    </row>
    <row r="51">
      <c r="A51" s="4" t="inlineStr">
        <is>
          <t>Maximum | Computers, equipment and software, and furniture and fixtures</t>
        </is>
      </c>
      <c r="B51" s="4" t="inlineStr">
        <is>
          <t xml:space="preserve"> </t>
        </is>
      </c>
      <c r="C51" s="4" t="inlineStr">
        <is>
          <t xml:space="preserve"> </t>
        </is>
      </c>
      <c r="D51" s="4" t="inlineStr">
        <is>
          <t xml:space="preserve"> </t>
        </is>
      </c>
      <c r="E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c r="E52" s="4" t="inlineStr">
        <is>
          <t xml:space="preserve"> </t>
        </is>
      </c>
    </row>
    <row r="53">
      <c r="A53" s="4" t="inlineStr">
        <is>
          <t>Property, plant and equipment, useful life</t>
        </is>
      </c>
      <c r="B53" s="4" t="inlineStr">
        <is>
          <t>5 years</t>
        </is>
      </c>
      <c r="C53" s="4" t="inlineStr">
        <is>
          <t xml:space="preserve"> </t>
        </is>
      </c>
      <c r="D53" s="4" t="inlineStr">
        <is>
          <t xml:space="preserve"> </t>
        </is>
      </c>
      <c r="E53" s="4" t="inlineStr">
        <is>
          <t>5 years</t>
        </is>
      </c>
    </row>
    <row r="54">
      <c r="A54" s="4" t="inlineStr">
        <is>
          <t>Cloud and Subscription Support | Minimum</t>
        </is>
      </c>
      <c r="B54" s="4" t="inlineStr">
        <is>
          <t xml:space="preserve"> </t>
        </is>
      </c>
      <c r="C54" s="4" t="inlineStr">
        <is>
          <t xml:space="preserve"> </t>
        </is>
      </c>
      <c r="D54" s="4" t="inlineStr">
        <is>
          <t xml:space="preserve"> </t>
        </is>
      </c>
      <c r="E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c r="E55" s="4" t="inlineStr">
        <is>
          <t xml:space="preserve"> </t>
        </is>
      </c>
    </row>
    <row r="56">
      <c r="A56" s="4" t="inlineStr">
        <is>
          <t>Subscription license term</t>
        </is>
      </c>
      <c r="B56" s="4" t="inlineStr">
        <is>
          <t>1 year</t>
        </is>
      </c>
      <c r="C56" s="4" t="inlineStr">
        <is>
          <t xml:space="preserve"> </t>
        </is>
      </c>
      <c r="D56" s="4" t="inlineStr">
        <is>
          <t xml:space="preserve"> </t>
        </is>
      </c>
      <c r="E56" s="4" t="inlineStr">
        <is>
          <t xml:space="preserve"> </t>
        </is>
      </c>
    </row>
    <row r="57">
      <c r="A57" s="4" t="inlineStr">
        <is>
          <t>Cloud and Subscription Support | Maximum</t>
        </is>
      </c>
      <c r="B57" s="4" t="inlineStr">
        <is>
          <t xml:space="preserve"> </t>
        </is>
      </c>
      <c r="C57" s="4" t="inlineStr">
        <is>
          <t xml:space="preserve"> </t>
        </is>
      </c>
      <c r="D57" s="4" t="inlineStr">
        <is>
          <t xml:space="preserve"> </t>
        </is>
      </c>
      <c r="E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c r="E58" s="4" t="inlineStr">
        <is>
          <t xml:space="preserve"> </t>
        </is>
      </c>
    </row>
    <row r="59">
      <c r="A59" s="4" t="inlineStr">
        <is>
          <t>Subscription license term</t>
        </is>
      </c>
      <c r="B59" s="4" t="inlineStr">
        <is>
          <t>3 years</t>
        </is>
      </c>
      <c r="C59" s="4" t="inlineStr">
        <is>
          <t xml:space="preserve"> </t>
        </is>
      </c>
      <c r="D59" s="4" t="inlineStr">
        <is>
          <t xml:space="preserve"> </t>
        </is>
      </c>
      <c r="E59" s="4" t="inlineStr">
        <is>
          <t xml:space="preserve"> </t>
        </is>
      </c>
    </row>
    <row r="60">
      <c r="A60" s="4" t="inlineStr">
        <is>
          <t>Self-Managed Subscription License | Minimum</t>
        </is>
      </c>
      <c r="B60" s="4" t="inlineStr">
        <is>
          <t xml:space="preserve"> </t>
        </is>
      </c>
      <c r="C60" s="4" t="inlineStr">
        <is>
          <t xml:space="preserve"> </t>
        </is>
      </c>
      <c r="D60" s="4" t="inlineStr">
        <is>
          <t xml:space="preserve"> </t>
        </is>
      </c>
      <c r="E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row>
    <row r="62">
      <c r="A62" s="4" t="inlineStr">
        <is>
          <t>Subscription license term</t>
        </is>
      </c>
      <c r="B62" s="4" t="inlineStr">
        <is>
          <t>1 year</t>
        </is>
      </c>
      <c r="C62" s="4" t="inlineStr">
        <is>
          <t xml:space="preserve"> </t>
        </is>
      </c>
      <c r="D62" s="4" t="inlineStr">
        <is>
          <t xml:space="preserve"> </t>
        </is>
      </c>
      <c r="E62" s="4" t="inlineStr">
        <is>
          <t xml:space="preserve"> </t>
        </is>
      </c>
    </row>
    <row r="63">
      <c r="A63" s="4" t="inlineStr">
        <is>
          <t>Self-Managed Subscription License | Maximum</t>
        </is>
      </c>
      <c r="B63" s="4" t="inlineStr">
        <is>
          <t xml:space="preserve"> </t>
        </is>
      </c>
      <c r="C63" s="4" t="inlineStr">
        <is>
          <t xml:space="preserve"> </t>
        </is>
      </c>
      <c r="D63" s="4" t="inlineStr">
        <is>
          <t xml:space="preserve"> </t>
        </is>
      </c>
      <c r="E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c r="E64" s="4" t="inlineStr">
        <is>
          <t xml:space="preserve"> </t>
        </is>
      </c>
    </row>
    <row r="65">
      <c r="A65" s="4" t="inlineStr">
        <is>
          <t>Subscription license term</t>
        </is>
      </c>
      <c r="B65" s="4" t="inlineStr">
        <is>
          <t>3 years</t>
        </is>
      </c>
      <c r="C65" s="4" t="inlineStr">
        <is>
          <t xml:space="preserve"> </t>
        </is>
      </c>
      <c r="D65" s="4" t="inlineStr">
        <is>
          <t xml:space="preserve"> </t>
        </is>
      </c>
      <c r="E6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87437</v>
      </c>
      <c r="C3" s="7" t="n">
        <v>20706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37333</v>
      </c>
      <c r="C6" s="6" t="n">
        <v>148569</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1968</v>
      </c>
      <c r="C9" s="6" t="n">
        <v>17676</v>
      </c>
    </row>
    <row r="10">
      <c r="A10" s="4" t="inlineStr">
        <is>
          <t>Ire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0576</v>
      </c>
      <c r="C12" s="6" t="n">
        <v>24723</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17560</v>
      </c>
      <c r="C15" s="7" t="n">
        <v>160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nts Receivable,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414</v>
      </c>
      <c r="C4" s="7" t="n">
        <v>4608</v>
      </c>
      <c r="D4" s="7" t="n">
        <v>4644</v>
      </c>
    </row>
    <row r="5">
      <c r="A5" s="4" t="inlineStr">
        <is>
          <t>Increase/(decrease) in Provision for Expected Credit Loss</t>
        </is>
      </c>
      <c r="B5" s="6" t="n">
        <v>2291</v>
      </c>
      <c r="C5" s="6" t="n">
        <v>-121</v>
      </c>
      <c r="D5" s="6" t="n">
        <v>207</v>
      </c>
    </row>
    <row r="6">
      <c r="A6" s="4" t="inlineStr">
        <is>
          <t>Write-offs, Net of Recoveries</t>
        </is>
      </c>
      <c r="B6" s="6" t="n">
        <v>-3</v>
      </c>
      <c r="C6" s="6" t="n">
        <v>-166</v>
      </c>
      <c r="D6" s="6" t="n">
        <v>-176</v>
      </c>
    </row>
    <row r="7">
      <c r="A7" s="4" t="inlineStr">
        <is>
          <t>Revaluation</t>
        </is>
      </c>
      <c r="B7" s="6" t="n">
        <v>-84</v>
      </c>
      <c r="C7" s="6" t="n">
        <v>93</v>
      </c>
      <c r="D7" s="6" t="n">
        <v>-67</v>
      </c>
    </row>
    <row r="8">
      <c r="A8" s="4" t="inlineStr">
        <is>
          <t>Ending Balance</t>
        </is>
      </c>
      <c r="B8" s="7" t="n">
        <v>6618</v>
      </c>
      <c r="C8" s="7" t="n">
        <v>4414</v>
      </c>
      <c r="D8" s="7" t="n">
        <v>46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and Investment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t>
        </is>
      </c>
      <c r="B3" s="7" t="n">
        <v>286543</v>
      </c>
      <c r="C3" s="7" t="n">
        <v>185498</v>
      </c>
    </row>
    <row r="4">
      <c r="A4" s="3" t="inlineStr">
        <is>
          <t>Cash equivalents:</t>
        </is>
      </c>
      <c r="B4" s="4" t="inlineStr">
        <is>
          <t xml:space="preserve"> </t>
        </is>
      </c>
      <c r="C4" s="4" t="inlineStr">
        <is>
          <t xml:space="preserve"> </t>
        </is>
      </c>
    </row>
    <row r="5">
      <c r="A5" s="4" t="inlineStr">
        <is>
          <t>Time deposits</t>
        </is>
      </c>
      <c r="B5" s="6" t="n">
        <v>146779</v>
      </c>
      <c r="C5" s="6" t="n">
        <v>72302</v>
      </c>
    </row>
    <row r="6">
      <c r="A6" s="4" t="inlineStr">
        <is>
          <t>Money market funds</t>
        </is>
      </c>
      <c r="B6" s="6" t="n">
        <v>476147</v>
      </c>
      <c r="C6" s="6" t="n">
        <v>474643</v>
      </c>
    </row>
    <row r="7">
      <c r="A7" s="4" t="inlineStr">
        <is>
          <t>Commercial paper</t>
        </is>
      </c>
      <c r="B7" s="6" t="n">
        <v>2991</v>
      </c>
      <c r="C7" s="6" t="n">
        <v>0</v>
      </c>
    </row>
    <row r="8">
      <c r="A8" s="4" t="inlineStr">
        <is>
          <t>Total cash equivalents</t>
        </is>
      </c>
      <c r="B8" s="6" t="n">
        <v>625917</v>
      </c>
      <c r="C8" s="6" t="n">
        <v>546945</v>
      </c>
    </row>
    <row r="9">
      <c r="A9" s="4" t="inlineStr">
        <is>
          <t>Total cash and cash equivalents</t>
        </is>
      </c>
      <c r="B9" s="6" t="n">
        <v>912460</v>
      </c>
      <c r="C9" s="6" t="n">
        <v>732443</v>
      </c>
    </row>
    <row r="10">
      <c r="A10" s="3" t="inlineStr">
        <is>
          <t>Short-term investments:</t>
        </is>
      </c>
      <c r="B10" s="4" t="inlineStr">
        <is>
          <t xml:space="preserve"> </t>
        </is>
      </c>
      <c r="C10" s="4" t="inlineStr">
        <is>
          <t xml:space="preserve"> </t>
        </is>
      </c>
    </row>
    <row r="11">
      <c r="A11" s="4" t="inlineStr">
        <is>
          <t>Total short-term investments</t>
        </is>
      </c>
      <c r="B11" s="6" t="n">
        <v>319951</v>
      </c>
      <c r="C11" s="6" t="n">
        <v>259828</v>
      </c>
    </row>
    <row r="12">
      <c r="A12" s="3" t="inlineStr">
        <is>
          <t>Long-term investments</t>
        </is>
      </c>
      <c r="B12" s="4" t="inlineStr">
        <is>
          <t xml:space="preserve"> </t>
        </is>
      </c>
      <c r="C12" s="4" t="inlineStr">
        <is>
          <t xml:space="preserve"> </t>
        </is>
      </c>
    </row>
    <row r="13">
      <c r="A13" s="4" t="inlineStr">
        <is>
          <t>Total long-term investments</t>
        </is>
      </c>
      <c r="B13" s="6" t="n">
        <v>13594</v>
      </c>
      <c r="C13" s="6" t="n">
        <v>0</v>
      </c>
    </row>
    <row r="14">
      <c r="A14" s="4" t="inlineStr">
        <is>
          <t>Total cash, cash equivalents and investments</t>
        </is>
      </c>
      <c r="B14" s="6" t="n">
        <v>1246005</v>
      </c>
      <c r="C14" s="6" t="n">
        <v>992271</v>
      </c>
    </row>
    <row r="15">
      <c r="A15" s="4" t="inlineStr">
        <is>
          <t>Time deposit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 short-term investments</t>
        </is>
      </c>
      <c r="B17" s="6" t="n">
        <v>225103</v>
      </c>
      <c r="C17" s="6" t="n">
        <v>153550</v>
      </c>
    </row>
    <row r="18">
      <c r="A18" s="4" t="inlineStr">
        <is>
          <t>Commercial paper</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Total short-term investments</t>
        </is>
      </c>
      <c r="B20" s="6" t="n">
        <v>45194</v>
      </c>
      <c r="C20" s="6" t="n">
        <v>73767</v>
      </c>
    </row>
    <row r="21">
      <c r="A21" s="4" t="inlineStr">
        <is>
          <t>Corporate debt securitie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Total short-term investments</t>
        </is>
      </c>
      <c r="B23" s="6" t="n">
        <v>31593</v>
      </c>
      <c r="C23" s="6" t="n">
        <v>3964</v>
      </c>
    </row>
    <row r="24">
      <c r="A24" s="4" t="inlineStr">
        <is>
          <t>U.S. government and U.S. government agency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Total short-term investments</t>
        </is>
      </c>
      <c r="B26" s="6" t="n">
        <v>18061</v>
      </c>
      <c r="C26" s="6" t="n">
        <v>28547</v>
      </c>
    </row>
    <row r="27">
      <c r="A27" s="3" t="inlineStr">
        <is>
          <t>Long-term investments</t>
        </is>
      </c>
      <c r="B27" s="4" t="inlineStr">
        <is>
          <t xml:space="preserve"> </t>
        </is>
      </c>
      <c r="C27" s="4" t="inlineStr">
        <is>
          <t xml:space="preserve"> </t>
        </is>
      </c>
    </row>
    <row r="28">
      <c r="A28" s="4" t="inlineStr">
        <is>
          <t>Total long-term investments</t>
        </is>
      </c>
      <c r="B28" s="7" t="n">
        <v>13594</v>
      </c>
      <c r="C2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chedule of Debt Securities, Available-for-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11341</v>
      </c>
      <c r="C3" s="7" t="n">
        <v>106209</v>
      </c>
    </row>
    <row r="4">
      <c r="A4" s="4" t="inlineStr">
        <is>
          <t>Unrealized Gains</t>
        </is>
      </c>
      <c r="B4" s="6" t="n">
        <v>100</v>
      </c>
      <c r="C4" s="6" t="n">
        <v>82</v>
      </c>
    </row>
    <row r="5">
      <c r="A5" s="4" t="inlineStr">
        <is>
          <t>Unrealized Losses</t>
        </is>
      </c>
      <c r="B5" s="6" t="n">
        <v>-8</v>
      </c>
      <c r="C5" s="6" t="n">
        <v>-13</v>
      </c>
    </row>
    <row r="6">
      <c r="A6" s="4" t="inlineStr">
        <is>
          <t>Fair Value</t>
        </is>
      </c>
      <c r="B6" s="6" t="n">
        <v>111433</v>
      </c>
      <c r="C6" s="6" t="n">
        <v>106278</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8047</v>
      </c>
      <c r="C9" s="6" t="n">
        <v>18596</v>
      </c>
    </row>
    <row r="10">
      <c r="A10" s="4" t="inlineStr">
        <is>
          <t>Unrealized Gains</t>
        </is>
      </c>
      <c r="B10" s="6" t="n">
        <v>14</v>
      </c>
      <c r="C10" s="6" t="n">
        <v>5</v>
      </c>
    </row>
    <row r="11">
      <c r="A11" s="4" t="inlineStr">
        <is>
          <t>Unrealized Losses</t>
        </is>
      </c>
      <c r="B11" s="6" t="n">
        <v>0</v>
      </c>
      <c r="C11" s="6" t="n">
        <v>0</v>
      </c>
    </row>
    <row r="12">
      <c r="A12" s="4" t="inlineStr">
        <is>
          <t>Fair Value</t>
        </is>
      </c>
      <c r="B12" s="6" t="n">
        <v>18061</v>
      </c>
      <c r="C12" s="6" t="n">
        <v>18601</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3598</v>
      </c>
      <c r="C15" s="6" t="n">
        <v>9949</v>
      </c>
    </row>
    <row r="16">
      <c r="A16" s="4" t="inlineStr">
        <is>
          <t>Unrealized Gains</t>
        </is>
      </c>
      <c r="B16" s="6" t="n">
        <v>0</v>
      </c>
      <c r="C16" s="6" t="n">
        <v>0</v>
      </c>
    </row>
    <row r="17">
      <c r="A17" s="4" t="inlineStr">
        <is>
          <t>Unrealized Losses</t>
        </is>
      </c>
      <c r="B17" s="6" t="n">
        <v>-4</v>
      </c>
      <c r="C17" s="6" t="n">
        <v>-3</v>
      </c>
    </row>
    <row r="18">
      <c r="A18" s="4" t="inlineStr">
        <is>
          <t>Fair Value</t>
        </is>
      </c>
      <c r="B18" s="6" t="n">
        <v>13594</v>
      </c>
      <c r="C18" s="6" t="n">
        <v>9946</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1551</v>
      </c>
      <c r="C21" s="6" t="n">
        <v>3963</v>
      </c>
    </row>
    <row r="22">
      <c r="A22" s="4" t="inlineStr">
        <is>
          <t>Unrealized Gains</t>
        </is>
      </c>
      <c r="B22" s="6" t="n">
        <v>44</v>
      </c>
      <c r="C22" s="6" t="n">
        <v>1</v>
      </c>
    </row>
    <row r="23">
      <c r="A23" s="4" t="inlineStr">
        <is>
          <t>Unrealized Losses</t>
        </is>
      </c>
      <c r="B23" s="6" t="n">
        <v>-2</v>
      </c>
      <c r="C23" s="6" t="n">
        <v>0</v>
      </c>
    </row>
    <row r="24">
      <c r="A24" s="4" t="inlineStr">
        <is>
          <t>Fair Value</t>
        </is>
      </c>
      <c r="B24" s="6" t="n">
        <v>31593</v>
      </c>
      <c r="C24" s="6" t="n">
        <v>3964</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8145</v>
      </c>
      <c r="C27" s="6" t="n">
        <v>73701</v>
      </c>
    </row>
    <row r="28">
      <c r="A28" s="4" t="inlineStr">
        <is>
          <t>Unrealized Gains</t>
        </is>
      </c>
      <c r="B28" s="6" t="n">
        <v>42</v>
      </c>
      <c r="C28" s="6" t="n">
        <v>76</v>
      </c>
    </row>
    <row r="29">
      <c r="A29" s="4" t="inlineStr">
        <is>
          <t>Unrealized Losses</t>
        </is>
      </c>
      <c r="B29" s="6" t="n">
        <v>-2</v>
      </c>
      <c r="C29" s="6" t="n">
        <v>-10</v>
      </c>
    </row>
    <row r="30">
      <c r="A30" s="4" t="inlineStr">
        <is>
          <t>Fair Value</t>
        </is>
      </c>
      <c r="B30" s="7" t="n">
        <v>48185</v>
      </c>
      <c r="C30" s="7" t="n">
        <v>737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Debt Securities - Narrative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Realized losses related to available-for-sale debt securities</t>
        </is>
      </c>
      <c r="B4" s="7" t="n">
        <v>0</v>
      </c>
      <c r="C4" s="4" t="inlineStr">
        <is>
          <t xml:space="preserve"> </t>
        </is>
      </c>
    </row>
    <row r="5">
      <c r="A5" s="4" t="inlineStr">
        <is>
          <t>Fair value of available-for-sale debt securities</t>
        </is>
      </c>
      <c r="B5" s="6" t="n">
        <v>97800000</v>
      </c>
      <c r="C5" s="4" t="inlineStr">
        <is>
          <t xml:space="preserve"> </t>
        </is>
      </c>
    </row>
    <row r="6">
      <c r="A6" s="4" t="inlineStr">
        <is>
          <t>Gross unrealized losses</t>
        </is>
      </c>
      <c r="B6" s="6" t="n">
        <v>8000</v>
      </c>
      <c r="C6" s="7" t="n">
        <v>13000</v>
      </c>
    </row>
    <row r="7">
      <c r="A7" s="4" t="inlineStr">
        <is>
          <t>Available-for-sale debt securities in a continuous unrealized loss position for less than 12 months</t>
        </is>
      </c>
      <c r="B7" s="6" t="n">
        <v>25100000</v>
      </c>
      <c r="C7" s="4" t="inlineStr">
        <is>
          <t xml:space="preserve"> </t>
        </is>
      </c>
    </row>
    <row r="8">
      <c r="A8" s="4" t="inlineStr">
        <is>
          <t>Available-for-sale debt securities in a continuous unrealized loss position for more than 12 months</t>
        </is>
      </c>
      <c r="B8" s="6" t="n">
        <v>0</v>
      </c>
      <c r="C8" s="4" t="inlineStr">
        <is>
          <t xml:space="preserve"> </t>
        </is>
      </c>
    </row>
    <row r="9">
      <c r="A9" s="4" t="inlineStr">
        <is>
          <t>Credit losses</t>
        </is>
      </c>
      <c r="B9" s="7" t="n">
        <v>0</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Foreign currency derivatives</t>
        </is>
      </c>
      <c r="B4" s="7" t="n">
        <v>2205</v>
      </c>
      <c r="C4" s="7" t="n">
        <v>44</v>
      </c>
    </row>
    <row r="5">
      <c r="A5" s="4" t="inlineStr">
        <is>
          <t>Net asset value</t>
        </is>
      </c>
      <c r="B5" s="6" t="n">
        <v>1</v>
      </c>
      <c r="C5" s="4" t="inlineStr">
        <is>
          <t xml:space="preserve"> </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cash equivalents and investments</t>
        </is>
      </c>
      <c r="B8" s="6" t="n">
        <v>959462</v>
      </c>
      <c r="C8" s="6" t="n">
        <v>806773</v>
      </c>
    </row>
    <row r="9">
      <c r="A9" s="4" t="inlineStr">
        <is>
          <t>Total assets</t>
        </is>
      </c>
      <c r="B9" s="6" t="n">
        <v>975609</v>
      </c>
      <c r="C9" s="6" t="n">
        <v>807259</v>
      </c>
    </row>
    <row r="10">
      <c r="A10" s="3" t="inlineStr">
        <is>
          <t>Liabilities:</t>
        </is>
      </c>
      <c r="B10" s="4" t="inlineStr">
        <is>
          <t xml:space="preserve"> </t>
        </is>
      </c>
      <c r="C10" s="4" t="inlineStr">
        <is>
          <t xml:space="preserve"> </t>
        </is>
      </c>
    </row>
    <row r="11">
      <c r="A11" s="4" t="inlineStr">
        <is>
          <t>Total liabilities</t>
        </is>
      </c>
      <c r="B11" s="6" t="n">
        <v>2205</v>
      </c>
      <c r="C11" s="6" t="n">
        <v>44</v>
      </c>
    </row>
    <row r="12">
      <c r="A12" s="4" t="inlineStr">
        <is>
          <t>Fair Value, Recurring | Cross currency swap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6" t="n">
        <v>16147</v>
      </c>
      <c r="C14" s="4" t="inlineStr">
        <is>
          <t xml:space="preserve"> </t>
        </is>
      </c>
    </row>
    <row r="15">
      <c r="A15" s="4" t="inlineStr">
        <is>
          <t>Fair Value, Recurring | Foreign currency derivativ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t>
        </is>
      </c>
      <c r="B17" s="4" t="inlineStr">
        <is>
          <t xml:space="preserve"> </t>
        </is>
      </c>
      <c r="C17" s="6" t="n">
        <v>486</v>
      </c>
    </row>
    <row r="18">
      <c r="A18" s="3" t="inlineStr">
        <is>
          <t>Liabilities:</t>
        </is>
      </c>
      <c r="B18" s="4" t="inlineStr">
        <is>
          <t xml:space="preserve"> </t>
        </is>
      </c>
      <c r="C18" s="4" t="inlineStr">
        <is>
          <t xml:space="preserve"> </t>
        </is>
      </c>
    </row>
    <row r="19">
      <c r="A19" s="4" t="inlineStr">
        <is>
          <t>Foreign currency derivatives</t>
        </is>
      </c>
      <c r="B19" s="6" t="n">
        <v>2205</v>
      </c>
      <c r="C19" s="6" t="n">
        <v>44</v>
      </c>
    </row>
    <row r="20">
      <c r="A20" s="4" t="inlineStr">
        <is>
          <t>Fair Value, Recurring | Quoted Prices in Active Markets for Identical Assets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 and investments</t>
        </is>
      </c>
      <c r="B22" s="6" t="n">
        <v>848029</v>
      </c>
      <c r="C22" s="6" t="n">
        <v>700495</v>
      </c>
    </row>
    <row r="23">
      <c r="A23" s="4" t="inlineStr">
        <is>
          <t>Total assets</t>
        </is>
      </c>
      <c r="B23" s="6" t="n">
        <v>848029</v>
      </c>
      <c r="C23" s="6" t="n">
        <v>700495</v>
      </c>
    </row>
    <row r="24">
      <c r="A24" s="3" t="inlineStr">
        <is>
          <t>Liabilities:</t>
        </is>
      </c>
      <c r="B24" s="4" t="inlineStr">
        <is>
          <t xml:space="preserve"> </t>
        </is>
      </c>
      <c r="C24" s="4" t="inlineStr">
        <is>
          <t xml:space="preserve"> </t>
        </is>
      </c>
    </row>
    <row r="25">
      <c r="A25" s="4" t="inlineStr">
        <is>
          <t>Total liabilities</t>
        </is>
      </c>
      <c r="B25" s="7" t="n">
        <v>0</v>
      </c>
      <c r="C25" s="7" t="n">
        <v>0</v>
      </c>
    </row>
    <row r="26">
      <c r="A26" s="4" t="inlineStr">
        <is>
          <t>Percentage of total assets</t>
        </is>
      </c>
      <c r="B26" s="10" t="n">
        <v>0.87</v>
      </c>
      <c r="C26" s="10" t="n">
        <v>0.87</v>
      </c>
    </row>
    <row r="27">
      <c r="A27" s="4" t="inlineStr">
        <is>
          <t>Fair Value, Recurring | Quoted Prices in Active Markets for Identical Assets (Level 1) | Cross currency swap contrac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7" t="n">
        <v>0</v>
      </c>
      <c r="C29" s="4" t="inlineStr">
        <is>
          <t xml:space="preserve"> </t>
        </is>
      </c>
    </row>
    <row r="30">
      <c r="A30" s="4" t="inlineStr">
        <is>
          <t>Fair Value, Recurring | Quoted Prices in Active Markets for Identical Assets (Level 1) | Foreign currency derivativ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t>
        </is>
      </c>
      <c r="B32" s="4" t="inlineStr">
        <is>
          <t xml:space="preserve"> </t>
        </is>
      </c>
      <c r="C32" s="7" t="n">
        <v>0</v>
      </c>
    </row>
    <row r="33">
      <c r="A33" s="3" t="inlineStr">
        <is>
          <t>Liabilities:</t>
        </is>
      </c>
      <c r="B33" s="4" t="inlineStr">
        <is>
          <t xml:space="preserve"> </t>
        </is>
      </c>
      <c r="C33" s="4" t="inlineStr">
        <is>
          <t xml:space="preserve"> </t>
        </is>
      </c>
    </row>
    <row r="34">
      <c r="A34" s="4" t="inlineStr">
        <is>
          <t>Foreign currency derivatives</t>
        </is>
      </c>
      <c r="B34" s="6" t="n">
        <v>0</v>
      </c>
      <c r="C34" s="6" t="n">
        <v>0</v>
      </c>
    </row>
    <row r="35">
      <c r="A35" s="4" t="inlineStr">
        <is>
          <t>Fair Value, Recurring | Significant 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cash equivalents and investments</t>
        </is>
      </c>
      <c r="B37" s="6" t="n">
        <v>111433</v>
      </c>
      <c r="C37" s="6" t="n">
        <v>106278</v>
      </c>
    </row>
    <row r="38">
      <c r="A38" s="4" t="inlineStr">
        <is>
          <t>Total assets</t>
        </is>
      </c>
      <c r="B38" s="6" t="n">
        <v>127580</v>
      </c>
      <c r="C38" s="6" t="n">
        <v>106764</v>
      </c>
    </row>
    <row r="39">
      <c r="A39" s="3" t="inlineStr">
        <is>
          <t>Liabilities:</t>
        </is>
      </c>
      <c r="B39" s="4" t="inlineStr">
        <is>
          <t xml:space="preserve"> </t>
        </is>
      </c>
      <c r="C39" s="4" t="inlineStr">
        <is>
          <t xml:space="preserve"> </t>
        </is>
      </c>
    </row>
    <row r="40">
      <c r="A40" s="4" t="inlineStr">
        <is>
          <t>Total liabilities</t>
        </is>
      </c>
      <c r="B40" s="7" t="n">
        <v>2205</v>
      </c>
      <c r="C40" s="7" t="n">
        <v>44</v>
      </c>
    </row>
    <row r="41">
      <c r="A41" s="4" t="inlineStr">
        <is>
          <t>Percentage of total assets</t>
        </is>
      </c>
      <c r="B41" s="10" t="n">
        <v>0.13</v>
      </c>
      <c r="C41" s="10" t="n">
        <v>0.13</v>
      </c>
    </row>
    <row r="42">
      <c r="A42" s="4" t="inlineStr">
        <is>
          <t>Fair Value, Recurring | Significant Other Observable Inputs (Level 2) | Cross currency swap contrac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t>
        </is>
      </c>
      <c r="B44" s="7" t="n">
        <v>16147</v>
      </c>
      <c r="C44" s="4" t="inlineStr">
        <is>
          <t xml:space="preserve"> </t>
        </is>
      </c>
    </row>
    <row r="45">
      <c r="A45" s="4" t="inlineStr">
        <is>
          <t>Fair Value, Recurring | Significant Other Observable Inputs (Level 2) | Foreign currency derivativ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4" t="inlineStr">
        <is>
          <t xml:space="preserve"> </t>
        </is>
      </c>
      <c r="C47" s="7" t="n">
        <v>486</v>
      </c>
    </row>
    <row r="48">
      <c r="A48" s="3" t="inlineStr">
        <is>
          <t>Liabilities:</t>
        </is>
      </c>
      <c r="B48" s="4" t="inlineStr">
        <is>
          <t xml:space="preserve"> </t>
        </is>
      </c>
      <c r="C48" s="4" t="inlineStr">
        <is>
          <t xml:space="preserve"> </t>
        </is>
      </c>
    </row>
    <row r="49">
      <c r="A49" s="4" t="inlineStr">
        <is>
          <t>Foreign currency derivatives</t>
        </is>
      </c>
      <c r="B49" s="6" t="n">
        <v>2205</v>
      </c>
      <c r="C49" s="6" t="n">
        <v>44</v>
      </c>
    </row>
    <row r="50">
      <c r="A50" s="4" t="inlineStr">
        <is>
          <t>Fair Value, Recurring | Significant Unobservable Inputs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cash equivalents and investments</t>
        </is>
      </c>
      <c r="B52" s="6" t="n">
        <v>0</v>
      </c>
      <c r="C52" s="6" t="n">
        <v>0</v>
      </c>
    </row>
    <row r="53">
      <c r="A53" s="4" t="inlineStr">
        <is>
          <t>Total assets</t>
        </is>
      </c>
      <c r="B53" s="6" t="n">
        <v>0</v>
      </c>
      <c r="C53" s="6" t="n">
        <v>0</v>
      </c>
    </row>
    <row r="54">
      <c r="A54" s="3" t="inlineStr">
        <is>
          <t>Liabilities:</t>
        </is>
      </c>
      <c r="B54" s="4" t="inlineStr">
        <is>
          <t xml:space="preserve"> </t>
        </is>
      </c>
      <c r="C54" s="4" t="inlineStr">
        <is>
          <t xml:space="preserve"> </t>
        </is>
      </c>
    </row>
    <row r="55">
      <c r="A55" s="4" t="inlineStr">
        <is>
          <t>Total liabilities</t>
        </is>
      </c>
      <c r="B55" s="6" t="n">
        <v>0</v>
      </c>
      <c r="C55" s="6" t="n">
        <v>0</v>
      </c>
    </row>
    <row r="56">
      <c r="A56" s="4" t="inlineStr">
        <is>
          <t>Fair Value, Recurring | Significant Unobservable Inputs (Level 3) | Cross currency swap contrac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t>
        </is>
      </c>
      <c r="B58" s="6" t="n">
        <v>0</v>
      </c>
      <c r="C58" s="4" t="inlineStr">
        <is>
          <t xml:space="preserve"> </t>
        </is>
      </c>
    </row>
    <row r="59">
      <c r="A59" s="4" t="inlineStr">
        <is>
          <t>Fair Value, Recurring | Significant Unobservable Inputs (Level 3) | Foreign currency derivativ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t>
        </is>
      </c>
      <c r="B61" s="4" t="inlineStr">
        <is>
          <t xml:space="preserve"> </t>
        </is>
      </c>
      <c r="C61" s="6" t="n">
        <v>0</v>
      </c>
    </row>
    <row r="62">
      <c r="A62" s="3" t="inlineStr">
        <is>
          <t>Liabilities:</t>
        </is>
      </c>
      <c r="B62" s="4" t="inlineStr">
        <is>
          <t xml:space="preserve"> </t>
        </is>
      </c>
      <c r="C62" s="4" t="inlineStr">
        <is>
          <t xml:space="preserve"> </t>
        </is>
      </c>
    </row>
    <row r="63">
      <c r="A63" s="4" t="inlineStr">
        <is>
          <t>Foreign currency derivatives</t>
        </is>
      </c>
      <c r="B63" s="6" t="n">
        <v>0</v>
      </c>
      <c r="C63" s="6" t="n">
        <v>0</v>
      </c>
    </row>
    <row r="64">
      <c r="A64" s="4" t="inlineStr">
        <is>
          <t>Time deposits | Fair Value, Recurring</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cash equivalents and investments</t>
        </is>
      </c>
      <c r="B66" s="6" t="n">
        <v>371882</v>
      </c>
      <c r="C66" s="6" t="n">
        <v>225852</v>
      </c>
    </row>
    <row r="67">
      <c r="A67" s="4" t="inlineStr">
        <is>
          <t>Time deposits | Fair Value, Recurring | Quoted Prices in Active Markets for Identical Assets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cash equivalents and investments</t>
        </is>
      </c>
      <c r="B69" s="6" t="n">
        <v>371882</v>
      </c>
      <c r="C69" s="6" t="n">
        <v>225852</v>
      </c>
    </row>
    <row r="70">
      <c r="A70" s="4" t="inlineStr">
        <is>
          <t>Time deposits | Fair Value, Recurring | Significant Other Observable Inputs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cash equivalents and investments</t>
        </is>
      </c>
      <c r="B72" s="6" t="n">
        <v>0</v>
      </c>
      <c r="C72" s="6" t="n">
        <v>0</v>
      </c>
    </row>
    <row r="73">
      <c r="A73" s="4" t="inlineStr">
        <is>
          <t>Time deposits | Fair Value, Recurring | Significant Unobservable Inputs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cash equivalents and investments</t>
        </is>
      </c>
      <c r="B75" s="6" t="n">
        <v>0</v>
      </c>
      <c r="C75" s="6" t="n">
        <v>0</v>
      </c>
    </row>
    <row r="76">
      <c r="A76" s="4" t="inlineStr">
        <is>
          <t>Money market funds | Fair Value,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cash equivalents and investments</t>
        </is>
      </c>
      <c r="B78" s="6" t="n">
        <v>476147</v>
      </c>
      <c r="C78" s="6" t="n">
        <v>474643</v>
      </c>
    </row>
    <row r="79">
      <c r="A79" s="4" t="inlineStr">
        <is>
          <t>Money market funds | Fair Value, Recurring | Quoted Prices in Active Markets for Identical Assets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cash equivalents and investments</t>
        </is>
      </c>
      <c r="B81" s="6" t="n">
        <v>476147</v>
      </c>
      <c r="C81" s="6" t="n">
        <v>474643</v>
      </c>
    </row>
    <row r="82">
      <c r="A82" s="4" t="inlineStr">
        <is>
          <t>Money market funds | Fair Value, Recurring | Significant Other Observable Inputs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cash equivalents and investments</t>
        </is>
      </c>
      <c r="B84" s="6" t="n">
        <v>0</v>
      </c>
      <c r="C84" s="6" t="n">
        <v>0</v>
      </c>
    </row>
    <row r="85">
      <c r="A85" s="4" t="inlineStr">
        <is>
          <t>Money market funds | Fair Value, Recurring | Significant Unobservable Inputs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cash equivalents and investments</t>
        </is>
      </c>
      <c r="B87" s="6" t="n">
        <v>0</v>
      </c>
      <c r="C87" s="6" t="n">
        <v>0</v>
      </c>
    </row>
    <row r="88">
      <c r="A88" s="4" t="inlineStr">
        <is>
          <t>Commercial paper | Fair Value, Recurring</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cash equivalents and investments</t>
        </is>
      </c>
      <c r="B90" s="6" t="n">
        <v>48185</v>
      </c>
      <c r="C90" s="6" t="n">
        <v>73767</v>
      </c>
    </row>
    <row r="91">
      <c r="A91" s="4" t="inlineStr">
        <is>
          <t>Commercial paper | Fair Value, Recurring | Quoted Prices in Active Markets for Identical Assets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cash equivalents and investments</t>
        </is>
      </c>
      <c r="B93" s="6" t="n">
        <v>0</v>
      </c>
      <c r="C93" s="6" t="n">
        <v>0</v>
      </c>
    </row>
    <row r="94">
      <c r="A94" s="4" t="inlineStr">
        <is>
          <t>Commercial paper | Fair Value, Recurring | Significant Other Observable Inputs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cash equivalents and investments</t>
        </is>
      </c>
      <c r="B96" s="6" t="n">
        <v>48185</v>
      </c>
      <c r="C96" s="6" t="n">
        <v>73767</v>
      </c>
    </row>
    <row r="97">
      <c r="A97" s="4" t="inlineStr">
        <is>
          <t>Commercial paper | Fair Value, Recurring | Significant Unobservable Inputs (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cash equivalents and investments</t>
        </is>
      </c>
      <c r="B99" s="6" t="n">
        <v>0</v>
      </c>
      <c r="C99" s="6" t="n">
        <v>0</v>
      </c>
    </row>
    <row r="100">
      <c r="A100" s="4" t="inlineStr">
        <is>
          <t>Corporate debt securities | Fair Value, Recurring</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cash equivalents and investments</t>
        </is>
      </c>
      <c r="B102" s="6" t="n">
        <v>31593</v>
      </c>
      <c r="C102" s="6" t="n">
        <v>3964</v>
      </c>
    </row>
    <row r="103">
      <c r="A103" s="4" t="inlineStr">
        <is>
          <t>Corporate debt securities | Fair Value, Recurring | Quoted Prices in Active Markets for Identical Assets (Level 1)</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 cash equivalents and investments</t>
        </is>
      </c>
      <c r="B105" s="6" t="n">
        <v>0</v>
      </c>
      <c r="C105" s="6" t="n">
        <v>0</v>
      </c>
    </row>
    <row r="106">
      <c r="A106" s="4" t="inlineStr">
        <is>
          <t>Corporate debt securities | Fair Value, Recurring | Significant Other Observable Inputs (Level 2)</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cash equivalents and investments</t>
        </is>
      </c>
      <c r="B108" s="6" t="n">
        <v>31593</v>
      </c>
      <c r="C108" s="6" t="n">
        <v>3964</v>
      </c>
    </row>
    <row r="109">
      <c r="A109" s="4" t="inlineStr">
        <is>
          <t>Corporate debt securities | Fair Value, Recurring | Significant Unobservable Inputs (Level 3)</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Total cash equivalents and investments</t>
        </is>
      </c>
      <c r="B111" s="6" t="n">
        <v>0</v>
      </c>
      <c r="C111" s="6" t="n">
        <v>0</v>
      </c>
    </row>
    <row r="112">
      <c r="A112" s="4" t="inlineStr">
        <is>
          <t>U.S. government and U.S. government agency securities | Fair Value, Recurr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otal cash equivalents and investments</t>
        </is>
      </c>
      <c r="B114" s="6" t="n">
        <v>31655</v>
      </c>
      <c r="C114" s="6" t="n">
        <v>28547</v>
      </c>
    </row>
    <row r="115">
      <c r="A115" s="4" t="inlineStr">
        <is>
          <t>U.S. government and U.S. government agency securities | Fair Value, Recurring | Quoted Prices in Active Markets for Identical Assets (Level 1)</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otal cash equivalents and investments</t>
        </is>
      </c>
      <c r="B117" s="6" t="n">
        <v>0</v>
      </c>
      <c r="C117" s="6" t="n">
        <v>0</v>
      </c>
    </row>
    <row r="118">
      <c r="A118" s="4" t="inlineStr">
        <is>
          <t>U.S. government and U.S. government agency securities | Fair Value, Recurring | Significant Other Observable Inputs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otal cash equivalents and investments</t>
        </is>
      </c>
      <c r="B120" s="6" t="n">
        <v>31655</v>
      </c>
      <c r="C120" s="6" t="n">
        <v>28547</v>
      </c>
    </row>
    <row r="121">
      <c r="A121" s="4" t="inlineStr">
        <is>
          <t>U.S. government and U.S. government agency securities | Fair Value, Recurring | Significant Unobservable Inputs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otal cash equivalents and investments</t>
        </is>
      </c>
      <c r="B123" s="7" t="n">
        <v>0</v>
      </c>
      <c r="C123"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360438</v>
      </c>
      <c r="C3" s="7" t="n">
        <v>370423</v>
      </c>
    </row>
    <row r="4">
      <c r="A4" s="4" t="inlineStr">
        <is>
          <t>Less: Accumulated depreciation and amortization</t>
        </is>
      </c>
      <c r="B4" s="6" t="n">
        <v>-221439</v>
      </c>
      <c r="C4" s="6" t="n">
        <v>-221157</v>
      </c>
    </row>
    <row r="5">
      <c r="A5" s="4" t="inlineStr">
        <is>
          <t>Total property and equipment, net</t>
        </is>
      </c>
      <c r="B5" s="6" t="n">
        <v>138999</v>
      </c>
      <c r="C5" s="6" t="n">
        <v>149266</v>
      </c>
    </row>
    <row r="6">
      <c r="A6" s="4" t="inlineStr">
        <is>
          <t>Total 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97499</v>
      </c>
      <c r="C8" s="6" t="n">
        <v>196632</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40512</v>
      </c>
      <c r="C11" s="6" t="n">
        <v>40512</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25 years</t>
        </is>
      </c>
      <c r="C14" s="4" t="inlineStr">
        <is>
          <t xml:space="preserve"> </t>
        </is>
      </c>
    </row>
    <row r="15">
      <c r="A15" s="4" t="inlineStr">
        <is>
          <t>Total property and equipment</t>
        </is>
      </c>
      <c r="B15" s="7" t="n">
        <v>118134</v>
      </c>
      <c r="C15" s="6" t="n">
        <v>118134</v>
      </c>
    </row>
    <row r="16">
      <c r="A16" s="4" t="inlineStr">
        <is>
          <t>Site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15 years</t>
        </is>
      </c>
      <c r="C18" s="4" t="inlineStr">
        <is>
          <t xml:space="preserve"> </t>
        </is>
      </c>
    </row>
    <row r="19">
      <c r="A19" s="4" t="inlineStr">
        <is>
          <t>Total property and equipment</t>
        </is>
      </c>
      <c r="B19" s="7" t="n">
        <v>2567</v>
      </c>
      <c r="C19" s="6" t="n">
        <v>2569</v>
      </c>
    </row>
    <row r="20">
      <c r="A20" s="4" t="inlineStr">
        <is>
          <t>Building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7" t="n">
        <v>36286</v>
      </c>
      <c r="C22" s="6" t="n">
        <v>35417</v>
      </c>
    </row>
    <row r="23">
      <c r="A23" s="4" t="inlineStr">
        <is>
          <t>Building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10 years</t>
        </is>
      </c>
      <c r="C25" s="4" t="inlineStr">
        <is>
          <t xml:space="preserve"> </t>
        </is>
      </c>
    </row>
    <row r="26">
      <c r="A26" s="4" t="inlineStr">
        <is>
          <t>Building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15 years</t>
        </is>
      </c>
      <c r="C28" s="4" t="inlineStr">
        <is>
          <t xml:space="preserve"> </t>
        </is>
      </c>
    </row>
    <row r="29">
      <c r="A29" s="4" t="inlineStr">
        <is>
          <t>Computer, equipment, and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and equipment</t>
        </is>
      </c>
      <c r="B31" s="7" t="n">
        <v>97888</v>
      </c>
      <c r="C31" s="6" t="n">
        <v>103747</v>
      </c>
    </row>
    <row r="32">
      <c r="A32" s="4" t="inlineStr">
        <is>
          <t>Computer, equipment, and software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1 year</t>
        </is>
      </c>
      <c r="C34" s="4" t="inlineStr">
        <is>
          <t xml:space="preserve"> </t>
        </is>
      </c>
    </row>
    <row r="35">
      <c r="A35" s="4" t="inlineStr">
        <is>
          <t>Computer, equipment, and software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5 years</t>
        </is>
      </c>
      <c r="C37" s="4" t="inlineStr">
        <is>
          <t xml:space="preserve"> </t>
        </is>
      </c>
    </row>
    <row r="38">
      <c r="A38" s="4" t="inlineStr">
        <is>
          <t>Furniture and fixtur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property and equipment</t>
        </is>
      </c>
      <c r="B40" s="7" t="n">
        <v>16071</v>
      </c>
      <c r="C40" s="6" t="n">
        <v>16612</v>
      </c>
    </row>
    <row r="41">
      <c r="A41" s="4" t="inlineStr">
        <is>
          <t>Furniture and fixture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t>
        </is>
      </c>
      <c r="B43" s="4" t="inlineStr">
        <is>
          <t>3 years</t>
        </is>
      </c>
      <c r="C43" s="4" t="inlineStr">
        <is>
          <t xml:space="preserve"> </t>
        </is>
      </c>
    </row>
    <row r="44">
      <c r="A44" s="4" t="inlineStr">
        <is>
          <t>Furniture and fixture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ves</t>
        </is>
      </c>
      <c r="B46" s="4" t="inlineStr">
        <is>
          <t>5 years</t>
        </is>
      </c>
      <c r="C46" s="4" t="inlineStr">
        <is>
          <t xml:space="preserve"> </t>
        </is>
      </c>
    </row>
    <row r="47">
      <c r="A47" s="4" t="inlineStr">
        <is>
          <t>Leasehold improvement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and equipment</t>
        </is>
      </c>
      <c r="B49" s="7" t="n">
        <v>48980</v>
      </c>
      <c r="C49" s="7" t="n">
        <v>53432</v>
      </c>
    </row>
    <row r="50">
      <c r="A50" s="4" t="inlineStr">
        <is>
          <t>Leasehold improvements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ves</t>
        </is>
      </c>
      <c r="B52" s="4" t="inlineStr">
        <is>
          <t>1 year</t>
        </is>
      </c>
      <c r="C52" s="4" t="inlineStr">
        <is>
          <t xml:space="preserve"> </t>
        </is>
      </c>
    </row>
    <row r="53">
      <c r="A53" s="4" t="inlineStr">
        <is>
          <t>Leasehold improvements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ves</t>
        </is>
      </c>
      <c r="B55" s="4" t="inlineStr">
        <is>
          <t>10 years</t>
        </is>
      </c>
      <c r="C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931</v>
      </c>
      <c r="C4" s="7" t="n">
        <v>-125283</v>
      </c>
      <c r="D4" s="7" t="n">
        <v>-53675</v>
      </c>
    </row>
    <row r="5">
      <c r="A5" s="3" t="inlineStr">
        <is>
          <t>Other comprehensive income (loss), net of taxes:</t>
        </is>
      </c>
      <c r="B5" s="4" t="inlineStr">
        <is>
          <t xml:space="preserve"> </t>
        </is>
      </c>
      <c r="C5" s="4" t="inlineStr">
        <is>
          <t xml:space="preserve"> </t>
        </is>
      </c>
      <c r="D5" s="4" t="inlineStr">
        <is>
          <t xml:space="preserve"> </t>
        </is>
      </c>
    </row>
    <row r="6">
      <c r="A6" s="4" t="inlineStr">
        <is>
          <t>Change in foreign currency translation adjustments, net of tax benefit (expense) of $623, $(55) and $548, respectively</t>
        </is>
      </c>
      <c r="B6" s="6" t="n">
        <v>-59403</v>
      </c>
      <c r="C6" s="6" t="n">
        <v>22790</v>
      </c>
      <c r="D6" s="6" t="n">
        <v>-65667</v>
      </c>
    </row>
    <row r="7">
      <c r="A7" s="3" t="inlineStr">
        <is>
          <t>Available-for-sale debt securities:</t>
        </is>
      </c>
      <c r="B7" s="4" t="inlineStr">
        <is>
          <t xml:space="preserve"> </t>
        </is>
      </c>
      <c r="C7" s="4" t="inlineStr">
        <is>
          <t xml:space="preserve"> </t>
        </is>
      </c>
      <c r="D7" s="4" t="inlineStr">
        <is>
          <t xml:space="preserve"> </t>
        </is>
      </c>
    </row>
    <row r="8">
      <c r="A8" s="4" t="inlineStr">
        <is>
          <t>Change in unrealized gain (loss), net of tax (expense) benefit of $(6), $(37) and $56, respectively</t>
        </is>
      </c>
      <c r="B8" s="6" t="n">
        <v>18</v>
      </c>
      <c r="C8" s="6" t="n">
        <v>115</v>
      </c>
      <c r="D8" s="6" t="n">
        <v>-171</v>
      </c>
    </row>
    <row r="9">
      <c r="A9" s="4" t="inlineStr">
        <is>
          <t>Less: reclassification adjustment for loss included in net income (loss), net of tax benefit of $0, $36 and $0, respectively</t>
        </is>
      </c>
      <c r="B9" s="6" t="n">
        <v>0</v>
      </c>
      <c r="C9" s="6" t="n">
        <v>108</v>
      </c>
      <c r="D9" s="6" t="n">
        <v>0</v>
      </c>
    </row>
    <row r="10">
      <c r="A10" s="4" t="inlineStr">
        <is>
          <t>Available-for-sale debt securities, net change</t>
        </is>
      </c>
      <c r="B10" s="6" t="n">
        <v>18</v>
      </c>
      <c r="C10" s="6" t="n">
        <v>223</v>
      </c>
      <c r="D10" s="6" t="n">
        <v>-171</v>
      </c>
    </row>
    <row r="11">
      <c r="A11" s="3" t="inlineStr">
        <is>
          <t>Cash flow hedges:</t>
        </is>
      </c>
      <c r="B11" s="4" t="inlineStr">
        <is>
          <t xml:space="preserve"> </t>
        </is>
      </c>
      <c r="C11" s="4" t="inlineStr">
        <is>
          <t xml:space="preserve"> </t>
        </is>
      </c>
      <c r="D11" s="4" t="inlineStr">
        <is>
          <t xml:space="preserve"> </t>
        </is>
      </c>
    </row>
    <row r="12">
      <c r="A12" s="4" t="inlineStr">
        <is>
          <t>Change in unrealized (loss) gain, net of tax benefit (expense) of $392, $(483) and $(1,113), respectively</t>
        </is>
      </c>
      <c r="B12" s="6" t="n">
        <v>-1199</v>
      </c>
      <c r="C12" s="6" t="n">
        <v>1479</v>
      </c>
      <c r="D12" s="6" t="n">
        <v>3379</v>
      </c>
    </row>
    <row r="13">
      <c r="A13" s="4" t="inlineStr">
        <is>
          <t>Less: reclassification adjustment for (gain) loss included in net income (loss), net of tax (expense) benefit of $(188), $265 and $(774), respectively</t>
        </is>
      </c>
      <c r="B13" s="6" t="n">
        <v>-576</v>
      </c>
      <c r="C13" s="6" t="n">
        <v>809</v>
      </c>
      <c r="D13" s="6" t="n">
        <v>-2363</v>
      </c>
    </row>
    <row r="14">
      <c r="A14" s="4" t="inlineStr">
        <is>
          <t>Cash flow hedge, net change</t>
        </is>
      </c>
      <c r="B14" s="6" t="n">
        <v>-1775</v>
      </c>
      <c r="C14" s="6" t="n">
        <v>2288</v>
      </c>
      <c r="D14" s="6" t="n">
        <v>1016</v>
      </c>
    </row>
    <row r="15">
      <c r="A15" s="4" t="inlineStr">
        <is>
          <t>Change in fair value of cross currency swap contracts, net of tax expense of $—, $—and $—, respectively</t>
        </is>
      </c>
      <c r="B15" s="6" t="n">
        <v>16147</v>
      </c>
      <c r="C15" s="6" t="n">
        <v>0</v>
      </c>
      <c r="D15" s="6" t="n">
        <v>0</v>
      </c>
    </row>
    <row r="16">
      <c r="A16" s="4" t="inlineStr">
        <is>
          <t>Total other comprehensive (loss) income, net of tax effect</t>
        </is>
      </c>
      <c r="B16" s="6" t="n">
        <v>-45013</v>
      </c>
      <c r="C16" s="6" t="n">
        <v>25301</v>
      </c>
      <c r="D16" s="6" t="n">
        <v>-64822</v>
      </c>
    </row>
    <row r="17">
      <c r="A17" s="4" t="inlineStr">
        <is>
          <t>Total comprehensive loss, net of tax effect</t>
        </is>
      </c>
      <c r="B17" s="7" t="n">
        <v>-35082</v>
      </c>
      <c r="C17" s="7" t="n">
        <v>-99982</v>
      </c>
      <c r="D17" s="7" t="n">
        <v>-1184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13544</v>
      </c>
      <c r="C4" s="7" t="n">
        <v>17513</v>
      </c>
      <c r="D4" s="7" t="n">
        <v>212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2361643</v>
      </c>
      <c r="C4" s="7" t="n">
        <v>2337036</v>
      </c>
    </row>
    <row r="5">
      <c r="A5" s="4" t="inlineStr">
        <is>
          <t>Goodwill from acquisition</t>
        </is>
      </c>
      <c r="B5" s="6" t="n">
        <v>0</v>
      </c>
      <c r="C5" s="6" t="n">
        <v>6754</v>
      </c>
    </row>
    <row r="6">
      <c r="A6" s="4" t="inlineStr">
        <is>
          <t>Foreign currency translation adjustment</t>
        </is>
      </c>
      <c r="B6" s="6" t="n">
        <v>-35046</v>
      </c>
      <c r="C6" s="6" t="n">
        <v>17853</v>
      </c>
    </row>
    <row r="7">
      <c r="A7" s="4" t="inlineStr">
        <is>
          <t>Measurement period adjustment</t>
        </is>
      </c>
      <c r="B7" s="6" t="n">
        <v>234</v>
      </c>
      <c r="C7" s="6" t="n">
        <v>0</v>
      </c>
    </row>
    <row r="8">
      <c r="A8" s="4" t="inlineStr">
        <is>
          <t>Goodwill, ending balance</t>
        </is>
      </c>
      <c r="B8" s="7" t="n">
        <v>2326831</v>
      </c>
      <c r="C8" s="7" t="n">
        <v>23616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 and acquired technology</t>
        </is>
      </c>
      <c r="B4" s="7" t="n">
        <v>125745</v>
      </c>
      <c r="C4" s="7" t="n">
        <v>149280</v>
      </c>
      <c r="D4" s="7" t="n">
        <v>1888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Cost</t>
        </is>
      </c>
      <c r="B3" s="7" t="n">
        <v>3116244</v>
      </c>
      <c r="C3" s="7" t="n">
        <v>3121588</v>
      </c>
    </row>
    <row r="4">
      <c r="A4" s="4" t="inlineStr">
        <is>
          <t>Accumulated Amortization</t>
        </is>
      </c>
      <c r="B4" s="6" t="n">
        <v>-2560159</v>
      </c>
      <c r="C4" s="6" t="n">
        <v>-2434414</v>
      </c>
    </row>
    <row r="5">
      <c r="A5" s="4" t="inlineStr">
        <is>
          <t>Net</t>
        </is>
      </c>
      <c r="B5" s="7" t="n">
        <v>556085</v>
      </c>
      <c r="C5" s="6" t="n">
        <v>68717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Years)</t>
        </is>
      </c>
      <c r="B8" s="4" t="inlineStr">
        <is>
          <t>15 years</t>
        </is>
      </c>
      <c r="C8" s="4" t="inlineStr">
        <is>
          <t xml:space="preserve"> </t>
        </is>
      </c>
    </row>
    <row r="9">
      <c r="A9" s="3" t="inlineStr">
        <is>
          <t>Finite-Lived Intangible Assets, Net [Abstract]</t>
        </is>
      </c>
      <c r="B9" s="4" t="inlineStr">
        <is>
          <t xml:space="preserve"> </t>
        </is>
      </c>
      <c r="C9" s="4" t="inlineStr">
        <is>
          <t xml:space="preserve"> </t>
        </is>
      </c>
    </row>
    <row r="10">
      <c r="A10" s="4" t="inlineStr">
        <is>
          <t>Cost</t>
        </is>
      </c>
      <c r="B10" s="7" t="n">
        <v>2153972</v>
      </c>
      <c r="C10" s="6" t="n">
        <v>2159179</v>
      </c>
    </row>
    <row r="11">
      <c r="A11" s="4" t="inlineStr">
        <is>
          <t>Accumulated Amortization</t>
        </is>
      </c>
      <c r="B11" s="6" t="n">
        <v>-1603568</v>
      </c>
      <c r="C11" s="6" t="n">
        <v>-1489398</v>
      </c>
    </row>
    <row r="12">
      <c r="A12" s="4" t="inlineStr">
        <is>
          <t>Net</t>
        </is>
      </c>
      <c r="B12" s="6" t="n">
        <v>550404</v>
      </c>
      <c r="C12" s="6" t="n">
        <v>669781</v>
      </c>
    </row>
    <row r="13">
      <c r="A13" s="4" t="inlineStr">
        <is>
          <t>Other intangible asset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Cost</t>
        </is>
      </c>
      <c r="B15" s="6" t="n">
        <v>962272</v>
      </c>
      <c r="C15" s="6" t="n">
        <v>962409</v>
      </c>
    </row>
    <row r="16">
      <c r="A16" s="4" t="inlineStr">
        <is>
          <t>Accumulated Amortization</t>
        </is>
      </c>
      <c r="B16" s="6" t="n">
        <v>-956591</v>
      </c>
      <c r="C16" s="6" t="n">
        <v>-945016</v>
      </c>
    </row>
    <row r="17">
      <c r="A17" s="4" t="inlineStr">
        <is>
          <t>Net</t>
        </is>
      </c>
      <c r="B17" s="7" t="n">
        <v>5681</v>
      </c>
      <c r="C17" s="6" t="n">
        <v>17393</v>
      </c>
    </row>
    <row r="18">
      <c r="A18" s="4" t="inlineStr">
        <is>
          <t>Acquired developed and core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Years)</t>
        </is>
      </c>
      <c r="B20" s="4" t="inlineStr">
        <is>
          <t>6 years</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Cost</t>
        </is>
      </c>
      <c r="B22" s="7" t="n">
        <v>880662</v>
      </c>
      <c r="C22" s="6" t="n">
        <v>880758</v>
      </c>
    </row>
    <row r="23">
      <c r="A23" s="4" t="inlineStr">
        <is>
          <t>Accumulated Amortization</t>
        </is>
      </c>
      <c r="B23" s="6" t="n">
        <v>-874981</v>
      </c>
      <c r="C23" s="6" t="n">
        <v>-871085</v>
      </c>
    </row>
    <row r="24">
      <c r="A24" s="4" t="inlineStr">
        <is>
          <t>Net</t>
        </is>
      </c>
      <c r="B24" s="7" t="n">
        <v>5681</v>
      </c>
      <c r="C24" s="6" t="n">
        <v>9673</v>
      </c>
    </row>
    <row r="25">
      <c r="A25" s="4" t="inlineStr">
        <is>
          <t>Trade names and trademark</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Years)</t>
        </is>
      </c>
      <c r="B27" s="4" t="inlineStr">
        <is>
          <t>7 years</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Cost</t>
        </is>
      </c>
      <c r="B29" s="7" t="n">
        <v>81610</v>
      </c>
      <c r="C29" s="6" t="n">
        <v>81651</v>
      </c>
    </row>
    <row r="30">
      <c r="A30" s="4" t="inlineStr">
        <is>
          <t>Accumulated Amortization</t>
        </is>
      </c>
      <c r="B30" s="6" t="n">
        <v>-81610</v>
      </c>
      <c r="C30" s="6" t="n">
        <v>-73931</v>
      </c>
    </row>
    <row r="31">
      <c r="A31" s="4" t="inlineStr">
        <is>
          <t>Net</t>
        </is>
      </c>
      <c r="B31" s="7" t="n">
        <v>0</v>
      </c>
      <c r="C31" s="7" t="n">
        <v>77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Allocation of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intangible assets</t>
        </is>
      </c>
      <c r="B4" s="7" t="n">
        <v>125745</v>
      </c>
      <c r="C4" s="7" t="n">
        <v>149280</v>
      </c>
      <c r="D4" s="7" t="n">
        <v>188825</v>
      </c>
    </row>
    <row r="5">
      <c r="A5" s="4" t="inlineStr">
        <is>
          <t>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of intangible assets</t>
        </is>
      </c>
      <c r="B7" s="6" t="n">
        <v>3896</v>
      </c>
      <c r="C7" s="6" t="n">
        <v>11766</v>
      </c>
      <c r="D7" s="6" t="n">
        <v>35354</v>
      </c>
    </row>
    <row r="8">
      <c r="A8" s="4" t="inlineStr">
        <is>
          <t>Operating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of intangible assets</t>
        </is>
      </c>
      <c r="B10" s="7" t="n">
        <v>121849</v>
      </c>
      <c r="C10" s="7" t="n">
        <v>137514</v>
      </c>
      <c r="D10" s="7" t="n">
        <v>1534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7" t="n">
        <v>101254</v>
      </c>
      <c r="C3" s="4" t="inlineStr">
        <is>
          <t xml:space="preserve"> </t>
        </is>
      </c>
    </row>
    <row r="4">
      <c r="A4" s="4" t="inlineStr">
        <is>
          <t>2026</t>
        </is>
      </c>
      <c r="B4" s="6" t="n">
        <v>87617</v>
      </c>
      <c r="C4" s="4" t="inlineStr">
        <is>
          <t xml:space="preserve"> </t>
        </is>
      </c>
    </row>
    <row r="5">
      <c r="A5" s="4" t="inlineStr">
        <is>
          <t>2027</t>
        </is>
      </c>
      <c r="B5" s="6" t="n">
        <v>75481</v>
      </c>
      <c r="C5" s="4" t="inlineStr">
        <is>
          <t xml:space="preserve"> </t>
        </is>
      </c>
    </row>
    <row r="6">
      <c r="A6" s="4" t="inlineStr">
        <is>
          <t>2028</t>
        </is>
      </c>
      <c r="B6" s="6" t="n">
        <v>65518</v>
      </c>
      <c r="C6" s="4" t="inlineStr">
        <is>
          <t xml:space="preserve"> </t>
        </is>
      </c>
    </row>
    <row r="7">
      <c r="A7" s="4" t="inlineStr">
        <is>
          <t>2029</t>
        </is>
      </c>
      <c r="B7" s="6" t="n">
        <v>56752</v>
      </c>
      <c r="C7" s="4" t="inlineStr">
        <is>
          <t xml:space="preserve"> </t>
        </is>
      </c>
    </row>
    <row r="8">
      <c r="A8" s="4" t="inlineStr">
        <is>
          <t>Thereafter</t>
        </is>
      </c>
      <c r="B8" s="6" t="n">
        <v>169463</v>
      </c>
      <c r="C8" s="4" t="inlineStr">
        <is>
          <t xml:space="preserve"> </t>
        </is>
      </c>
    </row>
    <row r="9">
      <c r="A9" s="4" t="inlineStr">
        <is>
          <t>Net</t>
        </is>
      </c>
      <c r="B9" s="6" t="n">
        <v>556085</v>
      </c>
      <c r="C9" s="7" t="n">
        <v>687174</v>
      </c>
    </row>
    <row r="10">
      <c r="A10" s="4" t="inlineStr">
        <is>
          <t>Customer Relationships Intangible Asse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5</t>
        </is>
      </c>
      <c r="B12" s="6" t="n">
        <v>99131</v>
      </c>
      <c r="C12" s="4" t="inlineStr">
        <is>
          <t xml:space="preserve"> </t>
        </is>
      </c>
    </row>
    <row r="13">
      <c r="A13" s="4" t="inlineStr">
        <is>
          <t>2026</t>
        </is>
      </c>
      <c r="B13" s="6" t="n">
        <v>86194</v>
      </c>
      <c r="C13" s="4" t="inlineStr">
        <is>
          <t xml:space="preserve"> </t>
        </is>
      </c>
    </row>
    <row r="14">
      <c r="A14" s="4" t="inlineStr">
        <is>
          <t>2027</t>
        </is>
      </c>
      <c r="B14" s="6" t="n">
        <v>74800</v>
      </c>
      <c r="C14" s="4" t="inlineStr">
        <is>
          <t xml:space="preserve"> </t>
        </is>
      </c>
    </row>
    <row r="15">
      <c r="A15" s="4" t="inlineStr">
        <is>
          <t>2028</t>
        </is>
      </c>
      <c r="B15" s="6" t="n">
        <v>64992</v>
      </c>
      <c r="C15" s="4" t="inlineStr">
        <is>
          <t xml:space="preserve"> </t>
        </is>
      </c>
    </row>
    <row r="16">
      <c r="A16" s="4" t="inlineStr">
        <is>
          <t>2029</t>
        </is>
      </c>
      <c r="B16" s="6" t="n">
        <v>56425</v>
      </c>
      <c r="C16" s="4" t="inlineStr">
        <is>
          <t xml:space="preserve"> </t>
        </is>
      </c>
    </row>
    <row r="17">
      <c r="A17" s="4" t="inlineStr">
        <is>
          <t>Thereafter</t>
        </is>
      </c>
      <c r="B17" s="6" t="n">
        <v>168862</v>
      </c>
      <c r="C17" s="4" t="inlineStr">
        <is>
          <t xml:space="preserve"> </t>
        </is>
      </c>
    </row>
    <row r="18">
      <c r="A18" s="4" t="inlineStr">
        <is>
          <t>Net</t>
        </is>
      </c>
      <c r="B18" s="6" t="n">
        <v>550404</v>
      </c>
      <c r="C18" s="4" t="inlineStr">
        <is>
          <t xml:space="preserve"> </t>
        </is>
      </c>
    </row>
    <row r="19">
      <c r="A19" s="4" t="inlineStr">
        <is>
          <t>Other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5</t>
        </is>
      </c>
      <c r="B21" s="6" t="n">
        <v>2123</v>
      </c>
      <c r="C21" s="4" t="inlineStr">
        <is>
          <t xml:space="preserve"> </t>
        </is>
      </c>
    </row>
    <row r="22">
      <c r="A22" s="4" t="inlineStr">
        <is>
          <t>2026</t>
        </is>
      </c>
      <c r="B22" s="6" t="n">
        <v>1423</v>
      </c>
      <c r="C22" s="4" t="inlineStr">
        <is>
          <t xml:space="preserve"> </t>
        </is>
      </c>
    </row>
    <row r="23">
      <c r="A23" s="4" t="inlineStr">
        <is>
          <t>2027</t>
        </is>
      </c>
      <c r="B23" s="6" t="n">
        <v>681</v>
      </c>
      <c r="C23" s="4" t="inlineStr">
        <is>
          <t xml:space="preserve"> </t>
        </is>
      </c>
    </row>
    <row r="24">
      <c r="A24" s="4" t="inlineStr">
        <is>
          <t>2028</t>
        </is>
      </c>
      <c r="B24" s="6" t="n">
        <v>526</v>
      </c>
      <c r="C24" s="4" t="inlineStr">
        <is>
          <t xml:space="preserve"> </t>
        </is>
      </c>
    </row>
    <row r="25">
      <c r="A25" s="4" t="inlineStr">
        <is>
          <t>2029</t>
        </is>
      </c>
      <c r="B25" s="6" t="n">
        <v>327</v>
      </c>
      <c r="C25" s="4" t="inlineStr">
        <is>
          <t xml:space="preserve"> </t>
        </is>
      </c>
    </row>
    <row r="26">
      <c r="A26" s="4" t="inlineStr">
        <is>
          <t>Thereafter</t>
        </is>
      </c>
      <c r="B26" s="6" t="n">
        <v>601</v>
      </c>
      <c r="C26" s="4" t="inlineStr">
        <is>
          <t xml:space="preserve"> </t>
        </is>
      </c>
    </row>
    <row r="27">
      <c r="A27" s="4" t="inlineStr">
        <is>
          <t>Net</t>
        </is>
      </c>
      <c r="B27" s="7" t="n">
        <v>5681</v>
      </c>
      <c r="C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come taxes payable</t>
        </is>
      </c>
      <c r="B3" s="7" t="n">
        <v>20792</v>
      </c>
      <c r="C3" s="7" t="n">
        <v>25902</v>
      </c>
    </row>
    <row r="4">
      <c r="A4" s="4" t="inlineStr">
        <is>
          <t>Derivative liabilities</t>
        </is>
      </c>
      <c r="B4" s="6" t="n">
        <v>2042</v>
      </c>
      <c r="C4" s="6" t="n">
        <v>44</v>
      </c>
    </row>
    <row r="5">
      <c r="A5" s="4" t="inlineStr">
        <is>
          <t>Other</t>
        </is>
      </c>
      <c r="B5" s="6" t="n">
        <v>34862</v>
      </c>
      <c r="C5" s="6" t="n">
        <v>35248</v>
      </c>
    </row>
    <row r="6">
      <c r="A6" s="4" t="inlineStr">
        <is>
          <t>Accrued liabilities</t>
        </is>
      </c>
      <c r="B6" s="7" t="n">
        <v>57696</v>
      </c>
      <c r="C6" s="7" t="n">
        <v>611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ollar term loan</t>
        </is>
      </c>
      <c r="B3" s="7" t="n">
        <v>1823437</v>
      </c>
      <c r="C3" s="4" t="inlineStr">
        <is>
          <t xml:space="preserve"> </t>
        </is>
      </c>
    </row>
    <row r="4">
      <c r="A4" s="4" t="inlineStr">
        <is>
          <t>Less: Discount on term loan</t>
        </is>
      </c>
      <c r="B4" s="6" t="n">
        <v>-5265</v>
      </c>
      <c r="C4" s="7" t="n">
        <v>-6441</v>
      </c>
    </row>
    <row r="5">
      <c r="A5" s="4" t="inlineStr">
        <is>
          <t>Less: Debt issuance costs</t>
        </is>
      </c>
      <c r="B5" s="6" t="n">
        <v>-9021</v>
      </c>
      <c r="C5" s="6" t="n">
        <v>-11037</v>
      </c>
    </row>
    <row r="6">
      <c r="A6" s="4" t="inlineStr">
        <is>
          <t>Less: Current portion of long-term debt</t>
        </is>
      </c>
      <c r="B6" s="6" t="n">
        <v>-18750</v>
      </c>
      <c r="C6" s="6" t="n">
        <v>-18750</v>
      </c>
    </row>
    <row r="7">
      <c r="A7" s="4" t="inlineStr">
        <is>
          <t>Long-term debt, net of current portion</t>
        </is>
      </c>
      <c r="B7" s="6" t="n">
        <v>1790401</v>
      </c>
      <c r="C7" s="6" t="n">
        <v>1805960</v>
      </c>
    </row>
    <row r="8">
      <c r="A8" s="4" t="inlineStr">
        <is>
          <t>Medium-Term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 of discount and debt issuance costs</t>
        </is>
      </c>
      <c r="B10" s="6" t="n">
        <v>1809151</v>
      </c>
      <c r="C10" s="6" t="n">
        <v>1824710</v>
      </c>
    </row>
    <row r="11">
      <c r="A11" s="4" t="inlineStr">
        <is>
          <t>Dollar term loan | Medium-Term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ollar term loan</t>
        </is>
      </c>
      <c r="B13" s="7" t="n">
        <v>1823437</v>
      </c>
      <c r="C13" s="7" t="n">
        <v>18421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5" customWidth="1" min="8" max="8"/>
  </cols>
  <sheetData>
    <row r="1">
      <c r="A1" s="1" t="inlineStr">
        <is>
          <t>Borrowings - Narrative (Details) - USD ($)</t>
        </is>
      </c>
      <c r="D1" s="2" t="inlineStr">
        <is>
          <t>3 Months Ended</t>
        </is>
      </c>
      <c r="E1" s="2" t="inlineStr">
        <is>
          <t>12 Months Ended</t>
        </is>
      </c>
    </row>
    <row r="2">
      <c r="B2" s="2" t="inlineStr">
        <is>
          <t>Jun. 11, 2024</t>
        </is>
      </c>
      <c r="C2" s="2" t="inlineStr">
        <is>
          <t>Jun. 10, 2024</t>
        </is>
      </c>
      <c r="D2" s="2" t="inlineStr">
        <is>
          <t>Jun. 30, 2024</t>
        </is>
      </c>
      <c r="E2" s="2" t="inlineStr">
        <is>
          <t>Dec. 31, 2024</t>
        </is>
      </c>
      <c r="F2" s="2" t="inlineStr">
        <is>
          <t>Dec. 31, 2023</t>
        </is>
      </c>
      <c r="G2" s="2" t="inlineStr">
        <is>
          <t>Dec. 31, 2022</t>
        </is>
      </c>
      <c r="H2" s="2" t="inlineStr">
        <is>
          <t>Oct.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refinancing costs</t>
        </is>
      </c>
      <c r="B4" s="4" t="inlineStr">
        <is>
          <t xml:space="preserve"> </t>
        </is>
      </c>
      <c r="C4" s="4" t="inlineStr">
        <is>
          <t xml:space="preserve"> </t>
        </is>
      </c>
      <c r="D4" s="7" t="n">
        <v>1400000</v>
      </c>
      <c r="E4" s="7" t="n">
        <v>1366000</v>
      </c>
      <c r="F4" s="7" t="n">
        <v>0</v>
      </c>
      <c r="G4" s="7" t="n">
        <v>0</v>
      </c>
      <c r="H4" s="4" t="inlineStr">
        <is>
          <t xml:space="preserve"> </t>
        </is>
      </c>
    </row>
    <row r="5">
      <c r="A5" s="4" t="inlineStr">
        <is>
          <t>Fed Funds Effective Rate Overnight Index Swap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basis spread on variable rate</t>
        </is>
      </c>
      <c r="B7" s="11" t="n">
        <v>0.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dium-Term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 xml:space="preserve"> </t>
        </is>
      </c>
      <c r="C10" s="4" t="inlineStr">
        <is>
          <t xml:space="preserve"> </t>
        </is>
      </c>
      <c r="D10" s="4" t="inlineStr">
        <is>
          <t xml:space="preserve"> </t>
        </is>
      </c>
      <c r="E10" s="6" t="n">
        <v>1809151000</v>
      </c>
      <c r="F10" s="6" t="n">
        <v>1824710000</v>
      </c>
      <c r="G10" s="4" t="inlineStr">
        <is>
          <t xml:space="preserve"> </t>
        </is>
      </c>
      <c r="H10" s="4" t="inlineStr">
        <is>
          <t xml:space="preserve"> </t>
        </is>
      </c>
    </row>
    <row r="11">
      <c r="A11" s="4" t="inlineStr">
        <is>
          <t>Long-term debt, fair value</t>
        </is>
      </c>
      <c r="B11" s="4" t="inlineStr">
        <is>
          <t xml:space="preserve"> </t>
        </is>
      </c>
      <c r="C11" s="4" t="inlineStr">
        <is>
          <t xml:space="preserve"> </t>
        </is>
      </c>
      <c r="D11" s="4" t="inlineStr">
        <is>
          <t xml:space="preserve"> </t>
        </is>
      </c>
      <c r="E11" s="7" t="n">
        <v>1834800000</v>
      </c>
      <c r="F11" s="6" t="n">
        <v>1848300000</v>
      </c>
      <c r="G11" s="4" t="inlineStr">
        <is>
          <t xml:space="preserve"> </t>
        </is>
      </c>
      <c r="H11" s="4" t="inlineStr">
        <is>
          <t xml:space="preserve"> </t>
        </is>
      </c>
    </row>
    <row r="12">
      <c r="A12" s="4" t="inlineStr">
        <is>
          <t>Debt instrument, quarterly installment, percentage of original principal amount</t>
        </is>
      </c>
      <c r="B12" s="4" t="inlineStr">
        <is>
          <t xml:space="preserve"> </t>
        </is>
      </c>
      <c r="C12" s="4" t="inlineStr">
        <is>
          <t xml:space="preserve"> </t>
        </is>
      </c>
      <c r="D12" s="4" t="inlineStr">
        <is>
          <t xml:space="preserve"> </t>
        </is>
      </c>
      <c r="E12" s="11" t="n">
        <v>0.0025</v>
      </c>
      <c r="F12" s="4" t="inlineStr">
        <is>
          <t xml:space="preserve"> </t>
        </is>
      </c>
      <c r="G12" s="4" t="inlineStr">
        <is>
          <t xml:space="preserve"> </t>
        </is>
      </c>
      <c r="H12" s="4" t="inlineStr">
        <is>
          <t xml:space="preserve"> </t>
        </is>
      </c>
    </row>
    <row r="13">
      <c r="A13" s="4" t="inlineStr">
        <is>
          <t>Debt instrument, original issue discount percentage</t>
        </is>
      </c>
      <c r="B13" s="12" t="n">
        <v>0.00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dium-Term Note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10"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dium-Term Note | SOF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10"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dium-Term Note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11" t="n">
        <v>0.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dium-Term Note | 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dium-Term Note | Dollar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900000000</v>
      </c>
    </row>
    <row r="29">
      <c r="A29" s="4" t="inlineStr">
        <is>
          <t>Medium-Term Note | Dollar term loan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11" t="n">
        <v>0.0225</v>
      </c>
      <c r="C31" s="11" t="n">
        <v>0.02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4" t="inlineStr">
        <is>
          <t xml:space="preserve"> </t>
        </is>
      </c>
      <c r="C34" s="4" t="inlineStr">
        <is>
          <t xml:space="preserve"> </t>
        </is>
      </c>
      <c r="D34" s="4" t="inlineStr">
        <is>
          <t xml:space="preserve"> </t>
        </is>
      </c>
      <c r="E34" s="7" t="n">
        <v>0</v>
      </c>
      <c r="F34" s="6" t="n">
        <v>0</v>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50000000</v>
      </c>
    </row>
    <row r="36">
      <c r="A36" s="4" t="inlineStr">
        <is>
          <t>Debt instrument, covenant, maximum net leverage ratio, aggregate principal amount of letter of credit obligations (more than)</t>
        </is>
      </c>
      <c r="B36" s="4" t="inlineStr">
        <is>
          <t xml:space="preserve"> </t>
        </is>
      </c>
      <c r="C36" s="4" t="inlineStr">
        <is>
          <t xml:space="preserve"> </t>
        </is>
      </c>
      <c r="D36" s="4" t="inlineStr">
        <is>
          <t xml:space="preserve"> </t>
        </is>
      </c>
      <c r="E36" s="7" t="n">
        <v>15000000</v>
      </c>
      <c r="F36" s="4" t="inlineStr">
        <is>
          <t xml:space="preserve"> </t>
        </is>
      </c>
      <c r="G36" s="4" t="inlineStr">
        <is>
          <t xml:space="preserve"> </t>
        </is>
      </c>
      <c r="H36" s="4" t="inlineStr">
        <is>
          <t xml:space="preserve"> </t>
        </is>
      </c>
    </row>
    <row r="37">
      <c r="A37" s="4" t="inlineStr">
        <is>
          <t>Debt instrument, covenant, maximum net leverage ratio, percent of principal in excess of revolving loan commitments</t>
        </is>
      </c>
      <c r="B37" s="4" t="inlineStr">
        <is>
          <t xml:space="preserve"> </t>
        </is>
      </c>
      <c r="C37" s="4" t="inlineStr">
        <is>
          <t xml:space="preserve"> </t>
        </is>
      </c>
      <c r="D37" s="4" t="inlineStr">
        <is>
          <t xml:space="preserve"> </t>
        </is>
      </c>
      <c r="E37" s="10" t="n">
        <v>0.35</v>
      </c>
      <c r="F37" s="4" t="inlineStr">
        <is>
          <t xml:space="preserve"> </t>
        </is>
      </c>
      <c r="G37" s="4" t="inlineStr">
        <is>
          <t xml:space="preserve"> </t>
        </is>
      </c>
      <c r="H37" s="4" t="inlineStr">
        <is>
          <t xml:space="preserve"> </t>
        </is>
      </c>
    </row>
    <row r="38">
      <c r="A38" s="4" t="inlineStr">
        <is>
          <t>Debt instrument, covenant, maximum net leverage</t>
        </is>
      </c>
      <c r="B38" s="4" t="inlineStr">
        <is>
          <t xml:space="preserve"> </t>
        </is>
      </c>
      <c r="C38" s="4" t="inlineStr">
        <is>
          <t xml:space="preserve"> </t>
        </is>
      </c>
      <c r="D38" s="4" t="inlineStr">
        <is>
          <t xml:space="preserve"> </t>
        </is>
      </c>
      <c r="E38" s="13" t="n">
        <v>6.25</v>
      </c>
      <c r="F38" s="4" t="inlineStr">
        <is>
          <t xml:space="preserve"> </t>
        </is>
      </c>
      <c r="G38" s="4" t="inlineStr">
        <is>
          <t xml:space="preserve"> </t>
        </is>
      </c>
      <c r="H38" s="4" t="inlineStr">
        <is>
          <t xml:space="preserve"> </t>
        </is>
      </c>
    </row>
    <row r="39">
      <c r="A39" s="4" t="inlineStr">
        <is>
          <t>Debt instrument, debt default, principal, additional interest rate</t>
        </is>
      </c>
      <c r="B39" s="4" t="inlineStr">
        <is>
          <t xml:space="preserve"> </t>
        </is>
      </c>
      <c r="C39" s="4" t="inlineStr">
        <is>
          <t xml:space="preserve"> </t>
        </is>
      </c>
      <c r="D39" s="4" t="inlineStr">
        <is>
          <t xml:space="preserve"> </t>
        </is>
      </c>
      <c r="E39" s="10" t="n">
        <v>0.02</v>
      </c>
      <c r="F39" s="4" t="inlineStr">
        <is>
          <t xml:space="preserve"> </t>
        </is>
      </c>
      <c r="G39" s="4" t="inlineStr">
        <is>
          <t xml:space="preserve"> </t>
        </is>
      </c>
      <c r="H39" s="4" t="inlineStr">
        <is>
          <t xml:space="preserve"> </t>
        </is>
      </c>
    </row>
    <row r="40">
      <c r="A40" s="4" t="inlineStr">
        <is>
          <t>Line of Credit | Revolving Credit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unused capacity, commitment fee percentage</t>
        </is>
      </c>
      <c r="B42" s="4" t="inlineStr">
        <is>
          <t xml:space="preserve"> </t>
        </is>
      </c>
      <c r="C42" s="4" t="inlineStr">
        <is>
          <t xml:space="preserve"> </t>
        </is>
      </c>
      <c r="D42" s="4" t="inlineStr">
        <is>
          <t xml:space="preserve"> </t>
        </is>
      </c>
      <c r="E42" s="11" t="n">
        <v>0.0025</v>
      </c>
      <c r="F42" s="4" t="inlineStr">
        <is>
          <t xml:space="preserve"> </t>
        </is>
      </c>
      <c r="G42" s="4" t="inlineStr">
        <is>
          <t xml:space="preserve"> </t>
        </is>
      </c>
      <c r="H42" s="4" t="inlineStr">
        <is>
          <t xml:space="preserve"> </t>
        </is>
      </c>
    </row>
    <row r="43">
      <c r="A43" s="4" t="inlineStr">
        <is>
          <t>Line of Credit | 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unused capacity, commitment fee percentage</t>
        </is>
      </c>
      <c r="B45" s="4" t="inlineStr">
        <is>
          <t xml:space="preserve"> </t>
        </is>
      </c>
      <c r="C45" s="4" t="inlineStr">
        <is>
          <t xml:space="preserve"> </t>
        </is>
      </c>
      <c r="D45" s="4" t="inlineStr">
        <is>
          <t xml:space="preserve"> </t>
        </is>
      </c>
      <c r="E45" s="11" t="n">
        <v>0.0035</v>
      </c>
      <c r="F45" s="4" t="inlineStr">
        <is>
          <t xml:space="preserve"> </t>
        </is>
      </c>
      <c r="G45" s="4" t="inlineStr">
        <is>
          <t xml:space="preserve"> </t>
        </is>
      </c>
      <c r="H45" s="4" t="inlineStr">
        <is>
          <t xml:space="preserve"> </t>
        </is>
      </c>
    </row>
    <row r="46">
      <c r="A46" s="4" t="inlineStr">
        <is>
          <t>Line of Credit | Revolving Credit Facility |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t>
        </is>
      </c>
      <c r="B48" s="11" t="n">
        <v>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 Revolving Credit Facility |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spread on variable rate</t>
        </is>
      </c>
      <c r="B51" s="10" t="n">
        <v>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 Revolving Credit Facility |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basis spread on variable rate</t>
        </is>
      </c>
      <c r="B54" s="11" t="n">
        <v>0.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 Revolving Credit Facility | Bas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t>
        </is>
      </c>
      <c r="B57" s="10"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 | Letter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term debt</t>
        </is>
      </c>
      <c r="B60" s="4" t="inlineStr">
        <is>
          <t xml:space="preserve"> </t>
        </is>
      </c>
      <c r="C60" s="4" t="inlineStr">
        <is>
          <t xml:space="preserve"> </t>
        </is>
      </c>
      <c r="D60" s="4" t="inlineStr">
        <is>
          <t xml:space="preserve"> </t>
        </is>
      </c>
      <c r="E60" s="7" t="n">
        <v>1400000</v>
      </c>
      <c r="F60" s="7" t="n">
        <v>1600000</v>
      </c>
      <c r="G60" s="4" t="inlineStr">
        <is>
          <t xml:space="preserve"> </t>
        </is>
      </c>
      <c r="H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6" t="n">
        <v>30000000</v>
      </c>
      <c r="F61" s="4" t="inlineStr">
        <is>
          <t xml:space="preserve"> </t>
        </is>
      </c>
      <c r="G61" s="4" t="inlineStr">
        <is>
          <t xml:space="preserve"> </t>
        </is>
      </c>
      <c r="H61" s="4" t="inlineStr">
        <is>
          <t xml:space="preserve"> </t>
        </is>
      </c>
    </row>
    <row r="62">
      <c r="A62" s="4" t="inlineStr">
        <is>
          <t>Line of Credit | Bridge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7" t="n">
        <v>15000000</v>
      </c>
      <c r="F64" s="4" t="inlineStr">
        <is>
          <t xml:space="preserve"> </t>
        </is>
      </c>
      <c r="G64" s="4" t="inlineStr">
        <is>
          <t xml:space="preserve"> </t>
        </is>
      </c>
      <c r="H64"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s - Contractual Obligation, Fiscal Year Maturity (Details) $ in Thousands</t>
        </is>
      </c>
      <c r="B1" s="2" t="inlineStr">
        <is>
          <t>Dec. 31, 2024 USD ($)</t>
        </is>
      </c>
    </row>
    <row r="2">
      <c r="A2" s="3" t="inlineStr">
        <is>
          <t>Debt Disclosure [Abstract]</t>
        </is>
      </c>
      <c r="B2" s="4" t="inlineStr">
        <is>
          <t xml:space="preserve"> </t>
        </is>
      </c>
    </row>
    <row r="3">
      <c r="A3" s="4" t="inlineStr">
        <is>
          <t>2025</t>
        </is>
      </c>
      <c r="B3" s="7" t="n">
        <v>18750</v>
      </c>
    </row>
    <row r="4">
      <c r="A4" s="4" t="inlineStr">
        <is>
          <t>2026</t>
        </is>
      </c>
      <c r="B4" s="6" t="n">
        <v>18750</v>
      </c>
    </row>
    <row r="5">
      <c r="A5" s="4" t="inlineStr">
        <is>
          <t>2027</t>
        </is>
      </c>
      <c r="B5" s="6" t="n">
        <v>18750</v>
      </c>
    </row>
    <row r="6">
      <c r="A6" s="4" t="inlineStr">
        <is>
          <t>2028</t>
        </is>
      </c>
      <c r="B6" s="6" t="n">
        <v>1767187</v>
      </c>
    </row>
    <row r="7">
      <c r="A7" s="4" t="inlineStr">
        <is>
          <t>Total</t>
        </is>
      </c>
      <c r="B7" s="7" t="n">
        <v>18234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oreign currency translation adjustments, net of tax benefit (expense)</t>
        </is>
      </c>
      <c r="B4" s="7" t="n">
        <v>623</v>
      </c>
      <c r="C4" s="7" t="n">
        <v>-55</v>
      </c>
      <c r="D4" s="7" t="n">
        <v>548</v>
      </c>
    </row>
    <row r="5">
      <c r="A5" s="4" t="inlineStr">
        <is>
          <t>Change in unrealized gain (loss), net of tax (expense) benefit</t>
        </is>
      </c>
      <c r="B5" s="6" t="n">
        <v>-6</v>
      </c>
      <c r="C5" s="6" t="n">
        <v>-37</v>
      </c>
      <c r="D5" s="6" t="n">
        <v>56</v>
      </c>
    </row>
    <row r="6">
      <c r="A6" s="4" t="inlineStr">
        <is>
          <t>Reclassification adjustment for loss included in net income (loss), net of tax benefit</t>
        </is>
      </c>
      <c r="B6" s="6" t="n">
        <v>0</v>
      </c>
      <c r="C6" s="6" t="n">
        <v>36</v>
      </c>
      <c r="D6" s="6" t="n">
        <v>0</v>
      </c>
    </row>
    <row r="7">
      <c r="A7" s="4" t="inlineStr">
        <is>
          <t>Change in unrealized (loss) gain, net of tax benefit (expense)</t>
        </is>
      </c>
      <c r="B7" s="6" t="n">
        <v>392</v>
      </c>
      <c r="C7" s="6" t="n">
        <v>-483</v>
      </c>
      <c r="D7" s="6" t="n">
        <v>-1113</v>
      </c>
    </row>
    <row r="8">
      <c r="A8" s="4" t="inlineStr">
        <is>
          <t>Reclassification adjustment for (gain) loss included in net income (loss), net of tax (expense) benefit</t>
        </is>
      </c>
      <c r="B8" s="6" t="n">
        <v>-188</v>
      </c>
      <c r="C8" s="6" t="n">
        <v>265</v>
      </c>
      <c r="D8" s="6" t="n">
        <v>-774</v>
      </c>
    </row>
    <row r="9">
      <c r="A9" s="4" t="inlineStr">
        <is>
          <t>Change in fair value of cross currency swap contracts, net of tax expense</t>
        </is>
      </c>
      <c r="B9" s="7" t="n">
        <v>0</v>
      </c>
      <c r="C9" s="7" t="n">
        <v>0</v>
      </c>
      <c r="D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Disaggregation of Revenue by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640018</v>
      </c>
      <c r="C4" s="7" t="n">
        <v>1595160</v>
      </c>
      <c r="D4" s="7" t="n">
        <v>1505118</v>
      </c>
    </row>
    <row r="5">
      <c r="A5" s="4" t="inlineStr">
        <is>
          <t>Total subscription and maintenan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562044</v>
      </c>
      <c r="C7" s="6" t="n">
        <v>1502759</v>
      </c>
      <c r="D7" s="6" t="n">
        <v>1387556</v>
      </c>
    </row>
    <row r="8">
      <c r="A8" s="4" t="inlineStr">
        <is>
          <t>Total revenue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101687</v>
      </c>
      <c r="C10" s="6" t="n">
        <v>1006791</v>
      </c>
      <c r="D10" s="6" t="n">
        <v>867560</v>
      </c>
    </row>
    <row r="11">
      <c r="A11" s="4" t="inlineStr">
        <is>
          <t>Total revenue recognized over time |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324760</v>
      </c>
      <c r="C13" s="6" t="n">
        <v>1201404</v>
      </c>
      <c r="D13" s="6" t="n">
        <v>1082488</v>
      </c>
    </row>
    <row r="14">
      <c r="A14" s="4" t="inlineStr">
        <is>
          <t>Cloud Subscription |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675477</v>
      </c>
      <c r="C16" s="6" t="n">
        <v>499922</v>
      </c>
      <c r="D16" s="6" t="n">
        <v>359380</v>
      </c>
    </row>
    <row r="17">
      <c r="A17" s="4" t="inlineStr">
        <is>
          <t>Self-managed subscription support and other |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88926</v>
      </c>
      <c r="C19" s="6" t="n">
        <v>205514</v>
      </c>
      <c r="D19" s="6" t="n">
        <v>203112</v>
      </c>
    </row>
    <row r="20">
      <c r="A20" s="4" t="inlineStr">
        <is>
          <t>Maintenance | Transferred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460357</v>
      </c>
      <c r="C22" s="6" t="n">
        <v>495968</v>
      </c>
      <c r="D22" s="6" t="n">
        <v>519996</v>
      </c>
    </row>
    <row r="23">
      <c r="A23" s="4" t="inlineStr">
        <is>
          <t>Self-managed subscription license recognized at a point in time | Transferred at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37284</v>
      </c>
      <c r="C25" s="6" t="n">
        <v>301355</v>
      </c>
      <c r="D25" s="6" t="n">
        <v>305068</v>
      </c>
    </row>
    <row r="26">
      <c r="A26" s="4" t="inlineStr">
        <is>
          <t>Professional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77974</v>
      </c>
      <c r="C28" s="7" t="n">
        <v>92401</v>
      </c>
      <c r="D28" s="7" t="n">
        <v>1175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Revenue by Geographic Loc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640018</v>
      </c>
      <c r="C4" s="7" t="n">
        <v>1595160</v>
      </c>
      <c r="D4" s="7" t="n">
        <v>1505118</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097088</v>
      </c>
      <c r="C7" s="6" t="n">
        <v>1082022</v>
      </c>
      <c r="D7" s="6" t="n">
        <v>1032978</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75779</v>
      </c>
      <c r="C10" s="6" t="n">
        <v>354610</v>
      </c>
      <c r="D10" s="6" t="n">
        <v>314978</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30659</v>
      </c>
      <c r="C13" s="6" t="n">
        <v>123751</v>
      </c>
      <c r="D13" s="6" t="n">
        <v>124156</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36492</v>
      </c>
      <c r="C16" s="7" t="n">
        <v>34777</v>
      </c>
      <c r="D16" s="7" t="n">
        <v>330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isaggregation of Revenue -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640018</v>
      </c>
      <c r="C4" s="7" t="n">
        <v>1595160</v>
      </c>
      <c r="D4" s="7" t="n">
        <v>150511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023800</v>
      </c>
      <c r="C7" s="6" t="n">
        <v>1014800</v>
      </c>
      <c r="D7" s="6" t="n">
        <v>979100</v>
      </c>
    </row>
    <row r="8">
      <c r="A8" s="4" t="inlineStr">
        <is>
          <t>Rest of the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616200</v>
      </c>
      <c r="C10" s="7" t="n">
        <v>580400</v>
      </c>
      <c r="D10" s="7" t="n">
        <v>52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Costs to Obtain a Contract - Schedule of Capitalized Contract Cost (Details) - USD ($) $ in Thousands</t>
        </is>
      </c>
      <c r="B1" s="2" t="inlineStr">
        <is>
          <t>12 Months Ended</t>
        </is>
      </c>
    </row>
    <row r="2">
      <c r="B2" s="2" t="inlineStr">
        <is>
          <t>Dec. 31, 2024</t>
        </is>
      </c>
      <c r="C2" s="2" t="inlineStr">
        <is>
          <t>Dec. 31, 2023</t>
        </is>
      </c>
    </row>
    <row r="3">
      <c r="A3" s="3" t="inlineStr">
        <is>
          <t>Capitalized Contract Costs [Roll Forward]</t>
        </is>
      </c>
      <c r="B3" s="4" t="inlineStr">
        <is>
          <t xml:space="preserve"> </t>
        </is>
      </c>
      <c r="C3" s="4" t="inlineStr">
        <is>
          <t xml:space="preserve"> </t>
        </is>
      </c>
    </row>
    <row r="4">
      <c r="A4" s="4" t="inlineStr">
        <is>
          <t>Beginning balance</t>
        </is>
      </c>
      <c r="B4" s="7" t="n">
        <v>237991</v>
      </c>
      <c r="C4" s="7" t="n">
        <v>217804</v>
      </c>
    </row>
    <row r="5">
      <c r="A5" s="4" t="inlineStr">
        <is>
          <t>Additions, net</t>
        </is>
      </c>
      <c r="B5" s="6" t="n">
        <v>99233</v>
      </c>
      <c r="C5" s="6" t="n">
        <v>93135</v>
      </c>
    </row>
    <row r="6">
      <c r="A6" s="4" t="inlineStr">
        <is>
          <t>Commissions amortized</t>
        </is>
      </c>
      <c r="B6" s="6" t="n">
        <v>-84021</v>
      </c>
      <c r="C6" s="6" t="n">
        <v>-74634</v>
      </c>
    </row>
    <row r="7">
      <c r="A7" s="4" t="inlineStr">
        <is>
          <t>Revaluation</t>
        </is>
      </c>
      <c r="B7" s="6" t="n">
        <v>-3996</v>
      </c>
      <c r="C7" s="6" t="n">
        <v>1686</v>
      </c>
    </row>
    <row r="8">
      <c r="A8" s="4" t="inlineStr">
        <is>
          <t>Ending balance</t>
        </is>
      </c>
      <c r="B8" s="7" t="n">
        <v>249207</v>
      </c>
      <c r="C8" s="7" t="n">
        <v>2379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Costs to Obtain a Contract - Narrative (Details) - USD ($) $ in Thousand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Capitalized contract cost, net, current</t>
        </is>
      </c>
      <c r="B3" s="7" t="n">
        <v>249207</v>
      </c>
      <c r="C3" s="7" t="n">
        <v>237991</v>
      </c>
      <c r="D3" s="7" t="n">
        <v>217804</v>
      </c>
    </row>
    <row r="4">
      <c r="A4" s="4" t="inlineStr">
        <is>
          <t>Prepaid Expenses and Other Current Asset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Capitalized contract cost, net, current</t>
        </is>
      </c>
      <c r="B6" s="6" t="n">
        <v>85200</v>
      </c>
      <c r="C6" s="4" t="inlineStr">
        <is>
          <t xml:space="preserve"> </t>
        </is>
      </c>
      <c r="D6" s="4" t="inlineStr">
        <is>
          <t xml:space="preserve"> </t>
        </is>
      </c>
    </row>
    <row r="7">
      <c r="A7" s="4" t="inlineStr">
        <is>
          <t>Other Asse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apitalized contract cost, net, current</t>
        </is>
      </c>
      <c r="B9" s="7" t="n">
        <v>164000</v>
      </c>
      <c r="C9" s="4" t="inlineStr">
        <is>
          <t xml:space="preserve"> </t>
        </is>
      </c>
      <c r="D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8" customWidth="1" min="3" max="3"/>
    <col width="18"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maining lease term</t>
        </is>
      </c>
      <c r="B4" s="4" t="inlineStr">
        <is>
          <t>5 years</t>
        </is>
      </c>
      <c r="C4" s="4" t="inlineStr">
        <is>
          <t xml:space="preserve"> </t>
        </is>
      </c>
      <c r="D4" s="4" t="inlineStr">
        <is>
          <t xml:space="preserve"> </t>
        </is>
      </c>
    </row>
    <row r="5">
      <c r="A5" s="4" t="inlineStr">
        <is>
          <t>Operating lease, expense</t>
        </is>
      </c>
      <c r="B5" s="5" t="n">
        <v>19.2</v>
      </c>
      <c r="C5" s="5" t="n">
        <v>20.2</v>
      </c>
      <c r="D5" s="5" t="n">
        <v>19.9</v>
      </c>
    </row>
    <row r="6">
      <c r="A6" s="4" t="inlineStr">
        <is>
          <t>Operating lease, payments</t>
        </is>
      </c>
      <c r="B6" s="14" t="n">
        <v>19.2</v>
      </c>
      <c r="C6" s="14" t="n">
        <v>20.1</v>
      </c>
      <c r="D6" s="4" t="inlineStr">
        <is>
          <t xml:space="preserve"> </t>
        </is>
      </c>
    </row>
    <row r="7">
      <c r="A7" s="4" t="inlineStr">
        <is>
          <t>Right-of-use asset obtained in exchange for operating lease liability</t>
        </is>
      </c>
      <c r="B7" s="5" t="n">
        <v>7.8</v>
      </c>
      <c r="C7" s="14" t="n">
        <v>5.4</v>
      </c>
      <c r="D7" s="4" t="inlineStr">
        <is>
          <t xml:space="preserve"> </t>
        </is>
      </c>
    </row>
    <row r="8">
      <c r="A8" s="4" t="inlineStr">
        <is>
          <t>Operating lease, weighted average remaining lease term</t>
        </is>
      </c>
      <c r="B8" s="4" t="inlineStr">
        <is>
          <t>6 years 1 month 28 days</t>
        </is>
      </c>
      <c r="C8" s="4" t="inlineStr">
        <is>
          <t xml:space="preserve"> </t>
        </is>
      </c>
      <c r="D8" s="4" t="inlineStr">
        <is>
          <t xml:space="preserve"> </t>
        </is>
      </c>
    </row>
    <row r="9">
      <c r="A9" s="4" t="inlineStr">
        <is>
          <t>Operating lease, weighted average discount rate, percent</t>
        </is>
      </c>
      <c r="B9" s="11" t="n">
        <v>0.054</v>
      </c>
      <c r="C9" s="4" t="inlineStr">
        <is>
          <t xml:space="preserve"> </t>
        </is>
      </c>
      <c r="D9" s="4" t="inlineStr">
        <is>
          <t xml:space="preserve"> </t>
        </is>
      </c>
    </row>
    <row r="10">
      <c r="A10" s="4" t="inlineStr">
        <is>
          <t>Operating lease, lease income</t>
        </is>
      </c>
      <c r="B10" s="5" t="n">
        <v>2.8</v>
      </c>
      <c r="C10" s="5" t="n">
        <v>4.5</v>
      </c>
      <c r="D10" s="5" t="n">
        <v>4.5</v>
      </c>
    </row>
    <row r="11">
      <c r="A11" s="4" t="inlineStr">
        <is>
          <t>Operating Lease, Lease Income, Statement of Income or Comprehensive Income [Extensible Enumeration]</t>
        </is>
      </c>
      <c r="B11" s="4" t="inlineStr">
        <is>
          <t>Other income, net</t>
        </is>
      </c>
      <c r="C11" s="4" t="inlineStr">
        <is>
          <t>Other income, net</t>
        </is>
      </c>
      <c r="D11" s="4" t="inlineStr">
        <is>
          <t>Other income, net</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operating lease, remaining lease term</t>
        </is>
      </c>
      <c r="B14" s="4" t="inlineStr">
        <is>
          <t>10 years</t>
        </is>
      </c>
      <c r="C14" s="4" t="inlineStr">
        <is>
          <t xml:space="preserve"> </t>
        </is>
      </c>
      <c r="D14" s="4" t="inlineStr">
        <is>
          <t xml:space="preserve"> </t>
        </is>
      </c>
    </row>
    <row r="15">
      <c r="A15" s="4" t="inlineStr">
        <is>
          <t>Lessee, operating lease, extension period</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Dec. 31, 2024 USD ($)</t>
        </is>
      </c>
    </row>
    <row r="2">
      <c r="A2" s="3" t="inlineStr">
        <is>
          <t>Leases [Abstract]</t>
        </is>
      </c>
      <c r="B2" s="4" t="inlineStr">
        <is>
          <t xml:space="preserve"> </t>
        </is>
      </c>
    </row>
    <row r="3">
      <c r="A3" s="4" t="inlineStr">
        <is>
          <t>2025</t>
        </is>
      </c>
      <c r="B3" s="7" t="n">
        <v>15740</v>
      </c>
    </row>
    <row r="4">
      <c r="A4" s="4" t="inlineStr">
        <is>
          <t>2026</t>
        </is>
      </c>
      <c r="B4" s="6" t="n">
        <v>11043</v>
      </c>
    </row>
    <row r="5">
      <c r="A5" s="4" t="inlineStr">
        <is>
          <t>2027</t>
        </is>
      </c>
      <c r="B5" s="6" t="n">
        <v>8240</v>
      </c>
    </row>
    <row r="6">
      <c r="A6" s="4" t="inlineStr">
        <is>
          <t>2028</t>
        </is>
      </c>
      <c r="B6" s="6" t="n">
        <v>6474</v>
      </c>
    </row>
    <row r="7">
      <c r="A7" s="4" t="inlineStr">
        <is>
          <t>2029</t>
        </is>
      </c>
      <c r="B7" s="6" t="n">
        <v>4293</v>
      </c>
    </row>
    <row r="8">
      <c r="A8" s="4" t="inlineStr">
        <is>
          <t>Thereafter</t>
        </is>
      </c>
      <c r="B8" s="6" t="n">
        <v>13937</v>
      </c>
    </row>
    <row r="9">
      <c r="A9" s="4" t="inlineStr">
        <is>
          <t>Total operating lease payments</t>
        </is>
      </c>
      <c r="B9" s="6" t="n">
        <v>59727</v>
      </c>
    </row>
    <row r="10">
      <c r="A10" s="4" t="inlineStr">
        <is>
          <t>Less: imputed interest</t>
        </is>
      </c>
      <c r="B10" s="6" t="n">
        <v>-8270</v>
      </c>
    </row>
    <row r="11">
      <c r="A11" s="4" t="inlineStr">
        <is>
          <t>Present value of operating lease liabilities</t>
        </is>
      </c>
      <c r="B11" s="7" t="n">
        <v>514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s>
  <sheetData>
    <row r="1">
      <c r="A1" s="1" t="inlineStr">
        <is>
          <t>Restructuring - Narrative (Details) $ in Thousands</t>
        </is>
      </c>
      <c r="D1" s="2" t="inlineStr">
        <is>
          <t>12 Months Ended</t>
        </is>
      </c>
    </row>
    <row r="2">
      <c r="B2" s="2" t="inlineStr">
        <is>
          <t>Nov. 01, 2023 employee</t>
        </is>
      </c>
      <c r="C2" s="2" t="inlineStr">
        <is>
          <t>Jan. 10, 2023 employee</t>
        </is>
      </c>
      <c r="D2" s="2" t="inlineStr">
        <is>
          <t>Dec. 31, 2024 USD ($)</t>
        </is>
      </c>
      <c r="E2" s="2" t="inlineStr">
        <is>
          <t>Dec. 31,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s, including expenses related to the right-of-use asset impairment charge for office closure</t>
        </is>
      </c>
      <c r="B4" s="4" t="inlineStr">
        <is>
          <t xml:space="preserve"> </t>
        </is>
      </c>
      <c r="C4" s="4" t="inlineStr">
        <is>
          <t xml:space="preserve"> </t>
        </is>
      </c>
      <c r="D4" s="7" t="n">
        <v>12505</v>
      </c>
      <c r="E4" s="7" t="n">
        <v>59755</v>
      </c>
      <c r="F4" s="7" t="n">
        <v>0</v>
      </c>
    </row>
    <row r="5">
      <c r="A5" s="4" t="inlineStr">
        <is>
          <t>Impairment of right-of-use assets</t>
        </is>
      </c>
      <c r="B5" s="4" t="inlineStr">
        <is>
          <t xml:space="preserve"> </t>
        </is>
      </c>
      <c r="C5" s="4" t="inlineStr">
        <is>
          <t xml:space="preserve"> </t>
        </is>
      </c>
      <c r="D5" s="6" t="n">
        <v>1000</v>
      </c>
      <c r="E5" s="4" t="inlineStr">
        <is>
          <t xml:space="preserve"> </t>
        </is>
      </c>
      <c r="F5" s="4" t="inlineStr">
        <is>
          <t xml:space="preserve"> </t>
        </is>
      </c>
    </row>
    <row r="6">
      <c r="A6" s="4" t="inlineStr">
        <is>
          <t>Remaining amount</t>
        </is>
      </c>
      <c r="B6" s="4" t="inlineStr">
        <is>
          <t xml:space="preserve"> </t>
        </is>
      </c>
      <c r="C6" s="4" t="inlineStr">
        <is>
          <t xml:space="preserve"> </t>
        </is>
      </c>
      <c r="D6" s="6" t="n">
        <v>8400</v>
      </c>
      <c r="E6" s="4" t="inlineStr">
        <is>
          <t xml:space="preserve"> </t>
        </is>
      </c>
      <c r="F6" s="4" t="inlineStr">
        <is>
          <t xml:space="preserve"> </t>
        </is>
      </c>
    </row>
    <row r="7">
      <c r="A7" s="4" t="inlineStr">
        <is>
          <t>Payments for restructuring</t>
        </is>
      </c>
      <c r="B7" s="4" t="inlineStr">
        <is>
          <t xml:space="preserve"> </t>
        </is>
      </c>
      <c r="C7" s="4" t="inlineStr">
        <is>
          <t xml:space="preserve"> </t>
        </is>
      </c>
      <c r="D7" s="7" t="n">
        <v>35700</v>
      </c>
      <c r="E7" s="6" t="n">
        <v>35700</v>
      </c>
      <c r="F7" s="4" t="inlineStr">
        <is>
          <t xml:space="preserve"> </t>
        </is>
      </c>
    </row>
    <row r="8">
      <c r="A8" s="4" t="inlineStr">
        <is>
          <t>Lessee, operating lease, remaining lease term</t>
        </is>
      </c>
      <c r="B8" s="4" t="inlineStr">
        <is>
          <t xml:space="preserve"> </t>
        </is>
      </c>
      <c r="C8" s="4" t="inlineStr">
        <is>
          <t xml:space="preserve"> </t>
        </is>
      </c>
      <c r="D8" s="4" t="inlineStr">
        <is>
          <t>5 years</t>
        </is>
      </c>
      <c r="E8" s="4" t="inlineStr">
        <is>
          <t xml:space="preserve"> </t>
        </is>
      </c>
      <c r="F8" s="4" t="inlineStr">
        <is>
          <t xml:space="preserve"> </t>
        </is>
      </c>
    </row>
    <row r="9">
      <c r="A9" s="4" t="inlineStr">
        <is>
          <t>Restructured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amount</t>
        </is>
      </c>
      <c r="B11" s="4" t="inlineStr">
        <is>
          <t xml:space="preserve"> </t>
        </is>
      </c>
      <c r="C11" s="4" t="inlineStr">
        <is>
          <t xml:space="preserve"> </t>
        </is>
      </c>
      <c r="D11" s="7" t="n">
        <v>3100</v>
      </c>
      <c r="E11" s="4" t="inlineStr">
        <is>
          <t xml:space="preserve"> </t>
        </is>
      </c>
      <c r="F11" s="4" t="inlineStr">
        <is>
          <t xml:space="preserve"> </t>
        </is>
      </c>
    </row>
    <row r="12">
      <c r="A12" s="4" t="inlineStr">
        <is>
          <t>January Restructuring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related cost, number of positions eliminated | employee</t>
        </is>
      </c>
      <c r="B14" s="4" t="inlineStr">
        <is>
          <t xml:space="preserve"> </t>
        </is>
      </c>
      <c r="C14" s="6" t="n">
        <v>450</v>
      </c>
      <c r="D14" s="4" t="inlineStr">
        <is>
          <t xml:space="preserve"> </t>
        </is>
      </c>
      <c r="E14" s="4" t="inlineStr">
        <is>
          <t xml:space="preserve"> </t>
        </is>
      </c>
      <c r="F14" s="4" t="inlineStr">
        <is>
          <t xml:space="preserve"> </t>
        </is>
      </c>
    </row>
    <row r="15">
      <c r="A15" s="4" t="inlineStr">
        <is>
          <t>Restructuring and related cost, number of positions eliminated, period percent</t>
        </is>
      </c>
      <c r="B15" s="4" t="inlineStr">
        <is>
          <t xml:space="preserve"> </t>
        </is>
      </c>
      <c r="C15" s="10" t="n">
        <v>0.07000000000000001</v>
      </c>
      <c r="D15" s="4" t="inlineStr">
        <is>
          <t xml:space="preserve"> </t>
        </is>
      </c>
      <c r="E15" s="4" t="inlineStr">
        <is>
          <t xml:space="preserve"> </t>
        </is>
      </c>
      <c r="F15" s="4" t="inlineStr">
        <is>
          <t xml:space="preserve"> </t>
        </is>
      </c>
    </row>
    <row r="16">
      <c r="A16" s="4" t="inlineStr">
        <is>
          <t>Restructuring expenses, including expenses related to the right-of-use asset impairment charge for office closure</t>
        </is>
      </c>
      <c r="B16" s="4" t="inlineStr">
        <is>
          <t xml:space="preserve"> </t>
        </is>
      </c>
      <c r="C16" s="4" t="inlineStr">
        <is>
          <t xml:space="preserve"> </t>
        </is>
      </c>
      <c r="D16" s="4" t="inlineStr">
        <is>
          <t xml:space="preserve"> </t>
        </is>
      </c>
      <c r="E16" s="6" t="n">
        <v>28200</v>
      </c>
      <c r="F16" s="4" t="inlineStr">
        <is>
          <t xml:space="preserve"> </t>
        </is>
      </c>
    </row>
    <row r="17">
      <c r="A17" s="4" t="inlineStr">
        <is>
          <t>Impairment of right-of-use assets</t>
        </is>
      </c>
      <c r="B17" s="4" t="inlineStr">
        <is>
          <t xml:space="preserve"> </t>
        </is>
      </c>
      <c r="C17" s="4" t="inlineStr">
        <is>
          <t xml:space="preserve"> </t>
        </is>
      </c>
      <c r="D17" s="4" t="inlineStr">
        <is>
          <t xml:space="preserve"> </t>
        </is>
      </c>
      <c r="E17" s="6" t="n">
        <v>1100</v>
      </c>
      <c r="F17" s="4" t="inlineStr">
        <is>
          <t xml:space="preserve"> </t>
        </is>
      </c>
    </row>
    <row r="18">
      <c r="A18" s="4" t="inlineStr">
        <is>
          <t>November Restructuring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related cost, number of positions eliminated | employee</t>
        </is>
      </c>
      <c r="B20" s="6" t="n">
        <v>500</v>
      </c>
      <c r="C20" s="4" t="inlineStr">
        <is>
          <t xml:space="preserve"> </t>
        </is>
      </c>
      <c r="D20" s="4" t="inlineStr">
        <is>
          <t xml:space="preserve"> </t>
        </is>
      </c>
      <c r="E20" s="4" t="inlineStr">
        <is>
          <t xml:space="preserve"> </t>
        </is>
      </c>
      <c r="F20" s="4" t="inlineStr">
        <is>
          <t xml:space="preserve"> </t>
        </is>
      </c>
    </row>
    <row r="21">
      <c r="A21" s="4" t="inlineStr">
        <is>
          <t>Restructuring and related cost, number of positions eliminated, period percent</t>
        </is>
      </c>
      <c r="B21" s="10" t="n">
        <v>0.1</v>
      </c>
      <c r="C21" s="4" t="inlineStr">
        <is>
          <t xml:space="preserve"> </t>
        </is>
      </c>
      <c r="D21" s="4" t="inlineStr">
        <is>
          <t xml:space="preserve"> </t>
        </is>
      </c>
      <c r="E21" s="4" t="inlineStr">
        <is>
          <t xml:space="preserve"> </t>
        </is>
      </c>
      <c r="F21" s="4" t="inlineStr">
        <is>
          <t xml:space="preserve"> </t>
        </is>
      </c>
    </row>
    <row r="22">
      <c r="A22" s="4" t="inlineStr">
        <is>
          <t>Restructuring expenses, including expenses related to the right-of-use asset impairment charge for office closure</t>
        </is>
      </c>
      <c r="B22" s="4" t="inlineStr">
        <is>
          <t xml:space="preserve"> </t>
        </is>
      </c>
      <c r="C22" s="4" t="inlineStr">
        <is>
          <t xml:space="preserve"> </t>
        </is>
      </c>
      <c r="D22" s="4" t="inlineStr">
        <is>
          <t xml:space="preserve"> </t>
        </is>
      </c>
      <c r="E22" s="6" t="n">
        <v>31600</v>
      </c>
      <c r="F22" s="4" t="inlineStr">
        <is>
          <t xml:space="preserve"> </t>
        </is>
      </c>
    </row>
    <row r="23">
      <c r="A23" s="4" t="inlineStr">
        <is>
          <t>Impairment of right-of-use assets</t>
        </is>
      </c>
      <c r="B23" s="4" t="inlineStr">
        <is>
          <t xml:space="preserve"> </t>
        </is>
      </c>
      <c r="C23" s="4" t="inlineStr">
        <is>
          <t xml:space="preserve"> </t>
        </is>
      </c>
      <c r="D23" s="4" t="inlineStr">
        <is>
          <t xml:space="preserve"> </t>
        </is>
      </c>
      <c r="E23" s="6" t="n">
        <v>400</v>
      </c>
      <c r="F23" s="4" t="inlineStr">
        <is>
          <t xml:space="preserve"> </t>
        </is>
      </c>
    </row>
    <row r="24">
      <c r="A24" s="4" t="inlineStr">
        <is>
          <t>Remaining amount</t>
        </is>
      </c>
      <c r="B24" s="4" t="inlineStr">
        <is>
          <t xml:space="preserve"> </t>
        </is>
      </c>
      <c r="C24" s="4" t="inlineStr">
        <is>
          <t xml:space="preserve"> </t>
        </is>
      </c>
      <c r="D24" s="4" t="inlineStr">
        <is>
          <t xml:space="preserve"> </t>
        </is>
      </c>
      <c r="E24" s="7" t="n">
        <v>15600</v>
      </c>
      <c r="F24"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 Narrative (Details) € in Millions, $ in Millions</t>
        </is>
      </c>
      <c r="B1" s="2" t="inlineStr">
        <is>
          <t>12 Months Ended</t>
        </is>
      </c>
    </row>
    <row r="2">
      <c r="B2" s="2" t="inlineStr">
        <is>
          <t>Dec. 31, 2024 USD ($)</t>
        </is>
      </c>
      <c r="C2" s="2" t="inlineStr">
        <is>
          <t>Dec. 31, 2024 EUR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Foreign currency cash flow hedge loss to be reclassified during next 12 months</t>
        </is>
      </c>
      <c r="B4" s="5" t="n">
        <v>-1.6</v>
      </c>
      <c r="C4" s="4" t="inlineStr">
        <is>
          <t xml:space="preserve"> </t>
        </is>
      </c>
      <c r="D4" s="4" t="inlineStr">
        <is>
          <t xml:space="preserve"> </t>
        </is>
      </c>
    </row>
    <row r="5">
      <c r="A5" s="4" t="inlineStr">
        <is>
          <t>Gains recognized in interest expense, net, excluded from assessment of hedge effectiveness</t>
        </is>
      </c>
      <c r="B5" s="14" t="n">
        <v>1.1</v>
      </c>
      <c r="C5" s="4" t="inlineStr">
        <is>
          <t xml:space="preserve"> </t>
        </is>
      </c>
      <c r="D5" s="4" t="inlineStr">
        <is>
          <t xml:space="preserve"> </t>
        </is>
      </c>
    </row>
    <row r="6">
      <c r="A6" s="4" t="inlineStr">
        <is>
          <t>Foreign currency 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6" t="n">
        <v>94</v>
      </c>
      <c r="C8" s="4" t="inlineStr">
        <is>
          <t xml:space="preserve"> </t>
        </is>
      </c>
      <c r="D8" s="5" t="n">
        <v>109.6</v>
      </c>
    </row>
    <row r="9">
      <c r="A9" s="4" t="inlineStr">
        <is>
          <t>Cross Currency Swaps | Cross currency swap contracts | Designated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t>
        </is>
      </c>
      <c r="B11" s="6" t="n">
        <v>328</v>
      </c>
      <c r="C11" s="15" t="n">
        <v>300</v>
      </c>
      <c r="D11" s="6" t="n">
        <v>0</v>
      </c>
    </row>
    <row r="12">
      <c r="A12" s="4" t="inlineStr">
        <is>
          <t>Foreign currency derivative | Lo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5" t="n">
        <v>11.8</v>
      </c>
      <c r="C14" s="4" t="inlineStr">
        <is>
          <t xml:space="preserve"> </t>
        </is>
      </c>
      <c r="D14" s="5" t="n">
        <v>1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air Value Derivative Assets</t>
        </is>
      </c>
      <c r="B3" s="7" t="n">
        <v>16147</v>
      </c>
      <c r="C3" s="7" t="n">
        <v>486</v>
      </c>
    </row>
    <row r="4">
      <c r="A4" s="4" t="inlineStr">
        <is>
          <t>Fair Value Derivative Liabilities</t>
        </is>
      </c>
      <c r="B4" s="6" t="n">
        <v>2205</v>
      </c>
      <c r="C4" s="6" t="n">
        <v>44</v>
      </c>
    </row>
    <row r="5">
      <c r="A5" s="4" t="inlineStr">
        <is>
          <t>Designated hedging instruments | Foreign currency 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Derivative Assets</t>
        </is>
      </c>
      <c r="B7" s="6" t="n">
        <v>0</v>
      </c>
      <c r="C7" s="6" t="n">
        <v>340</v>
      </c>
    </row>
    <row r="8">
      <c r="A8" s="4" t="inlineStr">
        <is>
          <t>Fair Value Derivative Liabilities</t>
        </is>
      </c>
      <c r="B8" s="6" t="n">
        <v>2059</v>
      </c>
      <c r="C8" s="6" t="n">
        <v>44</v>
      </c>
    </row>
    <row r="9">
      <c r="A9" s="4" t="inlineStr">
        <is>
          <t>Designated hedging instruments | Cross currency swap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Derivative Assets</t>
        </is>
      </c>
      <c r="B11" s="6" t="n">
        <v>16147</v>
      </c>
      <c r="C11" s="6" t="n">
        <v>0</v>
      </c>
    </row>
    <row r="12">
      <c r="A12" s="4" t="inlineStr">
        <is>
          <t>Fair Value Derivative Liabilities</t>
        </is>
      </c>
      <c r="B12" s="6" t="n">
        <v>0</v>
      </c>
      <c r="C12" s="6" t="n">
        <v>0</v>
      </c>
    </row>
    <row r="13">
      <c r="A13" s="4" t="inlineStr">
        <is>
          <t>Non-designated hedging instruments | Foreign currency forward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Derivative Assets</t>
        </is>
      </c>
      <c r="B15" s="6" t="n">
        <v>0</v>
      </c>
      <c r="C15" s="6" t="n">
        <v>146</v>
      </c>
    </row>
    <row r="16">
      <c r="A16" s="4" t="inlineStr">
        <is>
          <t>Fair Value Derivative Liabilities</t>
        </is>
      </c>
      <c r="B16" s="7" t="n">
        <v>146</v>
      </c>
      <c r="C16"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77" customWidth="1" min="1" max="1"/>
    <col width="13" customWidth="1" min="2" max="2"/>
    <col width="13" customWidth="1" min="3" max="3"/>
    <col width="21" customWidth="1" min="4" max="4"/>
    <col width="23" customWidth="1" min="5" max="5"/>
    <col width="23" customWidth="1" min="6" max="6"/>
    <col width="34" customWidth="1" min="7" max="7"/>
    <col width="13" customWidth="1" min="8" max="8"/>
    <col width="36" customWidth="1" min="9" max="9"/>
    <col width="13" customWidth="1" min="10" max="10"/>
    <col width="36" customWidth="1" min="11" max="11"/>
    <col width="13" customWidth="1" min="12" max="12"/>
    <col width="27" customWidth="1" min="13" max="13"/>
    <col width="13" customWidth="1" min="14" max="14"/>
    <col width="46" customWidth="1" min="15" max="15"/>
    <col width="20" customWidth="1" min="16" max="16"/>
  </cols>
  <sheetData>
    <row r="1">
      <c r="A1" s="1" t="inlineStr">
        <is>
          <t>CONSOLIDATED STATEMENTS OF STOCKHOLDERS’ EQUITY - USD ($) $ in Thousands</t>
        </is>
      </c>
      <c r="C1" s="2" t="inlineStr">
        <is>
          <t>Total</t>
        </is>
      </c>
      <c r="D1" s="2" t="inlineStr">
        <is>
          <t>Class A Common Stock</t>
        </is>
      </c>
      <c r="E1" s="2" t="inlineStr">
        <is>
          <t>Class B-1 Common Stock</t>
        </is>
      </c>
      <c r="F1" s="2" t="inlineStr">
        <is>
          <t>Class B-2 Common Stock</t>
        </is>
      </c>
      <c r="G1" s="2" t="inlineStr">
        <is>
          <t>Common Stock Class A Common Stock</t>
        </is>
      </c>
      <c r="I1" s="2" t="inlineStr">
        <is>
          <t>Common Stock Class B-1 Common Stock</t>
        </is>
      </c>
      <c r="K1" s="2" t="inlineStr">
        <is>
          <t>Common Stock Class B-2 Common Stock</t>
        </is>
      </c>
      <c r="M1" s="2" t="inlineStr">
        <is>
          <t>Additional Paid-in Capital</t>
        </is>
      </c>
      <c r="O1" s="2" t="inlineStr">
        <is>
          <t>Accumulated Other Comprehensive Income (Loss)</t>
        </is>
      </c>
      <c r="P1" s="2" t="inlineStr">
        <is>
          <t>Accumulated Deficit</t>
        </is>
      </c>
    </row>
    <row r="2">
      <c r="A2" s="4" t="inlineStr">
        <is>
          <t>Beginning Balance (in shares) at Dec. 31, 2021</t>
        </is>
      </c>
      <c r="B2" s="4" t="inlineStr">
        <is>
          <t>[1]</t>
        </is>
      </c>
      <c r="C2" s="4" t="inlineStr">
        <is>
          <t xml:space="preserve"> </t>
        </is>
      </c>
      <c r="D2" s="4" t="inlineStr">
        <is>
          <t xml:space="preserve"> </t>
        </is>
      </c>
      <c r="E2" s="4" t="inlineStr">
        <is>
          <t xml:space="preserve"> </t>
        </is>
      </c>
      <c r="F2" s="4" t="inlineStr">
        <is>
          <t xml:space="preserve"> </t>
        </is>
      </c>
      <c r="G2" s="6" t="n">
        <v>234189000</v>
      </c>
      <c r="I2" s="6" t="n">
        <v>44050000</v>
      </c>
      <c r="K2" s="6" t="n">
        <v>44050000</v>
      </c>
      <c r="M2" s="4" t="inlineStr">
        <is>
          <t xml:space="preserve"> </t>
        </is>
      </c>
      <c r="O2" s="4" t="inlineStr">
        <is>
          <t xml:space="preserve"> </t>
        </is>
      </c>
      <c r="P2" s="4" t="inlineStr">
        <is>
          <t xml:space="preserve"> </t>
        </is>
      </c>
    </row>
    <row r="3">
      <c r="A3" s="4" t="inlineStr">
        <is>
          <t>Beginning Balance at Dec. 31, 2021</t>
        </is>
      </c>
      <c r="C3" s="7" t="n">
        <v>1983676</v>
      </c>
      <c r="D3" s="4" t="inlineStr">
        <is>
          <t xml:space="preserve"> </t>
        </is>
      </c>
      <c r="E3" s="4" t="inlineStr">
        <is>
          <t xml:space="preserve"> </t>
        </is>
      </c>
      <c r="F3" s="4" t="inlineStr">
        <is>
          <t xml:space="preserve"> </t>
        </is>
      </c>
      <c r="G3" s="7" t="n">
        <v>2343</v>
      </c>
      <c r="H3" s="4" t="inlineStr">
        <is>
          <t>[1]</t>
        </is>
      </c>
      <c r="I3" s="7" t="n">
        <v>440</v>
      </c>
      <c r="J3" s="4" t="inlineStr">
        <is>
          <t>[1]</t>
        </is>
      </c>
      <c r="K3" s="7" t="n">
        <v>0</v>
      </c>
      <c r="L3" s="4" t="inlineStr">
        <is>
          <t>[1]</t>
        </is>
      </c>
      <c r="M3" s="7" t="n">
        <v>3093232</v>
      </c>
      <c r="N3" s="4" t="inlineStr">
        <is>
          <t>[1]</t>
        </is>
      </c>
      <c r="O3" s="7" t="n">
        <v>17151</v>
      </c>
      <c r="P3" s="7" t="n">
        <v>-112949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row>
    <row r="5">
      <c r="A5" s="4" t="inlineStr">
        <is>
          <t>Stock-based compensation</t>
        </is>
      </c>
      <c r="C5" s="6" t="n">
        <v>136469</v>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6" t="n">
        <v>136469</v>
      </c>
      <c r="N5" s="4" t="inlineStr">
        <is>
          <t>[1]</t>
        </is>
      </c>
      <c r="O5" s="4" t="inlineStr">
        <is>
          <t xml:space="preserve"> </t>
        </is>
      </c>
      <c r="P5" s="4" t="inlineStr">
        <is>
          <t xml:space="preserve"> </t>
        </is>
      </c>
    </row>
    <row r="6">
      <c r="A6" s="4" t="inlineStr">
        <is>
          <t>Issuance of shares under employee stock purchase plan (in shares)</t>
        </is>
      </c>
      <c r="B6" s="4" t="inlineStr">
        <is>
          <t>[1]</t>
        </is>
      </c>
      <c r="C6" s="4" t="inlineStr">
        <is>
          <t xml:space="preserve"> </t>
        </is>
      </c>
      <c r="D6" s="4" t="inlineStr">
        <is>
          <t xml:space="preserve"> </t>
        </is>
      </c>
      <c r="E6" s="4" t="inlineStr">
        <is>
          <t xml:space="preserve"> </t>
        </is>
      </c>
      <c r="F6" s="4" t="inlineStr">
        <is>
          <t xml:space="preserve"> </t>
        </is>
      </c>
      <c r="G6" s="6" t="n">
        <v>1925000</v>
      </c>
      <c r="I6" s="4" t="inlineStr">
        <is>
          <t xml:space="preserve"> </t>
        </is>
      </c>
      <c r="K6" s="4" t="inlineStr">
        <is>
          <t xml:space="preserve"> </t>
        </is>
      </c>
      <c r="M6" s="4" t="inlineStr">
        <is>
          <t xml:space="preserve"> </t>
        </is>
      </c>
      <c r="O6" s="4" t="inlineStr">
        <is>
          <t xml:space="preserve"> </t>
        </is>
      </c>
      <c r="P6" s="4" t="inlineStr">
        <is>
          <t xml:space="preserve"> </t>
        </is>
      </c>
    </row>
    <row r="7">
      <c r="A7" s="4" t="inlineStr">
        <is>
          <t>Issuance of shares under employee stock purchase plan</t>
        </is>
      </c>
      <c r="C7" s="6" t="n">
        <v>32790</v>
      </c>
      <c r="D7" s="4" t="inlineStr">
        <is>
          <t xml:space="preserve"> </t>
        </is>
      </c>
      <c r="E7" s="4" t="inlineStr">
        <is>
          <t xml:space="preserve"> </t>
        </is>
      </c>
      <c r="F7" s="4" t="inlineStr">
        <is>
          <t xml:space="preserve"> </t>
        </is>
      </c>
      <c r="G7" s="7" t="n">
        <v>19</v>
      </c>
      <c r="H7" s="4" t="inlineStr">
        <is>
          <t>[1]</t>
        </is>
      </c>
      <c r="I7" s="4" t="inlineStr">
        <is>
          <t xml:space="preserve"> </t>
        </is>
      </c>
      <c r="K7" s="4" t="inlineStr">
        <is>
          <t xml:space="preserve"> </t>
        </is>
      </c>
      <c r="M7" s="6" t="n">
        <v>32771</v>
      </c>
      <c r="N7" s="4" t="inlineStr">
        <is>
          <t>[1]</t>
        </is>
      </c>
      <c r="O7" s="4" t="inlineStr">
        <is>
          <t xml:space="preserve"> </t>
        </is>
      </c>
      <c r="P7" s="4" t="inlineStr">
        <is>
          <t xml:space="preserve"> </t>
        </is>
      </c>
    </row>
    <row r="8">
      <c r="A8" s="4" t="inlineStr">
        <is>
          <t>Payments for dividends related to Class B-2 shares</t>
        </is>
      </c>
      <c r="C8" s="6" t="n">
        <v>-24</v>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P8" s="6" t="n">
        <v>-24</v>
      </c>
    </row>
    <row r="9">
      <c r="A9" s="4" t="inlineStr">
        <is>
          <t>Issuance of shares under equity plans (in shares)</t>
        </is>
      </c>
      <c r="B9" s="4" t="inlineStr">
        <is>
          <t>[1]</t>
        </is>
      </c>
      <c r="C9" s="4" t="inlineStr">
        <is>
          <t xml:space="preserve"> </t>
        </is>
      </c>
      <c r="D9" s="4" t="inlineStr">
        <is>
          <t xml:space="preserve"> </t>
        </is>
      </c>
      <c r="E9" s="4" t="inlineStr">
        <is>
          <t xml:space="preserve"> </t>
        </is>
      </c>
      <c r="F9" s="4" t="inlineStr">
        <is>
          <t xml:space="preserve"> </t>
        </is>
      </c>
      <c r="G9" s="6" t="n">
        <v>3635000</v>
      </c>
      <c r="I9" s="4" t="inlineStr">
        <is>
          <t xml:space="preserve"> </t>
        </is>
      </c>
      <c r="K9" s="4" t="inlineStr">
        <is>
          <t xml:space="preserve"> </t>
        </is>
      </c>
      <c r="M9" s="4" t="inlineStr">
        <is>
          <t xml:space="preserve"> </t>
        </is>
      </c>
      <c r="O9" s="4" t="inlineStr">
        <is>
          <t xml:space="preserve"> </t>
        </is>
      </c>
      <c r="P9" s="4" t="inlineStr">
        <is>
          <t xml:space="preserve"> </t>
        </is>
      </c>
    </row>
    <row r="10">
      <c r="A10" s="4" t="inlineStr">
        <is>
          <t>Issuance of shares under equity plans</t>
        </is>
      </c>
      <c r="C10" s="6" t="n">
        <v>19947</v>
      </c>
      <c r="D10" s="4" t="inlineStr">
        <is>
          <t xml:space="preserve"> </t>
        </is>
      </c>
      <c r="E10" s="4" t="inlineStr">
        <is>
          <t xml:space="preserve"> </t>
        </is>
      </c>
      <c r="F10" s="4" t="inlineStr">
        <is>
          <t xml:space="preserve"> </t>
        </is>
      </c>
      <c r="G10" s="7" t="n">
        <v>36</v>
      </c>
      <c r="H10" s="4" t="inlineStr">
        <is>
          <t>[1]</t>
        </is>
      </c>
      <c r="I10" s="4" t="inlineStr">
        <is>
          <t xml:space="preserve"> </t>
        </is>
      </c>
      <c r="K10" s="4" t="inlineStr">
        <is>
          <t xml:space="preserve"> </t>
        </is>
      </c>
      <c r="M10" s="6" t="n">
        <v>19911</v>
      </c>
      <c r="N10" s="4" t="inlineStr">
        <is>
          <t>[1]</t>
        </is>
      </c>
      <c r="O10" s="4" t="inlineStr">
        <is>
          <t xml:space="preserve"> </t>
        </is>
      </c>
      <c r="P10" s="4" t="inlineStr">
        <is>
          <t xml:space="preserve"> </t>
        </is>
      </c>
    </row>
    <row r="11">
      <c r="A11" s="4" t="inlineStr">
        <is>
          <t>Net income (loss)</t>
        </is>
      </c>
      <c r="C11" s="6" t="n">
        <v>-53675</v>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6" t="n">
        <v>-53675</v>
      </c>
    </row>
    <row r="12">
      <c r="A12" s="4" t="inlineStr">
        <is>
          <t>Other comprehensive (loss) income</t>
        </is>
      </c>
      <c r="C12" s="6" t="n">
        <v>-64822</v>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6" t="n">
        <v>-64822</v>
      </c>
      <c r="P12" s="4" t="inlineStr">
        <is>
          <t xml:space="preserve"> </t>
        </is>
      </c>
    </row>
    <row r="13">
      <c r="A13" s="4" t="inlineStr">
        <is>
          <t>Ending Balance (in shares) at Dec. 31, 2022</t>
        </is>
      </c>
      <c r="B13" s="4" t="inlineStr">
        <is>
          <t>[1]</t>
        </is>
      </c>
      <c r="C13" s="4" t="inlineStr">
        <is>
          <t xml:space="preserve"> </t>
        </is>
      </c>
      <c r="D13" s="4" t="inlineStr">
        <is>
          <t xml:space="preserve"> </t>
        </is>
      </c>
      <c r="E13" s="4" t="inlineStr">
        <is>
          <t xml:space="preserve"> </t>
        </is>
      </c>
      <c r="F13" s="4" t="inlineStr">
        <is>
          <t xml:space="preserve"> </t>
        </is>
      </c>
      <c r="G13" s="6" t="n">
        <v>239749000</v>
      </c>
      <c r="I13" s="6" t="n">
        <v>44050000</v>
      </c>
      <c r="K13" s="6" t="n">
        <v>44050000</v>
      </c>
      <c r="M13" s="4" t="inlineStr">
        <is>
          <t xml:space="preserve"> </t>
        </is>
      </c>
      <c r="O13" s="4" t="inlineStr">
        <is>
          <t xml:space="preserve"> </t>
        </is>
      </c>
      <c r="P13" s="4" t="inlineStr">
        <is>
          <t xml:space="preserve"> </t>
        </is>
      </c>
    </row>
    <row r="14">
      <c r="A14" s="4" t="inlineStr">
        <is>
          <t>Ending Balance at Dec. 31, 2022</t>
        </is>
      </c>
      <c r="C14" s="6" t="n">
        <v>2054361</v>
      </c>
      <c r="D14" s="4" t="inlineStr">
        <is>
          <t xml:space="preserve"> </t>
        </is>
      </c>
      <c r="E14" s="4" t="inlineStr">
        <is>
          <t xml:space="preserve"> </t>
        </is>
      </c>
      <c r="F14" s="4" t="inlineStr">
        <is>
          <t xml:space="preserve"> </t>
        </is>
      </c>
      <c r="G14" s="7" t="n">
        <v>2398</v>
      </c>
      <c r="H14" s="4" t="inlineStr">
        <is>
          <t>[1]</t>
        </is>
      </c>
      <c r="I14" s="7" t="n">
        <v>440</v>
      </c>
      <c r="J14" s="4" t="inlineStr">
        <is>
          <t>[1]</t>
        </is>
      </c>
      <c r="K14" s="7" t="n">
        <v>0</v>
      </c>
      <c r="L14" s="4" t="inlineStr">
        <is>
          <t>[1]</t>
        </is>
      </c>
      <c r="M14" s="6" t="n">
        <v>3282383</v>
      </c>
      <c r="N14" s="4" t="inlineStr">
        <is>
          <t>[1]</t>
        </is>
      </c>
      <c r="O14" s="6" t="n">
        <v>-47671</v>
      </c>
      <c r="P14" s="6" t="n">
        <v>-1183189</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row>
    <row r="16">
      <c r="A16" s="4" t="inlineStr">
        <is>
          <t>Stock-based compensation</t>
        </is>
      </c>
      <c r="C16" s="6" t="n">
        <v>218099</v>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6" t="n">
        <v>218099</v>
      </c>
      <c r="N16" s="4" t="inlineStr">
        <is>
          <t>[1]</t>
        </is>
      </c>
      <c r="O16" s="4" t="inlineStr">
        <is>
          <t xml:space="preserve"> </t>
        </is>
      </c>
      <c r="P16" s="4" t="inlineStr">
        <is>
          <t xml:space="preserve"> </t>
        </is>
      </c>
    </row>
    <row r="17">
      <c r="A17" s="4" t="inlineStr">
        <is>
          <t>Issuance of shares under employee stock purchase plan (in shares)</t>
        </is>
      </c>
      <c r="B17" s="4" t="inlineStr">
        <is>
          <t>[1]</t>
        </is>
      </c>
      <c r="C17" s="4" t="inlineStr">
        <is>
          <t xml:space="preserve"> </t>
        </is>
      </c>
      <c r="D17" s="4" t="inlineStr">
        <is>
          <t xml:space="preserve"> </t>
        </is>
      </c>
      <c r="E17" s="4" t="inlineStr">
        <is>
          <t xml:space="preserve"> </t>
        </is>
      </c>
      <c r="F17" s="4" t="inlineStr">
        <is>
          <t xml:space="preserve"> </t>
        </is>
      </c>
      <c r="G17" s="6" t="n">
        <v>1947000</v>
      </c>
      <c r="I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Issuance of shares under employee stock purchase plan</t>
        </is>
      </c>
      <c r="C18" s="6" t="n">
        <v>28229</v>
      </c>
      <c r="D18" s="4" t="inlineStr">
        <is>
          <t xml:space="preserve"> </t>
        </is>
      </c>
      <c r="E18" s="4" t="inlineStr">
        <is>
          <t xml:space="preserve"> </t>
        </is>
      </c>
      <c r="F18" s="4" t="inlineStr">
        <is>
          <t xml:space="preserve"> </t>
        </is>
      </c>
      <c r="G18" s="7" t="n">
        <v>19</v>
      </c>
      <c r="H18" s="4" t="inlineStr">
        <is>
          <t>[1]</t>
        </is>
      </c>
      <c r="I18" s="4" t="inlineStr">
        <is>
          <t xml:space="preserve"> </t>
        </is>
      </c>
      <c r="K18" s="4" t="inlineStr">
        <is>
          <t xml:space="preserve"> </t>
        </is>
      </c>
      <c r="M18" s="6" t="n">
        <v>28210</v>
      </c>
      <c r="N18" s="4" t="inlineStr">
        <is>
          <t>[1]</t>
        </is>
      </c>
      <c r="O18" s="4" t="inlineStr">
        <is>
          <t xml:space="preserve"> </t>
        </is>
      </c>
      <c r="P18" s="4" t="inlineStr">
        <is>
          <t xml:space="preserve"> </t>
        </is>
      </c>
    </row>
    <row r="19">
      <c r="A19" s="4" t="inlineStr">
        <is>
          <t>Shares withheld related to net share settlement of equity awards (in shares)</t>
        </is>
      </c>
      <c r="C19" s="4" t="inlineStr">
        <is>
          <t xml:space="preserve"> </t>
        </is>
      </c>
      <c r="D19" s="4" t="inlineStr">
        <is>
          <t xml:space="preserve"> </t>
        </is>
      </c>
      <c r="E19" s="4" t="inlineStr">
        <is>
          <t xml:space="preserve"> </t>
        </is>
      </c>
      <c r="F19" s="4" t="inlineStr">
        <is>
          <t xml:space="preserve"> </t>
        </is>
      </c>
      <c r="G19" s="6" t="n">
        <v>-2250000</v>
      </c>
      <c r="I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Shares withheld related to net share settlement of equity awards</t>
        </is>
      </c>
      <c r="C20" s="7" t="n">
        <v>-44876</v>
      </c>
      <c r="D20" s="4" t="inlineStr">
        <is>
          <t xml:space="preserve"> </t>
        </is>
      </c>
      <c r="E20" s="4" t="inlineStr">
        <is>
          <t xml:space="preserve"> </t>
        </is>
      </c>
      <c r="F20" s="4" t="inlineStr">
        <is>
          <t xml:space="preserve"> </t>
        </is>
      </c>
      <c r="G20" s="7" t="n">
        <v>-22</v>
      </c>
      <c r="I20" s="4" t="inlineStr">
        <is>
          <t xml:space="preserve"> </t>
        </is>
      </c>
      <c r="K20" s="4" t="inlineStr">
        <is>
          <t xml:space="preserve"> </t>
        </is>
      </c>
      <c r="M20" s="6" t="n">
        <v>-44854</v>
      </c>
      <c r="O20" s="4" t="inlineStr">
        <is>
          <t xml:space="preserve"> </t>
        </is>
      </c>
      <c r="P20" s="4" t="inlineStr">
        <is>
          <t xml:space="preserve"> </t>
        </is>
      </c>
    </row>
    <row r="21">
      <c r="A21" s="4" t="inlineStr">
        <is>
          <t>Repurchases of common stock (in shares)</t>
        </is>
      </c>
      <c r="C21" s="6" t="n">
        <v>0</v>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row>
    <row r="22">
      <c r="A22" s="4" t="inlineStr">
        <is>
          <t>Payments for dividends related to Class B-2 shares</t>
        </is>
      </c>
      <c r="C22" s="7" t="n">
        <v>-12</v>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6" t="n">
        <v>-12</v>
      </c>
    </row>
    <row r="23">
      <c r="A23" s="4" t="inlineStr">
        <is>
          <t>Issuance of shares under equity plans (in shares)</t>
        </is>
      </c>
      <c r="B23" s="4" t="inlineStr">
        <is>
          <t>[1]</t>
        </is>
      </c>
      <c r="C23" s="4" t="inlineStr">
        <is>
          <t xml:space="preserve"> </t>
        </is>
      </c>
      <c r="D23" s="4" t="inlineStr">
        <is>
          <t xml:space="preserve"> </t>
        </is>
      </c>
      <c r="E23" s="4" t="inlineStr">
        <is>
          <t xml:space="preserve"> </t>
        </is>
      </c>
      <c r="F23" s="4" t="inlineStr">
        <is>
          <t xml:space="preserve"> </t>
        </is>
      </c>
      <c r="G23" s="6" t="n">
        <v>11428000</v>
      </c>
      <c r="I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Issuance of shares under equity plans</t>
        </is>
      </c>
      <c r="C24" s="6" t="n">
        <v>56779</v>
      </c>
      <c r="D24" s="4" t="inlineStr">
        <is>
          <t xml:space="preserve"> </t>
        </is>
      </c>
      <c r="E24" s="4" t="inlineStr">
        <is>
          <t xml:space="preserve"> </t>
        </is>
      </c>
      <c r="F24" s="4" t="inlineStr">
        <is>
          <t xml:space="preserve"> </t>
        </is>
      </c>
      <c r="G24" s="7" t="n">
        <v>115</v>
      </c>
      <c r="H24" s="4" t="inlineStr">
        <is>
          <t>[1]</t>
        </is>
      </c>
      <c r="I24" s="4" t="inlineStr">
        <is>
          <t xml:space="preserve"> </t>
        </is>
      </c>
      <c r="K24" s="4" t="inlineStr">
        <is>
          <t xml:space="preserve"> </t>
        </is>
      </c>
      <c r="M24" s="6" t="n">
        <v>56664</v>
      </c>
      <c r="N24" s="4" t="inlineStr">
        <is>
          <t>[1]</t>
        </is>
      </c>
      <c r="O24" s="4" t="inlineStr">
        <is>
          <t xml:space="preserve"> </t>
        </is>
      </c>
      <c r="P24" s="4" t="inlineStr">
        <is>
          <t xml:space="preserve"> </t>
        </is>
      </c>
    </row>
    <row r="25">
      <c r="A25" s="4" t="inlineStr">
        <is>
          <t>Net income (loss)</t>
        </is>
      </c>
      <c r="C25" s="6" t="n">
        <v>-125283</v>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6" t="n">
        <v>-125283</v>
      </c>
    </row>
    <row r="26">
      <c r="A26" s="4" t="inlineStr">
        <is>
          <t>Other comprehensive (loss) income</t>
        </is>
      </c>
      <c r="C26" s="6" t="n">
        <v>25301</v>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O26" s="6" t="n">
        <v>25301</v>
      </c>
      <c r="P26" s="4" t="inlineStr">
        <is>
          <t xml:space="preserve"> </t>
        </is>
      </c>
    </row>
    <row r="27">
      <c r="A27" s="4" t="inlineStr">
        <is>
          <t>Ending Balance (in shares) at Dec. 31, 2023</t>
        </is>
      </c>
      <c r="C27" s="4" t="inlineStr">
        <is>
          <t xml:space="preserve"> </t>
        </is>
      </c>
      <c r="D27" s="6" t="n">
        <v>250874000</v>
      </c>
      <c r="E27" s="6" t="n">
        <v>44050000</v>
      </c>
      <c r="F27" s="6" t="n">
        <v>44050000</v>
      </c>
      <c r="G27" s="6" t="n">
        <v>250874000</v>
      </c>
      <c r="H27" s="4" t="inlineStr">
        <is>
          <t>[1]</t>
        </is>
      </c>
      <c r="I27" s="6" t="n">
        <v>44050000</v>
      </c>
      <c r="J27" s="4" t="inlineStr">
        <is>
          <t>[1]</t>
        </is>
      </c>
      <c r="K27" s="6" t="n">
        <v>44050000</v>
      </c>
      <c r="L27" s="4" t="inlineStr">
        <is>
          <t>[1]</t>
        </is>
      </c>
      <c r="M27" s="4" t="inlineStr">
        <is>
          <t xml:space="preserve"> </t>
        </is>
      </c>
      <c r="O27" s="4" t="inlineStr">
        <is>
          <t xml:space="preserve"> </t>
        </is>
      </c>
      <c r="P27" s="4" t="inlineStr">
        <is>
          <t xml:space="preserve"> </t>
        </is>
      </c>
    </row>
    <row r="28">
      <c r="A28" s="4" t="inlineStr">
        <is>
          <t>Ending Balance at Dec. 31, 2023</t>
        </is>
      </c>
      <c r="C28" s="6" t="n">
        <v>2212598</v>
      </c>
      <c r="D28" s="4" t="inlineStr">
        <is>
          <t xml:space="preserve"> </t>
        </is>
      </c>
      <c r="E28" s="4" t="inlineStr">
        <is>
          <t xml:space="preserve"> </t>
        </is>
      </c>
      <c r="F28" s="4" t="inlineStr">
        <is>
          <t xml:space="preserve"> </t>
        </is>
      </c>
      <c r="G28" s="7" t="n">
        <v>2510</v>
      </c>
      <c r="H28" s="4" t="inlineStr">
        <is>
          <t>[1]</t>
        </is>
      </c>
      <c r="I28" s="7" t="n">
        <v>440</v>
      </c>
      <c r="J28" s="4" t="inlineStr">
        <is>
          <t>[1]</t>
        </is>
      </c>
      <c r="K28" s="7" t="n">
        <v>0</v>
      </c>
      <c r="L28" s="4" t="inlineStr">
        <is>
          <t>[1]</t>
        </is>
      </c>
      <c r="M28" s="6" t="n">
        <v>3540502</v>
      </c>
      <c r="N28" s="4" t="inlineStr">
        <is>
          <t>[1]</t>
        </is>
      </c>
      <c r="O28" s="6" t="n">
        <v>-22370</v>
      </c>
      <c r="P28" s="6" t="n">
        <v>-1308484</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row>
    <row r="30">
      <c r="A30" s="4" t="inlineStr">
        <is>
          <t>Stock-based compensation</t>
        </is>
      </c>
      <c r="C30" s="6" t="n">
        <v>257259</v>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6" t="n">
        <v>257259</v>
      </c>
      <c r="N30" s="4" t="inlineStr">
        <is>
          <t>[1]</t>
        </is>
      </c>
      <c r="O30" s="4" t="inlineStr">
        <is>
          <t xml:space="preserve"> </t>
        </is>
      </c>
      <c r="P30" s="4" t="inlineStr">
        <is>
          <t xml:space="preserve"> </t>
        </is>
      </c>
    </row>
    <row r="31">
      <c r="A31" s="4" t="inlineStr">
        <is>
          <t>Issuance of shares under employee stock purchase plan (in shares)</t>
        </is>
      </c>
      <c r="B31" s="4" t="inlineStr">
        <is>
          <t>[1]</t>
        </is>
      </c>
      <c r="C31" s="4" t="inlineStr">
        <is>
          <t xml:space="preserve"> </t>
        </is>
      </c>
      <c r="D31" s="4" t="inlineStr">
        <is>
          <t xml:space="preserve"> </t>
        </is>
      </c>
      <c r="E31" s="4" t="inlineStr">
        <is>
          <t xml:space="preserve"> </t>
        </is>
      </c>
      <c r="F31" s="4" t="inlineStr">
        <is>
          <t xml:space="preserve"> </t>
        </is>
      </c>
      <c r="G31" s="6" t="n">
        <v>1496000</v>
      </c>
      <c r="I31" s="4" t="inlineStr">
        <is>
          <t xml:space="preserve"> </t>
        </is>
      </c>
      <c r="K31" s="4" t="inlineStr">
        <is>
          <t xml:space="preserve"> </t>
        </is>
      </c>
      <c r="M31" s="4" t="inlineStr">
        <is>
          <t xml:space="preserve"> </t>
        </is>
      </c>
      <c r="O31" s="4" t="inlineStr">
        <is>
          <t xml:space="preserve"> </t>
        </is>
      </c>
      <c r="P31" s="4" t="inlineStr">
        <is>
          <t xml:space="preserve"> </t>
        </is>
      </c>
    </row>
    <row r="32">
      <c r="A32" s="4" t="inlineStr">
        <is>
          <t>Issuance of shares under employee stock purchase plan</t>
        </is>
      </c>
      <c r="C32" s="6" t="n">
        <v>25267</v>
      </c>
      <c r="D32" s="4" t="inlineStr">
        <is>
          <t xml:space="preserve"> </t>
        </is>
      </c>
      <c r="E32" s="4" t="inlineStr">
        <is>
          <t xml:space="preserve"> </t>
        </is>
      </c>
      <c r="F32" s="4" t="inlineStr">
        <is>
          <t xml:space="preserve"> </t>
        </is>
      </c>
      <c r="G32" s="7" t="n">
        <v>15</v>
      </c>
      <c r="H32" s="4" t="inlineStr">
        <is>
          <t>[1]</t>
        </is>
      </c>
      <c r="I32" s="4" t="inlineStr">
        <is>
          <t xml:space="preserve"> </t>
        </is>
      </c>
      <c r="K32" s="4" t="inlineStr">
        <is>
          <t xml:space="preserve"> </t>
        </is>
      </c>
      <c r="M32" s="6" t="n">
        <v>25252</v>
      </c>
      <c r="N32" s="4" t="inlineStr">
        <is>
          <t>[1]</t>
        </is>
      </c>
      <c r="O32" s="4" t="inlineStr">
        <is>
          <t xml:space="preserve"> </t>
        </is>
      </c>
      <c r="P32" s="4" t="inlineStr">
        <is>
          <t xml:space="preserve"> </t>
        </is>
      </c>
    </row>
    <row r="33">
      <c r="A33" s="4" t="inlineStr">
        <is>
          <t>Shares withheld related to net share settlement of equity awards (in shares)</t>
        </is>
      </c>
      <c r="C33" s="4" t="inlineStr">
        <is>
          <t xml:space="preserve"> </t>
        </is>
      </c>
      <c r="D33" s="4" t="inlineStr">
        <is>
          <t xml:space="preserve"> </t>
        </is>
      </c>
      <c r="E33" s="4" t="inlineStr">
        <is>
          <t xml:space="preserve"> </t>
        </is>
      </c>
      <c r="F33" s="4" t="inlineStr">
        <is>
          <t xml:space="preserve"> </t>
        </is>
      </c>
      <c r="G33" s="6" t="n">
        <v>-4222000</v>
      </c>
      <c r="I33" s="4" t="inlineStr">
        <is>
          <t xml:space="preserve"> </t>
        </is>
      </c>
      <c r="K33" s="4" t="inlineStr">
        <is>
          <t xml:space="preserve"> </t>
        </is>
      </c>
      <c r="M33" s="4" t="inlineStr">
        <is>
          <t xml:space="preserve"> </t>
        </is>
      </c>
      <c r="O33" s="4" t="inlineStr">
        <is>
          <t xml:space="preserve"> </t>
        </is>
      </c>
      <c r="P33" s="4" t="inlineStr">
        <is>
          <t xml:space="preserve"> </t>
        </is>
      </c>
    </row>
    <row r="34">
      <c r="A34" s="4" t="inlineStr">
        <is>
          <t>Shares withheld related to net share settlement of equity awards</t>
        </is>
      </c>
      <c r="C34" s="7" t="n">
        <v>-121845</v>
      </c>
      <c r="D34" s="4" t="inlineStr">
        <is>
          <t xml:space="preserve"> </t>
        </is>
      </c>
      <c r="E34" s="4" t="inlineStr">
        <is>
          <t xml:space="preserve"> </t>
        </is>
      </c>
      <c r="F34" s="4" t="inlineStr">
        <is>
          <t xml:space="preserve"> </t>
        </is>
      </c>
      <c r="G34" s="7" t="n">
        <v>-42</v>
      </c>
      <c r="I34" s="4" t="inlineStr">
        <is>
          <t xml:space="preserve"> </t>
        </is>
      </c>
      <c r="K34" s="4" t="inlineStr">
        <is>
          <t xml:space="preserve"> </t>
        </is>
      </c>
      <c r="M34" s="6" t="n">
        <v>-121803</v>
      </c>
      <c r="O34" s="4" t="inlineStr">
        <is>
          <t xml:space="preserve"> </t>
        </is>
      </c>
      <c r="P34" s="4" t="inlineStr">
        <is>
          <t xml:space="preserve"> </t>
        </is>
      </c>
    </row>
    <row r="35">
      <c r="A35" s="4" t="inlineStr">
        <is>
          <t>Repurchases of common stock (in shares)</t>
        </is>
      </c>
      <c r="C35" s="6" t="n">
        <v>-3900000</v>
      </c>
      <c r="D35" s="4" t="inlineStr">
        <is>
          <t xml:space="preserve"> </t>
        </is>
      </c>
      <c r="E35" s="4" t="inlineStr">
        <is>
          <t xml:space="preserve"> </t>
        </is>
      </c>
      <c r="F35" s="4" t="inlineStr">
        <is>
          <t xml:space="preserve"> </t>
        </is>
      </c>
      <c r="G35" s="6" t="n">
        <v>-3871000</v>
      </c>
      <c r="I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Repurchases of common stock</t>
        </is>
      </c>
      <c r="C36" s="7" t="n">
        <v>-103200</v>
      </c>
      <c r="D36" s="4" t="inlineStr">
        <is>
          <t xml:space="preserve"> </t>
        </is>
      </c>
      <c r="E36" s="4" t="inlineStr">
        <is>
          <t xml:space="preserve"> </t>
        </is>
      </c>
      <c r="F36" s="4" t="inlineStr">
        <is>
          <t xml:space="preserve"> </t>
        </is>
      </c>
      <c r="G36" s="7" t="n">
        <v>-39</v>
      </c>
      <c r="I36" s="4" t="inlineStr">
        <is>
          <t xml:space="preserve"> </t>
        </is>
      </c>
      <c r="K36" s="4" t="inlineStr">
        <is>
          <t xml:space="preserve"> </t>
        </is>
      </c>
      <c r="M36" s="6" t="n">
        <v>-103016</v>
      </c>
      <c r="O36" s="4" t="inlineStr">
        <is>
          <t xml:space="preserve"> </t>
        </is>
      </c>
      <c r="P36" s="6" t="n">
        <v>-145</v>
      </c>
    </row>
    <row r="37">
      <c r="A37" s="4" t="inlineStr">
        <is>
          <t>Payments for dividends related to Class B-2 shares</t>
        </is>
      </c>
      <c r="C37" s="6" t="n">
        <v>-12</v>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6" t="n">
        <v>-12</v>
      </c>
    </row>
    <row r="38">
      <c r="A38" s="4" t="inlineStr">
        <is>
          <t>Issuance of shares under equity plans (in shares)</t>
        </is>
      </c>
      <c r="B38" s="4" t="inlineStr">
        <is>
          <t>[1]</t>
        </is>
      </c>
      <c r="C38" s="4" t="inlineStr">
        <is>
          <t xml:space="preserve"> </t>
        </is>
      </c>
      <c r="D38" s="4" t="inlineStr">
        <is>
          <t xml:space="preserve"> </t>
        </is>
      </c>
      <c r="E38" s="4" t="inlineStr">
        <is>
          <t xml:space="preserve"> </t>
        </is>
      </c>
      <c r="F38" s="4" t="inlineStr">
        <is>
          <t xml:space="preserve"> </t>
        </is>
      </c>
      <c r="G38" s="6" t="n">
        <v>15208000</v>
      </c>
      <c r="I38" s="4" t="inlineStr">
        <is>
          <t xml:space="preserve"> </t>
        </is>
      </c>
      <c r="K38" s="4" t="inlineStr">
        <is>
          <t xml:space="preserve"> </t>
        </is>
      </c>
      <c r="M38" s="4" t="inlineStr">
        <is>
          <t xml:space="preserve"> </t>
        </is>
      </c>
      <c r="O38" s="4" t="inlineStr">
        <is>
          <t xml:space="preserve"> </t>
        </is>
      </c>
      <c r="P38" s="4" t="inlineStr">
        <is>
          <t xml:space="preserve"> </t>
        </is>
      </c>
    </row>
    <row r="39">
      <c r="A39" s="4" t="inlineStr">
        <is>
          <t>Issuance of shares under equity plans</t>
        </is>
      </c>
      <c r="C39" s="6" t="n">
        <v>72329</v>
      </c>
      <c r="D39" s="4" t="inlineStr">
        <is>
          <t xml:space="preserve"> </t>
        </is>
      </c>
      <c r="E39" s="4" t="inlineStr">
        <is>
          <t xml:space="preserve"> </t>
        </is>
      </c>
      <c r="F39" s="4" t="inlineStr">
        <is>
          <t xml:space="preserve"> </t>
        </is>
      </c>
      <c r="G39" s="7" t="n">
        <v>152</v>
      </c>
      <c r="H39" s="4" t="inlineStr">
        <is>
          <t>[1]</t>
        </is>
      </c>
      <c r="I39" s="4" t="inlineStr">
        <is>
          <t xml:space="preserve"> </t>
        </is>
      </c>
      <c r="K39" s="4" t="inlineStr">
        <is>
          <t xml:space="preserve"> </t>
        </is>
      </c>
      <c r="M39" s="6" t="n">
        <v>72177</v>
      </c>
      <c r="N39" s="4" t="inlineStr">
        <is>
          <t>[1]</t>
        </is>
      </c>
      <c r="O39" s="4" t="inlineStr">
        <is>
          <t xml:space="preserve"> </t>
        </is>
      </c>
      <c r="P39" s="4" t="inlineStr">
        <is>
          <t xml:space="preserve"> </t>
        </is>
      </c>
    </row>
    <row r="40">
      <c r="A40" s="4" t="inlineStr">
        <is>
          <t>Net income (loss)</t>
        </is>
      </c>
      <c r="C40" s="6" t="n">
        <v>9931</v>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6" t="n">
        <v>9931</v>
      </c>
    </row>
    <row r="41">
      <c r="A41" s="4" t="inlineStr">
        <is>
          <t>Other comprehensive (loss) income</t>
        </is>
      </c>
      <c r="C41" s="6" t="n">
        <v>-45013</v>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6" t="n">
        <v>-45013</v>
      </c>
      <c r="P41" s="4" t="inlineStr">
        <is>
          <t xml:space="preserve"> </t>
        </is>
      </c>
    </row>
    <row r="42">
      <c r="A42" s="4" t="inlineStr">
        <is>
          <t>Ending Balance (in shares) at Dec. 31, 2024</t>
        </is>
      </c>
      <c r="C42" s="4" t="inlineStr">
        <is>
          <t xml:space="preserve"> </t>
        </is>
      </c>
      <c r="D42" s="6" t="n">
        <v>259485000</v>
      </c>
      <c r="E42" s="6" t="n">
        <v>44050000</v>
      </c>
      <c r="F42" s="6" t="n">
        <v>44050000</v>
      </c>
      <c r="G42" s="6" t="n">
        <v>259485000</v>
      </c>
      <c r="H42" s="4" t="inlineStr">
        <is>
          <t>[1]</t>
        </is>
      </c>
      <c r="I42" s="6" t="n">
        <v>44050000</v>
      </c>
      <c r="J42" s="4" t="inlineStr">
        <is>
          <t>[1]</t>
        </is>
      </c>
      <c r="K42" s="6" t="n">
        <v>44050000</v>
      </c>
      <c r="L42" s="4" t="inlineStr">
        <is>
          <t>[1]</t>
        </is>
      </c>
      <c r="M42" s="4" t="inlineStr">
        <is>
          <t xml:space="preserve"> </t>
        </is>
      </c>
      <c r="O42" s="4" t="inlineStr">
        <is>
          <t xml:space="preserve"> </t>
        </is>
      </c>
      <c r="P42" s="4" t="inlineStr">
        <is>
          <t xml:space="preserve"> </t>
        </is>
      </c>
    </row>
    <row r="43">
      <c r="A43" s="4" t="inlineStr">
        <is>
          <t>Ending Balance at Dec. 31, 2024</t>
        </is>
      </c>
      <c r="C43" s="7" t="n">
        <v>2307314</v>
      </c>
      <c r="D43" s="4" t="inlineStr">
        <is>
          <t xml:space="preserve"> </t>
        </is>
      </c>
      <c r="E43" s="4" t="inlineStr">
        <is>
          <t xml:space="preserve"> </t>
        </is>
      </c>
      <c r="F43" s="4" t="inlineStr">
        <is>
          <t xml:space="preserve"> </t>
        </is>
      </c>
      <c r="G43" s="7" t="n">
        <v>2596</v>
      </c>
      <c r="H43" s="4" t="inlineStr">
        <is>
          <t>[1]</t>
        </is>
      </c>
      <c r="I43" s="7" t="n">
        <v>440</v>
      </c>
      <c r="J43" s="4" t="inlineStr">
        <is>
          <t>[1]</t>
        </is>
      </c>
      <c r="K43" s="7" t="n">
        <v>0</v>
      </c>
      <c r="L43" s="4" t="inlineStr">
        <is>
          <t>[1]</t>
        </is>
      </c>
      <c r="M43" s="7" t="n">
        <v>3670371</v>
      </c>
      <c r="N43" s="4" t="inlineStr">
        <is>
          <t>[1]</t>
        </is>
      </c>
      <c r="O43" s="7" t="n">
        <v>-67383</v>
      </c>
      <c r="P43" s="7" t="n">
        <v>-1298710</v>
      </c>
    </row>
    <row r="44"/>
    <row r="45">
      <c r="A45" s="4" t="inlineStr">
        <is>
          <t xml:space="preserve">[1] </t>
        </is>
      </c>
    </row>
  </sheetData>
  <mergeCells count="7">
    <mergeCell ref="A1:B1"/>
    <mergeCell ref="G1:H1"/>
    <mergeCell ref="I1:J1"/>
    <mergeCell ref="K1:L1"/>
    <mergeCell ref="M1:N1"/>
    <mergeCell ref="A44:O44"/>
    <mergeCell ref="A45:O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Effect on Other Comprehensive Income (Details) - USD ($) $ in Thousands</t>
        </is>
      </c>
      <c r="B1" s="2" t="inlineStr">
        <is>
          <t>12 Months Ended</t>
        </is>
      </c>
    </row>
    <row r="2">
      <c r="B2" s="2" t="inlineStr">
        <is>
          <t>Dec. 31, 2024</t>
        </is>
      </c>
      <c r="C2" s="2" t="inlineStr">
        <is>
          <t>Dec. 31, 2023</t>
        </is>
      </c>
      <c r="D2" s="2" t="inlineStr">
        <is>
          <t>Dec. 31, 2022</t>
        </is>
      </c>
    </row>
    <row r="3">
      <c r="A3" s="4" t="inlineStr">
        <is>
          <t>Cost of revenu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other income (expense), net</t>
        </is>
      </c>
      <c r="B5" s="7" t="n">
        <v>175</v>
      </c>
      <c r="C5" s="7" t="n">
        <v>-208</v>
      </c>
      <c r="D5" s="7" t="n">
        <v>-316</v>
      </c>
    </row>
    <row r="6">
      <c r="A6" s="4" t="inlineStr">
        <is>
          <t>Operating expens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ther income (expense), net</t>
        </is>
      </c>
      <c r="B8" s="6" t="n">
        <v>589</v>
      </c>
      <c r="C8" s="6" t="n">
        <v>-866</v>
      </c>
      <c r="D8" s="6" t="n">
        <v>-1105</v>
      </c>
    </row>
    <row r="9">
      <c r="A9" s="4" t="inlineStr">
        <is>
          <t>Foreign currency forward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recognized in other comprehensive income (loss)</t>
        </is>
      </c>
      <c r="B11" s="6" t="n">
        <v>-1591</v>
      </c>
      <c r="C11" s="6" t="n">
        <v>1962</v>
      </c>
      <c r="D11" s="6" t="n">
        <v>-5513</v>
      </c>
    </row>
    <row r="12">
      <c r="A12" s="4" t="inlineStr">
        <is>
          <t>Interest Rate Swap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recognized in other comprehensive income (loss)</t>
        </is>
      </c>
      <c r="B14" s="6" t="n">
        <v>0</v>
      </c>
      <c r="C14" s="6" t="n">
        <v>0</v>
      </c>
      <c r="D14" s="6" t="n">
        <v>10005</v>
      </c>
    </row>
    <row r="15">
      <c r="A15" s="4" t="inlineStr">
        <is>
          <t>Designated hedging instrumen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recognized in other comprehensive income (loss)</t>
        </is>
      </c>
      <c r="B17" s="6" t="n">
        <v>-1591</v>
      </c>
      <c r="C17" s="6" t="n">
        <v>1962</v>
      </c>
      <c r="D17" s="6" t="n">
        <v>4492</v>
      </c>
    </row>
    <row r="18">
      <c r="A18" s="4" t="inlineStr">
        <is>
          <t>Designated hedging instruments | Foreign currency forward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Other comprehensive income (loss), cash flow hedge, gain (loss), reclassification, before tax</t>
        </is>
      </c>
      <c r="B20" s="6" t="n">
        <v>764</v>
      </c>
      <c r="C20" s="6" t="n">
        <v>-1074</v>
      </c>
      <c r="D20" s="6" t="n">
        <v>-1421</v>
      </c>
    </row>
    <row r="21">
      <c r="A21" s="4" t="inlineStr">
        <is>
          <t>Designated hedging instruments | Interest Rate Swap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Other comprehensive income (loss), cash flow hedge, gain (loss), reclassification, before tax</t>
        </is>
      </c>
      <c r="B23" s="7" t="n">
        <v>0</v>
      </c>
      <c r="C23" s="7" t="n">
        <v>0</v>
      </c>
      <c r="D23" s="7" t="n">
        <v>45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Instruments, Gain (Loss) (Details) - USD ($) $ in Thousands</t>
        </is>
      </c>
      <c r="B1" s="2" t="inlineStr">
        <is>
          <t>12 Months Ended</t>
        </is>
      </c>
    </row>
    <row r="2">
      <c r="B2" s="2" t="inlineStr">
        <is>
          <t>Dec. 31, 2024</t>
        </is>
      </c>
      <c r="C2" s="2" t="inlineStr">
        <is>
          <t>Dec. 31, 2023</t>
        </is>
      </c>
      <c r="D2" s="2" t="inlineStr">
        <is>
          <t>Dec. 31, 2022</t>
        </is>
      </c>
    </row>
    <row r="3">
      <c r="A3" s="4" t="inlineStr">
        <is>
          <t>Non-designated hedging instruments | Other Income (Expense), Ne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Gain recognized in other income (expense), net</t>
        </is>
      </c>
      <c r="B5" s="7" t="n">
        <v>-306</v>
      </c>
      <c r="C5" s="7" t="n">
        <v>-34</v>
      </c>
      <c r="D5" s="7" t="n">
        <v>54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9" customWidth="1" min="5" max="5"/>
    <col width="22" customWidth="1" min="6" max="6"/>
  </cols>
  <sheetData>
    <row r="1">
      <c r="A1" s="1" t="inlineStr">
        <is>
          <t>Stockholders Equity - Narrative (Details) $ / shares in Units, $ in Thousands, $ in Thousands</t>
        </is>
      </c>
      <c r="B1" s="2" t="inlineStr">
        <is>
          <t>1 Months Ended</t>
        </is>
      </c>
      <c r="C1" s="2" t="inlineStr">
        <is>
          <t>12 Months Ended</t>
        </is>
      </c>
    </row>
    <row r="2">
      <c r="B2" s="2" t="inlineStr">
        <is>
          <t>Oct. 31, 2021 shares</t>
        </is>
      </c>
      <c r="C2" s="2" t="inlineStr">
        <is>
          <t>Dec. 31, 2024 USD ($) $ / shares shares</t>
        </is>
      </c>
      <c r="D2" s="2" t="inlineStr">
        <is>
          <t>Dec. 31, 2023 USD ($) $ / shares shares</t>
        </is>
      </c>
      <c r="E2" s="2" t="inlineStr">
        <is>
          <t>Dec. 31, 2024 CAD ($) shares</t>
        </is>
      </c>
      <c r="F2" s="2" t="inlineStr">
        <is>
          <t>Oct. 29,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options vested</t>
        </is>
      </c>
      <c r="B4" s="4" t="inlineStr">
        <is>
          <t xml:space="preserve"> </t>
        </is>
      </c>
      <c r="C4" s="7" t="n">
        <v>20700</v>
      </c>
      <c r="D4" s="7" t="n">
        <v>22900</v>
      </c>
      <c r="E4" s="4" t="inlineStr">
        <is>
          <t xml:space="preserve"> </t>
        </is>
      </c>
      <c r="F4" s="4" t="inlineStr">
        <is>
          <t xml:space="preserve"> </t>
        </is>
      </c>
    </row>
    <row r="5">
      <c r="A5" s="4" t="inlineStr">
        <is>
          <t>Number of options vested and exercisable (in shares) | shares</t>
        </is>
      </c>
      <c r="B5" s="4" t="inlineStr">
        <is>
          <t xml:space="preserve"> </t>
        </is>
      </c>
      <c r="C5" s="6" t="n">
        <v>10700000</v>
      </c>
      <c r="D5" s="4" t="inlineStr">
        <is>
          <t xml:space="preserve"> </t>
        </is>
      </c>
      <c r="E5" s="6" t="n">
        <v>10700000</v>
      </c>
      <c r="F5" s="4" t="inlineStr">
        <is>
          <t xml:space="preserve"> </t>
        </is>
      </c>
    </row>
    <row r="6">
      <c r="A6" s="4" t="inlineStr">
        <is>
          <t>Options vested and exercisable, weighted average exercise price (in dollars per share) | $ / shares</t>
        </is>
      </c>
      <c r="B6" s="4" t="inlineStr">
        <is>
          <t xml:space="preserve"> </t>
        </is>
      </c>
      <c r="C6" s="8" t="n">
        <v>17.56</v>
      </c>
      <c r="D6" s="4" t="inlineStr">
        <is>
          <t xml:space="preserve"> </t>
        </is>
      </c>
      <c r="E6" s="4" t="inlineStr">
        <is>
          <t xml:space="preserve"> </t>
        </is>
      </c>
      <c r="F6" s="4" t="inlineStr">
        <is>
          <t xml:space="preserve"> </t>
        </is>
      </c>
    </row>
    <row r="7">
      <c r="A7" s="4" t="inlineStr">
        <is>
          <t>Options vested and exercisable, aggregate intrinsic value</t>
        </is>
      </c>
      <c r="B7" s="4" t="inlineStr">
        <is>
          <t xml:space="preserve"> </t>
        </is>
      </c>
      <c r="C7" s="7" t="n">
        <v>89800</v>
      </c>
      <c r="D7" s="4" t="inlineStr">
        <is>
          <t xml:space="preserve"> </t>
        </is>
      </c>
      <c r="E7" s="4" t="inlineStr">
        <is>
          <t xml:space="preserve"> </t>
        </is>
      </c>
      <c r="F7" s="4" t="inlineStr">
        <is>
          <t xml:space="preserve"> </t>
        </is>
      </c>
    </row>
    <row r="8">
      <c r="A8" s="4" t="inlineStr">
        <is>
          <t>Options vested and exercisable, weighted average remaining contractual term</t>
        </is>
      </c>
      <c r="B8" s="4" t="inlineStr">
        <is>
          <t xml:space="preserve"> </t>
        </is>
      </c>
      <c r="C8" s="4" t="inlineStr">
        <is>
          <t>4 years 8 months 26 days</t>
        </is>
      </c>
      <c r="D8" s="4" t="inlineStr">
        <is>
          <t>5 years 5 months 12 days</t>
        </is>
      </c>
      <c r="E8" s="4" t="inlineStr">
        <is>
          <t xml:space="preserve"> </t>
        </is>
      </c>
      <c r="F8" s="4" t="inlineStr">
        <is>
          <t xml:space="preserve"> </t>
        </is>
      </c>
    </row>
    <row r="9">
      <c r="A9" s="4" t="inlineStr">
        <is>
          <t>Number of unvested options (in shares) | shares</t>
        </is>
      </c>
      <c r="B9" s="4" t="inlineStr">
        <is>
          <t xml:space="preserve"> </t>
        </is>
      </c>
      <c r="C9" s="6" t="n">
        <v>1500000</v>
      </c>
      <c r="D9" s="6" t="n">
        <v>3900000</v>
      </c>
      <c r="E9" s="6" t="n">
        <v>1500000</v>
      </c>
      <c r="F9" s="4" t="inlineStr">
        <is>
          <t xml:space="preserve"> </t>
        </is>
      </c>
    </row>
    <row r="10">
      <c r="A10" s="4" t="inlineStr">
        <is>
          <t>Nonvested options, weighted average exercise price (in dollars per share) | $ / shares</t>
        </is>
      </c>
      <c r="B10" s="4" t="inlineStr">
        <is>
          <t xml:space="preserve"> </t>
        </is>
      </c>
      <c r="C10" s="8" t="n">
        <v>10.61</v>
      </c>
      <c r="D10" s="8" t="n">
        <v>10.05</v>
      </c>
      <c r="E10" s="4" t="inlineStr">
        <is>
          <t xml:space="preserve"> </t>
        </is>
      </c>
      <c r="F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4" t="inlineStr">
        <is>
          <t xml:space="preserve"> </t>
        </is>
      </c>
      <c r="F11" s="7" t="n">
        <v>400000</v>
      </c>
    </row>
    <row r="12">
      <c r="A12" s="4" t="inlineStr">
        <is>
          <t>Stock repurchased during period, shares (in shares) | shares</t>
        </is>
      </c>
      <c r="B12" s="4" t="inlineStr">
        <is>
          <t xml:space="preserve"> </t>
        </is>
      </c>
      <c r="C12" s="6" t="n">
        <v>3900000</v>
      </c>
      <c r="D12" s="6" t="n">
        <v>0</v>
      </c>
      <c r="E12" s="4" t="inlineStr">
        <is>
          <t xml:space="preserve"> </t>
        </is>
      </c>
      <c r="F12" s="4" t="inlineStr">
        <is>
          <t xml:space="preserve"> </t>
        </is>
      </c>
    </row>
    <row r="13">
      <c r="A13" s="4" t="inlineStr">
        <is>
          <t>Shares repurchased, weighted average price (in dollars per share) | $ / shares</t>
        </is>
      </c>
      <c r="B13" s="4" t="inlineStr">
        <is>
          <t xml:space="preserve"> </t>
        </is>
      </c>
      <c r="C13" s="8" t="n">
        <v>26.64</v>
      </c>
      <c r="D13" s="4" t="inlineStr">
        <is>
          <t xml:space="preserve"> </t>
        </is>
      </c>
      <c r="E13" s="4" t="inlineStr">
        <is>
          <t xml:space="preserve"> </t>
        </is>
      </c>
      <c r="F13" s="4" t="inlineStr">
        <is>
          <t xml:space="preserve"> </t>
        </is>
      </c>
    </row>
    <row r="14">
      <c r="A14" s="4" t="inlineStr">
        <is>
          <t>Stock repurchased during period, value</t>
        </is>
      </c>
      <c r="B14" s="4" t="inlineStr">
        <is>
          <t xml:space="preserve"> </t>
        </is>
      </c>
      <c r="C14" s="7" t="n">
        <v>103200</v>
      </c>
      <c r="D14" s="4" t="inlineStr">
        <is>
          <t xml:space="preserve"> </t>
        </is>
      </c>
      <c r="E14" s="4" t="inlineStr">
        <is>
          <t xml:space="preserve"> </t>
        </is>
      </c>
      <c r="F14" s="4" t="inlineStr">
        <is>
          <t xml:space="preserve"> </t>
        </is>
      </c>
    </row>
    <row r="15">
      <c r="A15" s="4" t="inlineStr">
        <is>
          <t>Stock repurchased that were pending settlement</t>
        </is>
      </c>
      <c r="B15" s="4" t="inlineStr">
        <is>
          <t xml:space="preserve"> </t>
        </is>
      </c>
      <c r="C15" s="7" t="n">
        <v>1300</v>
      </c>
      <c r="D15" s="4" t="inlineStr">
        <is>
          <t xml:space="preserve"> </t>
        </is>
      </c>
      <c r="E15" s="4" t="inlineStr">
        <is>
          <t xml:space="preserve"> </t>
        </is>
      </c>
      <c r="F15" s="4" t="inlineStr">
        <is>
          <t xml:space="preserve"> </t>
        </is>
      </c>
    </row>
    <row r="16">
      <c r="A16" s="4" t="inlineStr">
        <is>
          <t>Stock repurchased, shares pending retirement (in shares) | shares</t>
        </is>
      </c>
      <c r="B16" s="4" t="inlineStr">
        <is>
          <t xml:space="preserve"> </t>
        </is>
      </c>
      <c r="C16" s="6" t="n">
        <v>269000</v>
      </c>
      <c r="D16" s="4" t="inlineStr">
        <is>
          <t xml:space="preserve"> </t>
        </is>
      </c>
      <c r="E16" s="4" t="inlineStr">
        <is>
          <t xml:space="preserve"> </t>
        </is>
      </c>
      <c r="F16" s="4" t="inlineStr">
        <is>
          <t xml:space="preserve"> </t>
        </is>
      </c>
    </row>
    <row r="17">
      <c r="A17" s="4" t="inlineStr">
        <is>
          <t>Class B-2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nominal annual dividend</t>
        </is>
      </c>
      <c r="B19" s="4" t="inlineStr">
        <is>
          <t xml:space="preserve"> </t>
        </is>
      </c>
      <c r="C19" s="4" t="inlineStr">
        <is>
          <t xml:space="preserve"> </t>
        </is>
      </c>
      <c r="D19" s="4" t="inlineStr">
        <is>
          <t xml:space="preserve"> </t>
        </is>
      </c>
      <c r="E19" s="7" t="n">
        <v>15</v>
      </c>
      <c r="F19" s="4" t="inlineStr">
        <is>
          <t xml:space="preserve"> </t>
        </is>
      </c>
    </row>
    <row r="20">
      <c r="A20" s="4" t="inlineStr">
        <is>
          <t>2015 Stock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xpiration period</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2021 Stock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capital shares reserved for future issuance (in shares) | shares</t>
        </is>
      </c>
      <c r="B25" s="4" t="inlineStr">
        <is>
          <t xml:space="preserve"> </t>
        </is>
      </c>
      <c r="C25" s="6" t="n">
        <v>75700000</v>
      </c>
      <c r="D25" s="4" t="inlineStr">
        <is>
          <t xml:space="preserve"> </t>
        </is>
      </c>
      <c r="E25" s="6" t="n">
        <v>75700000</v>
      </c>
      <c r="F25" s="4" t="inlineStr">
        <is>
          <t xml:space="preserve"> </t>
        </is>
      </c>
    </row>
    <row r="26">
      <c r="A26" s="4" t="inlineStr">
        <is>
          <t>Common stock, capital shares reserved for future issuance, maximum shares that may be added due to provision from previous plans (in shares) | shares</t>
        </is>
      </c>
      <c r="B26" s="6" t="n">
        <v>26288211</v>
      </c>
      <c r="C26" s="4" t="inlineStr">
        <is>
          <t xml:space="preserve"> </t>
        </is>
      </c>
      <c r="D26" s="4" t="inlineStr">
        <is>
          <t xml:space="preserve"> </t>
        </is>
      </c>
      <c r="E26" s="4" t="inlineStr">
        <is>
          <t xml:space="preserve"> </t>
        </is>
      </c>
      <c r="F26" s="4" t="inlineStr">
        <is>
          <t xml:space="preserve"> </t>
        </is>
      </c>
    </row>
    <row r="27">
      <c r="A27" s="4" t="inlineStr">
        <is>
          <t>Service Bas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rrangement, nonvested award, cost not yet recognized, amount</t>
        </is>
      </c>
      <c r="B29" s="4" t="inlineStr">
        <is>
          <t xml:space="preserve"> </t>
        </is>
      </c>
      <c r="C29" s="7" t="n">
        <v>1200</v>
      </c>
      <c r="D29" s="4" t="inlineStr">
        <is>
          <t xml:space="preserve"> </t>
        </is>
      </c>
      <c r="E29" s="4" t="inlineStr">
        <is>
          <t xml:space="preserve"> </t>
        </is>
      </c>
      <c r="F29" s="4" t="inlineStr">
        <is>
          <t xml:space="preserve"> </t>
        </is>
      </c>
    </row>
    <row r="30">
      <c r="A30" s="4" t="inlineStr">
        <is>
          <t>Share-based payment arrangement, nonvested award, cost not yet recognized, period for recognition</t>
        </is>
      </c>
      <c r="B30" s="4" t="inlineStr">
        <is>
          <t xml:space="preserve"> </t>
        </is>
      </c>
      <c r="C30" s="4" t="inlineStr">
        <is>
          <t>8 months 26 days</t>
        </is>
      </c>
      <c r="D30" s="4" t="inlineStr">
        <is>
          <t xml:space="preserve"> </t>
        </is>
      </c>
      <c r="E30" s="4" t="inlineStr">
        <is>
          <t xml:space="preserve"> </t>
        </is>
      </c>
      <c r="F30" s="4" t="inlineStr">
        <is>
          <t xml:space="preserve"> </t>
        </is>
      </c>
    </row>
    <row r="31">
      <c r="A31" s="4" t="inlineStr">
        <is>
          <t>RSU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 xml:space="preserve"> </t>
        </is>
      </c>
      <c r="C33" s="4" t="inlineStr">
        <is>
          <t>2 years</t>
        </is>
      </c>
      <c r="D33" s="4" t="inlineStr">
        <is>
          <t xml:space="preserve"> </t>
        </is>
      </c>
      <c r="E33" s="4" t="inlineStr">
        <is>
          <t xml:space="preserve"> </t>
        </is>
      </c>
      <c r="F33" s="4" t="inlineStr">
        <is>
          <t xml:space="preserve"> </t>
        </is>
      </c>
    </row>
    <row r="34">
      <c r="A34" s="4" t="inlineStr">
        <is>
          <t>RSU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4 years</t>
        </is>
      </c>
      <c r="D36" s="4" t="inlineStr">
        <is>
          <t xml:space="preserve"> </t>
        </is>
      </c>
      <c r="E36" s="4" t="inlineStr">
        <is>
          <t xml:space="preserve"> </t>
        </is>
      </c>
      <c r="F36" s="4" t="inlineStr">
        <is>
          <t xml:space="preserve"> </t>
        </is>
      </c>
    </row>
    <row r="37">
      <c r="A37" s="4" t="inlineStr">
        <is>
          <t>P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Restricted Stock Units And Performance Stock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payment arrangement, nonvested award, cost not yet recognized, amount</t>
        </is>
      </c>
      <c r="B42" s="4" t="inlineStr">
        <is>
          <t xml:space="preserve"> </t>
        </is>
      </c>
      <c r="C42" s="7" t="n">
        <v>253500</v>
      </c>
      <c r="D42" s="4" t="inlineStr">
        <is>
          <t xml:space="preserve"> </t>
        </is>
      </c>
      <c r="E42" s="4" t="inlineStr">
        <is>
          <t xml:space="preserve"> </t>
        </is>
      </c>
      <c r="F42" s="4" t="inlineStr">
        <is>
          <t xml:space="preserve"> </t>
        </is>
      </c>
    </row>
    <row r="43">
      <c r="A43" s="4" t="inlineStr">
        <is>
          <t>Share-based payment arrangement, nonvested award, cost not yet recognized, period for recognition</t>
        </is>
      </c>
      <c r="B43" s="4" t="inlineStr">
        <is>
          <t xml:space="preserve"> </t>
        </is>
      </c>
      <c r="C43" s="4" t="inlineStr">
        <is>
          <t>1 year 3 months 29 days</t>
        </is>
      </c>
      <c r="D43" s="4" t="inlineStr">
        <is>
          <t xml:space="preserve"> </t>
        </is>
      </c>
      <c r="E43" s="4" t="inlineStr">
        <is>
          <t xml:space="preserve"> </t>
        </is>
      </c>
      <c r="F43" s="4" t="inlineStr">
        <is>
          <t xml:space="preserve"> </t>
        </is>
      </c>
    </row>
    <row r="44">
      <c r="A44" s="4" t="inlineStr">
        <is>
          <t>ESP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capital shares reserved for future issuance (in shares) | shares</t>
        </is>
      </c>
      <c r="B46" s="4" t="inlineStr">
        <is>
          <t xml:space="preserve"> </t>
        </is>
      </c>
      <c r="C46" s="6" t="n">
        <v>14000000</v>
      </c>
      <c r="D46" s="4" t="inlineStr">
        <is>
          <t xml:space="preserve"> </t>
        </is>
      </c>
      <c r="E46" s="6" t="n">
        <v>14000000</v>
      </c>
      <c r="F46" s="4" t="inlineStr">
        <is>
          <t xml:space="preserve"> </t>
        </is>
      </c>
    </row>
    <row r="47">
      <c r="A47" s="4" t="inlineStr">
        <is>
          <t>Share-based payment arrangement, nonvested award, cost not yet recognized, amount</t>
        </is>
      </c>
      <c r="B47" s="4" t="inlineStr">
        <is>
          <t xml:space="preserve"> </t>
        </is>
      </c>
      <c r="C47" s="7" t="n">
        <v>6400</v>
      </c>
      <c r="D47" s="4" t="inlineStr">
        <is>
          <t xml:space="preserve"> </t>
        </is>
      </c>
      <c r="E47" s="4" t="inlineStr">
        <is>
          <t xml:space="preserve"> </t>
        </is>
      </c>
      <c r="F47" s="4" t="inlineStr">
        <is>
          <t xml:space="preserve"> </t>
        </is>
      </c>
    </row>
    <row r="48">
      <c r="A48" s="4" t="inlineStr">
        <is>
          <t>Share-based compensation arrangement by share-based payment award, consecutive offering period</t>
        </is>
      </c>
      <c r="B48" s="4" t="inlineStr">
        <is>
          <t>12 months</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percentage of market price, purchase date</t>
        </is>
      </c>
      <c r="B49" s="10" t="n">
        <v>0.85</v>
      </c>
      <c r="C49" s="4" t="inlineStr">
        <is>
          <t xml:space="preserve"> </t>
        </is>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holders Equity - Share-based Payment Arrangement,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17004</v>
      </c>
      <c r="C4" s="6" t="n">
        <v>22820</v>
      </c>
      <c r="D4" s="4" t="inlineStr">
        <is>
          <t xml:space="preserve"> </t>
        </is>
      </c>
    </row>
    <row r="5">
      <c r="A5" s="4" t="inlineStr">
        <is>
          <t>Exercised (in shares)</t>
        </is>
      </c>
      <c r="B5" s="6" t="n">
        <v>-4479</v>
      </c>
      <c r="C5" s="6" t="n">
        <v>-4178</v>
      </c>
      <c r="D5" s="4" t="inlineStr">
        <is>
          <t xml:space="preserve"> </t>
        </is>
      </c>
    </row>
    <row r="6">
      <c r="A6" s="4" t="inlineStr">
        <is>
          <t>Forfeited or expired (in shares)</t>
        </is>
      </c>
      <c r="B6" s="6" t="n">
        <v>-324</v>
      </c>
      <c r="C6" s="6" t="n">
        <v>-1638</v>
      </c>
      <c r="D6" s="4" t="inlineStr">
        <is>
          <t xml:space="preserve"> </t>
        </is>
      </c>
    </row>
    <row r="7">
      <c r="A7" s="4" t="inlineStr">
        <is>
          <t>Ending balance (in shares)</t>
        </is>
      </c>
      <c r="B7" s="6" t="n">
        <v>12201</v>
      </c>
      <c r="C7" s="6" t="n">
        <v>17004</v>
      </c>
      <c r="D7" s="6" t="n">
        <v>22820</v>
      </c>
    </row>
    <row r="8">
      <c r="A8" s="3" t="inlineStr">
        <is>
          <t>Weighted-Average Exercise Price</t>
        </is>
      </c>
      <c r="B8" s="4" t="inlineStr">
        <is>
          <t xml:space="preserve"> </t>
        </is>
      </c>
      <c r="C8" s="4" t="inlineStr">
        <is>
          <t xml:space="preserve"> </t>
        </is>
      </c>
      <c r="D8" s="4" t="inlineStr">
        <is>
          <t xml:space="preserve"> </t>
        </is>
      </c>
    </row>
    <row r="9">
      <c r="A9" s="4" t="inlineStr">
        <is>
          <t>Beginning balance (in dollars per share)</t>
        </is>
      </c>
      <c r="B9" s="8" t="n">
        <v>17.27</v>
      </c>
      <c r="C9" s="8" t="n">
        <v>16.83</v>
      </c>
      <c r="D9" s="4" t="inlineStr">
        <is>
          <t xml:space="preserve"> </t>
        </is>
      </c>
    </row>
    <row r="10">
      <c r="A10" s="4" t="inlineStr">
        <is>
          <t>Exercised (in dollars per share)</t>
        </is>
      </c>
      <c r="B10" s="13" t="n">
        <v>16.16</v>
      </c>
      <c r="C10" s="13" t="n">
        <v>13.59</v>
      </c>
      <c r="D10" s="4" t="inlineStr">
        <is>
          <t xml:space="preserve"> </t>
        </is>
      </c>
    </row>
    <row r="11">
      <c r="A11" s="4" t="inlineStr">
        <is>
          <t>Forfeited or expired (in dollars per share)</t>
        </is>
      </c>
      <c r="B11" s="13" t="n">
        <v>17.8</v>
      </c>
      <c r="C11" s="13" t="n">
        <v>20.51</v>
      </c>
      <c r="D11" s="4" t="inlineStr">
        <is>
          <t xml:space="preserve"> </t>
        </is>
      </c>
    </row>
    <row r="12">
      <c r="A12" s="4" t="inlineStr">
        <is>
          <t>Ending balance (in dollars per share)</t>
        </is>
      </c>
      <c r="B12" s="8" t="n">
        <v>17.66</v>
      </c>
      <c r="C12" s="8" t="n">
        <v>17.27</v>
      </c>
      <c r="D12" s="8" t="n">
        <v>16.83</v>
      </c>
    </row>
    <row r="13">
      <c r="A13" s="4" t="inlineStr">
        <is>
          <t>Weighted- Average Remaining Contractual Term (in years)</t>
        </is>
      </c>
      <c r="B13" s="4" t="inlineStr">
        <is>
          <t>4 years 9 months 10 days</t>
        </is>
      </c>
      <c r="C13" s="4" t="inlineStr">
        <is>
          <t>5 years 7 months 2 days</t>
        </is>
      </c>
      <c r="D13" s="4" t="inlineStr">
        <is>
          <t>6 years 4 months 2 days</t>
        </is>
      </c>
    </row>
    <row r="14">
      <c r="A14" s="3" t="inlineStr">
        <is>
          <t>Aggregate Intrinsic Value</t>
        </is>
      </c>
      <c r="B14" s="4" t="inlineStr">
        <is>
          <t xml:space="preserve"> </t>
        </is>
      </c>
      <c r="C14" s="4" t="inlineStr">
        <is>
          <t xml:space="preserve"> </t>
        </is>
      </c>
      <c r="D14" s="4" t="inlineStr">
        <is>
          <t xml:space="preserve"> </t>
        </is>
      </c>
    </row>
    <row r="15">
      <c r="A15" s="4" t="inlineStr">
        <is>
          <t>Outstanding</t>
        </is>
      </c>
      <c r="B15" s="7" t="n">
        <v>100945</v>
      </c>
      <c r="C15" s="7" t="n">
        <v>189134</v>
      </c>
      <c r="D15" s="7" t="n">
        <v>51157</v>
      </c>
    </row>
    <row r="16">
      <c r="A16" s="4" t="inlineStr">
        <is>
          <t>Exercised</t>
        </is>
      </c>
      <c r="B16" s="7" t="n">
        <v>61345</v>
      </c>
      <c r="C16" s="7" t="n">
        <v>38013</v>
      </c>
      <c r="D16" s="4" t="inlineStr">
        <is>
          <t xml:space="preserve"> </t>
        </is>
      </c>
    </row>
    <row r="17">
      <c r="A17" s="4" t="inlineStr">
        <is>
          <t>Service Based</t>
        </is>
      </c>
      <c r="B17" s="4" t="inlineStr">
        <is>
          <t xml:space="preserve"> </t>
        </is>
      </c>
      <c r="C17" s="4" t="inlineStr">
        <is>
          <t xml:space="preserve"> </t>
        </is>
      </c>
      <c r="D17" s="4" t="inlineStr">
        <is>
          <t xml:space="preserve"> </t>
        </is>
      </c>
    </row>
    <row r="18">
      <c r="A18" s="3" t="inlineStr">
        <is>
          <t>Number of Options</t>
        </is>
      </c>
      <c r="B18" s="4" t="inlineStr">
        <is>
          <t xml:space="preserve"> </t>
        </is>
      </c>
      <c r="C18" s="4" t="inlineStr">
        <is>
          <t xml:space="preserve"> </t>
        </is>
      </c>
      <c r="D18" s="4" t="inlineStr">
        <is>
          <t xml:space="preserve"> </t>
        </is>
      </c>
    </row>
    <row r="19">
      <c r="A19" s="4" t="inlineStr">
        <is>
          <t>Beginning balance (in shares)</t>
        </is>
      </c>
      <c r="B19" s="6" t="n">
        <v>11278</v>
      </c>
      <c r="C19" s="6" t="n">
        <v>15504</v>
      </c>
      <c r="D19" s="4" t="inlineStr">
        <is>
          <t xml:space="preserve"> </t>
        </is>
      </c>
    </row>
    <row r="20">
      <c r="A20" s="4" t="inlineStr">
        <is>
          <t>Exercised (in shares)</t>
        </is>
      </c>
      <c r="B20" s="6" t="n">
        <v>-3482</v>
      </c>
      <c r="C20" s="6" t="n">
        <v>-3138</v>
      </c>
      <c r="D20" s="4" t="inlineStr">
        <is>
          <t xml:space="preserve"> </t>
        </is>
      </c>
    </row>
    <row r="21">
      <c r="A21" s="4" t="inlineStr">
        <is>
          <t>Forfeited or expired (in shares)</t>
        </is>
      </c>
      <c r="B21" s="6" t="n">
        <v>-37</v>
      </c>
      <c r="C21" s="6" t="n">
        <v>-1088</v>
      </c>
      <c r="D21" s="4" t="inlineStr">
        <is>
          <t xml:space="preserve"> </t>
        </is>
      </c>
    </row>
    <row r="22">
      <c r="A22" s="4" t="inlineStr">
        <is>
          <t>Ending balance (in shares)</t>
        </is>
      </c>
      <c r="B22" s="6" t="n">
        <v>7759</v>
      </c>
      <c r="C22" s="6" t="n">
        <v>11278</v>
      </c>
      <c r="D22" s="6" t="n">
        <v>15504</v>
      </c>
    </row>
    <row r="23">
      <c r="A23" s="4" t="inlineStr">
        <is>
          <t>Performance Based</t>
        </is>
      </c>
      <c r="B23" s="4" t="inlineStr">
        <is>
          <t xml:space="preserve"> </t>
        </is>
      </c>
      <c r="C23" s="4" t="inlineStr">
        <is>
          <t xml:space="preserve"> </t>
        </is>
      </c>
      <c r="D23" s="4" t="inlineStr">
        <is>
          <t xml:space="preserve"> </t>
        </is>
      </c>
    </row>
    <row r="24">
      <c r="A24" s="3" t="inlineStr">
        <is>
          <t>Number of Options</t>
        </is>
      </c>
      <c r="B24" s="4" t="inlineStr">
        <is>
          <t xml:space="preserve"> </t>
        </is>
      </c>
      <c r="C24" s="4" t="inlineStr">
        <is>
          <t xml:space="preserve"> </t>
        </is>
      </c>
      <c r="D24" s="4" t="inlineStr">
        <is>
          <t xml:space="preserve"> </t>
        </is>
      </c>
    </row>
    <row r="25">
      <c r="A25" s="4" t="inlineStr">
        <is>
          <t>Beginning balance (in shares)</t>
        </is>
      </c>
      <c r="B25" s="6" t="n">
        <v>5726</v>
      </c>
      <c r="C25" s="6" t="n">
        <v>7316</v>
      </c>
      <c r="D25" s="4" t="inlineStr">
        <is>
          <t xml:space="preserve"> </t>
        </is>
      </c>
    </row>
    <row r="26">
      <c r="A26" s="4" t="inlineStr">
        <is>
          <t>Exercised (in shares)</t>
        </is>
      </c>
      <c r="B26" s="6" t="n">
        <v>-997</v>
      </c>
      <c r="C26" s="6" t="n">
        <v>-1040</v>
      </c>
      <c r="D26" s="4" t="inlineStr">
        <is>
          <t xml:space="preserve"> </t>
        </is>
      </c>
    </row>
    <row r="27">
      <c r="A27" s="4" t="inlineStr">
        <is>
          <t>Forfeited or expired (in shares)</t>
        </is>
      </c>
      <c r="B27" s="6" t="n">
        <v>-287</v>
      </c>
      <c r="C27" s="6" t="n">
        <v>-550</v>
      </c>
      <c r="D27" s="4" t="inlineStr">
        <is>
          <t xml:space="preserve"> </t>
        </is>
      </c>
    </row>
    <row r="28">
      <c r="A28" s="4" t="inlineStr">
        <is>
          <t>Ending balance (in shares)</t>
        </is>
      </c>
      <c r="B28" s="6" t="n">
        <v>4442</v>
      </c>
      <c r="C28" s="6" t="n">
        <v>5726</v>
      </c>
      <c r="D28" s="6" t="n">
        <v>73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based Payment Arrangement, Restricted Stock and Restricted Stock Unit, Activity (Details) - $ / shares shares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and outstanding, beginning balance (in shares)</t>
        </is>
      </c>
      <c r="B4" s="6" t="n">
        <v>21063</v>
      </c>
      <c r="C4" s="6" t="n">
        <v>17346</v>
      </c>
    </row>
    <row r="5">
      <c r="A5" s="4" t="inlineStr">
        <is>
          <t>Granted (in shares)</t>
        </is>
      </c>
      <c r="B5" s="6" t="n">
        <v>5448</v>
      </c>
      <c r="C5" s="6" t="n">
        <v>13710</v>
      </c>
    </row>
    <row r="6">
      <c r="A6" s="4" t="inlineStr">
        <is>
          <t>Vested (in shares)</t>
        </is>
      </c>
      <c r="B6" s="6" t="n">
        <v>-10731</v>
      </c>
      <c r="C6" s="6" t="n">
        <v>-7251</v>
      </c>
    </row>
    <row r="7">
      <c r="A7" s="4" t="inlineStr">
        <is>
          <t>Forfeited (in shares)</t>
        </is>
      </c>
      <c r="B7" s="6" t="n">
        <v>-1723</v>
      </c>
      <c r="C7" s="6" t="n">
        <v>-2742</v>
      </c>
    </row>
    <row r="8">
      <c r="A8" s="4" t="inlineStr">
        <is>
          <t>Unvested and outstanding, ending balance (in shares)</t>
        </is>
      </c>
      <c r="B8" s="6" t="n">
        <v>14057</v>
      </c>
      <c r="C8" s="6" t="n">
        <v>21063</v>
      </c>
    </row>
    <row r="9">
      <c r="A9" s="3" t="inlineStr">
        <is>
          <t>Weighted-Average Grant Date Fair Value</t>
        </is>
      </c>
      <c r="B9" s="4" t="inlineStr">
        <is>
          <t xml:space="preserve"> </t>
        </is>
      </c>
      <c r="C9" s="4" t="inlineStr">
        <is>
          <t xml:space="preserve"> </t>
        </is>
      </c>
    </row>
    <row r="10">
      <c r="A10" s="4" t="inlineStr">
        <is>
          <t>Unvested and outstanding, beginning balance (in dollars per share)</t>
        </is>
      </c>
      <c r="B10" s="8" t="n">
        <v>20.81</v>
      </c>
      <c r="C10" s="8" t="n">
        <v>22.95</v>
      </c>
    </row>
    <row r="11">
      <c r="A11" s="4" t="inlineStr">
        <is>
          <t>Granted (in dollars per share)</t>
        </is>
      </c>
      <c r="B11" s="6" t="n">
        <v>31</v>
      </c>
      <c r="C11" s="13" t="n">
        <v>19.03</v>
      </c>
    </row>
    <row r="12">
      <c r="A12" s="4" t="inlineStr">
        <is>
          <t>Vested (in dollars per share)</t>
        </is>
      </c>
      <c r="B12" s="13" t="n">
        <v>21.95</v>
      </c>
      <c r="C12" s="13" t="n">
        <v>21.79</v>
      </c>
    </row>
    <row r="13">
      <c r="A13" s="4" t="inlineStr">
        <is>
          <t>Forfeited (in dollars per share)</t>
        </is>
      </c>
      <c r="B13" s="13" t="n">
        <v>22.18</v>
      </c>
      <c r="C13" s="13" t="n">
        <v>22.7</v>
      </c>
    </row>
    <row r="14">
      <c r="A14" s="4" t="inlineStr">
        <is>
          <t>Unvested and outstanding, ending balance (in dollars per share)</t>
        </is>
      </c>
      <c r="B14" s="8" t="n">
        <v>23.73</v>
      </c>
      <c r="C14" s="8" t="n">
        <v>20.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Valuation Assumptions (Details) - ESPP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325</v>
      </c>
      <c r="C4" s="11" t="n">
        <v>0.362</v>
      </c>
    </row>
    <row r="5">
      <c r="A5" s="4" t="inlineStr">
        <is>
          <t>Expected volatility, maximum</t>
        </is>
      </c>
      <c r="B5" s="11" t="n">
        <v>0.435</v>
      </c>
      <c r="C5" s="11" t="n">
        <v>0.485</v>
      </c>
    </row>
    <row r="6">
      <c r="A6" s="4" t="inlineStr">
        <is>
          <t>Risk-free interest rate, minimum</t>
        </is>
      </c>
      <c r="B6" s="11" t="n">
        <v>0.044</v>
      </c>
      <c r="C6" s="11" t="n">
        <v>0.051</v>
      </c>
    </row>
    <row r="7">
      <c r="A7" s="4" t="inlineStr">
        <is>
          <t>Risk-free interest rate, maximum</t>
        </is>
      </c>
      <c r="B7" s="11" t="n">
        <v>0.053</v>
      </c>
      <c r="C7" s="11" t="n">
        <v>0.055</v>
      </c>
    </row>
    <row r="8">
      <c r="A8" s="4" t="inlineStr">
        <is>
          <t>Expected dividend rate</t>
        </is>
      </c>
      <c r="B8" s="10" t="n">
        <v>0</v>
      </c>
      <c r="C8" s="10" t="n">
        <v>0</v>
      </c>
    </row>
    <row r="9">
      <c r="A9" s="4" t="inlineStr">
        <is>
          <t>Fair value of common stock (in dollars per share)</t>
        </is>
      </c>
      <c r="B9" s="4" t="inlineStr">
        <is>
          <t xml:space="preserve"> </t>
        </is>
      </c>
      <c r="C9" s="8" t="n">
        <v>21.14</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6 months</t>
        </is>
      </c>
      <c r="C12" s="4" t="inlineStr">
        <is>
          <t>6 months</t>
        </is>
      </c>
    </row>
    <row r="13">
      <c r="A13" s="4" t="inlineStr">
        <is>
          <t>Fair value of common stock (in dollars per share)</t>
        </is>
      </c>
      <c r="B13" s="8" t="n">
        <v>24.41</v>
      </c>
      <c r="C13" s="8" t="n">
        <v>17.06</v>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1 year</t>
        </is>
      </c>
      <c r="C16" s="4" t="inlineStr">
        <is>
          <t>1 year</t>
        </is>
      </c>
    </row>
    <row r="17">
      <c r="A17" s="4" t="inlineStr">
        <is>
          <t>Fair value of common stock (in dollars per share)</t>
        </is>
      </c>
      <c r="B17" s="8" t="n">
        <v>32.46</v>
      </c>
      <c r="C1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Payment Arrangement, Expensed and Capitalized, Amount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stock-based compensation</t>
        </is>
      </c>
      <c r="B4" s="7" t="n">
        <v>257288</v>
      </c>
      <c r="C4" s="7" t="n">
        <v>218099</v>
      </c>
      <c r="D4" s="7" t="n">
        <v>135862</v>
      </c>
    </row>
    <row r="5">
      <c r="A5" s="4" t="inlineStr">
        <is>
          <t>Cost of revenu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stock-based compensation</t>
        </is>
      </c>
      <c r="B7" s="6" t="n">
        <v>34940</v>
      </c>
      <c r="C7" s="6" t="n">
        <v>33803</v>
      </c>
      <c r="D7" s="6" t="n">
        <v>20763</v>
      </c>
    </row>
    <row r="8">
      <c r="A8" s="4" t="inlineStr">
        <is>
          <t>Research and developm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otal stock-based compensation</t>
        </is>
      </c>
      <c r="B10" s="6" t="n">
        <v>70982</v>
      </c>
      <c r="C10" s="6" t="n">
        <v>63018</v>
      </c>
      <c r="D10" s="6" t="n">
        <v>40045</v>
      </c>
    </row>
    <row r="11">
      <c r="A11" s="4" t="inlineStr">
        <is>
          <t>Sales and market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stock-based compensation</t>
        </is>
      </c>
      <c r="B13" s="6" t="n">
        <v>80494</v>
      </c>
      <c r="C13" s="6" t="n">
        <v>61494</v>
      </c>
      <c r="D13" s="6" t="n">
        <v>39175</v>
      </c>
    </row>
    <row r="14">
      <c r="A14" s="4" t="inlineStr">
        <is>
          <t>General and administrativ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stock-based compensation</t>
        </is>
      </c>
      <c r="B16" s="7" t="n">
        <v>70872</v>
      </c>
      <c r="C16" s="7" t="n">
        <v>59784</v>
      </c>
      <c r="D16" s="7" t="n">
        <v>358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401(K)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0" t="n">
        <v>0.5</v>
      </c>
      <c r="C4" s="4" t="inlineStr">
        <is>
          <t xml:space="preserve"> </t>
        </is>
      </c>
      <c r="D4" s="4" t="inlineStr">
        <is>
          <t xml:space="preserve"> </t>
        </is>
      </c>
    </row>
    <row r="5">
      <c r="A5" s="4" t="inlineStr">
        <is>
          <t>Defined contribution plan, employer matching contribution, percent of match</t>
        </is>
      </c>
      <c r="B5" s="10" t="n">
        <v>0.5</v>
      </c>
      <c r="C5" s="4" t="inlineStr">
        <is>
          <t xml:space="preserve"> </t>
        </is>
      </c>
      <c r="D5" s="4" t="inlineStr">
        <is>
          <t xml:space="preserve"> </t>
        </is>
      </c>
    </row>
    <row r="6">
      <c r="A6" s="4" t="inlineStr">
        <is>
          <t>Defined contribution plan, employer matching contribution, annual match amount</t>
        </is>
      </c>
      <c r="B6" s="7" t="n">
        <v>6000</v>
      </c>
      <c r="C6" s="4" t="inlineStr">
        <is>
          <t xml:space="preserve"> </t>
        </is>
      </c>
      <c r="D6" s="4" t="inlineStr">
        <is>
          <t xml:space="preserve"> </t>
        </is>
      </c>
    </row>
    <row r="7">
      <c r="A7" s="4" t="inlineStr">
        <is>
          <t>Defined contribution plan, cost</t>
        </is>
      </c>
      <c r="B7" s="6" t="n">
        <v>8600000</v>
      </c>
      <c r="C7" s="7" t="n">
        <v>9300000</v>
      </c>
      <c r="D7" s="7" t="n">
        <v>10500000</v>
      </c>
    </row>
    <row r="8">
      <c r="A8" s="4" t="inlineStr">
        <is>
          <t>Defined contribution plan, employer discretionary contribution amount</t>
        </is>
      </c>
      <c r="B8" s="7" t="n">
        <v>0</v>
      </c>
      <c r="C8" s="7" t="n">
        <v>0</v>
      </c>
      <c r="D8"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212598</v>
      </c>
      <c r="C4" s="7" t="n">
        <v>2054361</v>
      </c>
      <c r="D4" s="7" t="n">
        <v>1983676</v>
      </c>
    </row>
    <row r="5">
      <c r="A5" s="4" t="inlineStr">
        <is>
          <t>Other comprehensive income (loss) before reclassifications, net of tax benefit (expense)</t>
        </is>
      </c>
      <c r="B5" s="6" t="n">
        <v>-44437</v>
      </c>
      <c r="C5" s="6" t="n">
        <v>24384</v>
      </c>
      <c r="D5" s="6" t="n">
        <v>-62459</v>
      </c>
    </row>
    <row r="6">
      <c r="A6" s="4" t="inlineStr">
        <is>
          <t>Net (gain) loss reclassified from accumulated other comprehensive income (loss), net of tax benefit (expense)</t>
        </is>
      </c>
      <c r="B6" s="6" t="n">
        <v>-576</v>
      </c>
      <c r="C6" s="6" t="n">
        <v>917</v>
      </c>
      <c r="D6" s="6" t="n">
        <v>-2363</v>
      </c>
    </row>
    <row r="7">
      <c r="A7" s="4" t="inlineStr">
        <is>
          <t>Total other comprehensive (loss) income, net of tax effect</t>
        </is>
      </c>
      <c r="B7" s="6" t="n">
        <v>-45013</v>
      </c>
      <c r="C7" s="6" t="n">
        <v>25301</v>
      </c>
      <c r="D7" s="6" t="n">
        <v>-64822</v>
      </c>
    </row>
    <row r="8">
      <c r="A8" s="4" t="inlineStr">
        <is>
          <t>Ending Balance</t>
        </is>
      </c>
      <c r="B8" s="6" t="n">
        <v>2307314</v>
      </c>
      <c r="C8" s="6" t="n">
        <v>2212598</v>
      </c>
      <c r="D8" s="6" t="n">
        <v>2054361</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22370</v>
      </c>
      <c r="C11" s="6" t="n">
        <v>-47671</v>
      </c>
      <c r="D11" s="6" t="n">
        <v>17151</v>
      </c>
    </row>
    <row r="12">
      <c r="A12" s="4" t="inlineStr">
        <is>
          <t>Total other comprehensive (loss) income, net of tax effect</t>
        </is>
      </c>
      <c r="B12" s="6" t="n">
        <v>-45013</v>
      </c>
      <c r="C12" s="6" t="n">
        <v>25301</v>
      </c>
      <c r="D12" s="6" t="n">
        <v>-64822</v>
      </c>
    </row>
    <row r="13">
      <c r="A13" s="4" t="inlineStr">
        <is>
          <t>Ending Balance</t>
        </is>
      </c>
      <c r="B13" s="6" t="n">
        <v>-67383</v>
      </c>
      <c r="C13" s="6" t="n">
        <v>-22370</v>
      </c>
      <c r="D13" s="6" t="n">
        <v>-47671</v>
      </c>
    </row>
    <row r="14">
      <c r="A14" s="4" t="inlineStr">
        <is>
          <t>Cumulative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2645</v>
      </c>
      <c r="C16" s="6" t="n">
        <v>-45435</v>
      </c>
      <c r="D16" s="6" t="n">
        <v>20232</v>
      </c>
    </row>
    <row r="17">
      <c r="A17" s="4" t="inlineStr">
        <is>
          <t>Other comprehensive income (loss) before reclassifications, net of tax benefit (expense)</t>
        </is>
      </c>
      <c r="B17" s="6" t="n">
        <v>-59403</v>
      </c>
      <c r="C17" s="6" t="n">
        <v>22790</v>
      </c>
      <c r="D17" s="6" t="n">
        <v>-65667</v>
      </c>
    </row>
    <row r="18">
      <c r="A18" s="4" t="inlineStr">
        <is>
          <t>Net (gain) loss reclassified from accumulated other comprehensive income (loss), net of tax benefit (expense)</t>
        </is>
      </c>
      <c r="B18" s="6" t="n">
        <v>0</v>
      </c>
      <c r="C18" s="6" t="n">
        <v>0</v>
      </c>
      <c r="D18" s="6" t="n">
        <v>0</v>
      </c>
    </row>
    <row r="19">
      <c r="A19" s="4" t="inlineStr">
        <is>
          <t>Total other comprehensive (loss) income, net of tax effect</t>
        </is>
      </c>
      <c r="B19" s="6" t="n">
        <v>-59403</v>
      </c>
      <c r="C19" s="6" t="n">
        <v>22790</v>
      </c>
      <c r="D19" s="6" t="n">
        <v>-65667</v>
      </c>
    </row>
    <row r="20">
      <c r="A20" s="4" t="inlineStr">
        <is>
          <t>Ending Balance</t>
        </is>
      </c>
      <c r="B20" s="6" t="n">
        <v>-82048</v>
      </c>
      <c r="C20" s="6" t="n">
        <v>-22645</v>
      </c>
      <c r="D20" s="6" t="n">
        <v>-45435</v>
      </c>
    </row>
    <row r="21">
      <c r="A21" s="4" t="inlineStr">
        <is>
          <t>Net Unrealized (Loss) Gain on Available-for-sale Debt Securiti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52</v>
      </c>
      <c r="C23" s="6" t="n">
        <v>-171</v>
      </c>
      <c r="D23" s="6" t="n">
        <v>0</v>
      </c>
    </row>
    <row r="24">
      <c r="A24" s="4" t="inlineStr">
        <is>
          <t>Other comprehensive income (loss) before reclassifications, net of tax benefit (expense)</t>
        </is>
      </c>
      <c r="B24" s="6" t="n">
        <v>18</v>
      </c>
      <c r="C24" s="6" t="n">
        <v>115</v>
      </c>
      <c r="D24" s="6" t="n">
        <v>-171</v>
      </c>
    </row>
    <row r="25">
      <c r="A25" s="4" t="inlineStr">
        <is>
          <t>Net (gain) loss reclassified from accumulated other comprehensive income (loss), net of tax benefit (expense)</t>
        </is>
      </c>
      <c r="B25" s="6" t="n">
        <v>0</v>
      </c>
      <c r="C25" s="6" t="n">
        <v>108</v>
      </c>
      <c r="D25" s="6" t="n">
        <v>0</v>
      </c>
    </row>
    <row r="26">
      <c r="A26" s="4" t="inlineStr">
        <is>
          <t>Total other comprehensive (loss) income, net of tax effect</t>
        </is>
      </c>
      <c r="B26" s="6" t="n">
        <v>18</v>
      </c>
      <c r="C26" s="6" t="n">
        <v>223</v>
      </c>
      <c r="D26" s="6" t="n">
        <v>-171</v>
      </c>
    </row>
    <row r="27">
      <c r="A27" s="4" t="inlineStr">
        <is>
          <t>Ending Balance</t>
        </is>
      </c>
      <c r="B27" s="6" t="n">
        <v>70</v>
      </c>
      <c r="C27" s="6" t="n">
        <v>52</v>
      </c>
      <c r="D27" s="6" t="n">
        <v>-171</v>
      </c>
    </row>
    <row r="28">
      <c r="A28" s="4" t="inlineStr">
        <is>
          <t>Total Cash Flow Hedg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223</v>
      </c>
      <c r="C30" s="6" t="n">
        <v>-2065</v>
      </c>
      <c r="D30" s="6" t="n">
        <v>-3081</v>
      </c>
    </row>
    <row r="31">
      <c r="A31" s="4" t="inlineStr">
        <is>
          <t>Other comprehensive income (loss) before reclassifications, net of tax benefit (expense)</t>
        </is>
      </c>
      <c r="B31" s="6" t="n">
        <v>-1199</v>
      </c>
      <c r="C31" s="6" t="n">
        <v>1479</v>
      </c>
      <c r="D31" s="6" t="n">
        <v>3379</v>
      </c>
    </row>
    <row r="32">
      <c r="A32" s="4" t="inlineStr">
        <is>
          <t>Net (gain) loss reclassified from accumulated other comprehensive income (loss), net of tax benefit (expense)</t>
        </is>
      </c>
      <c r="B32" s="6" t="n">
        <v>-576</v>
      </c>
      <c r="C32" s="6" t="n">
        <v>809</v>
      </c>
      <c r="D32" s="6" t="n">
        <v>-2363</v>
      </c>
    </row>
    <row r="33">
      <c r="A33" s="4" t="inlineStr">
        <is>
          <t>Total other comprehensive (loss) income, net of tax effect</t>
        </is>
      </c>
      <c r="B33" s="6" t="n">
        <v>-1775</v>
      </c>
      <c r="C33" s="6" t="n">
        <v>2288</v>
      </c>
      <c r="D33" s="6" t="n">
        <v>1016</v>
      </c>
    </row>
    <row r="34">
      <c r="A34" s="4" t="inlineStr">
        <is>
          <t>Ending Balance</t>
        </is>
      </c>
      <c r="B34" s="6" t="n">
        <v>-1552</v>
      </c>
      <c r="C34" s="6" t="n">
        <v>223</v>
      </c>
      <c r="D34" s="6" t="n">
        <v>-2065</v>
      </c>
    </row>
    <row r="35">
      <c r="A35" s="4" t="inlineStr">
        <is>
          <t>Total Cash Flow Hedges | Foreign Currency</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Balance</t>
        </is>
      </c>
      <c r="B37" s="6" t="n">
        <v>223</v>
      </c>
      <c r="C37" s="6" t="n">
        <v>-2065</v>
      </c>
      <c r="D37" s="6" t="n">
        <v>1018</v>
      </c>
    </row>
    <row r="38">
      <c r="A38" s="4" t="inlineStr">
        <is>
          <t>Other comprehensive income (loss) before reclassifications, net of tax benefit (expense)</t>
        </is>
      </c>
      <c r="B38" s="6" t="n">
        <v>-1199</v>
      </c>
      <c r="C38" s="6" t="n">
        <v>1479</v>
      </c>
      <c r="D38" s="6" t="n">
        <v>-4154</v>
      </c>
    </row>
    <row r="39">
      <c r="A39" s="4" t="inlineStr">
        <is>
          <t>Net (gain) loss reclassified from accumulated other comprehensive income (loss), net of tax benefit (expense)</t>
        </is>
      </c>
      <c r="B39" s="6" t="n">
        <v>-576</v>
      </c>
      <c r="C39" s="6" t="n">
        <v>809</v>
      </c>
      <c r="D39" s="6" t="n">
        <v>1071</v>
      </c>
    </row>
    <row r="40">
      <c r="A40" s="4" t="inlineStr">
        <is>
          <t>Total other comprehensive (loss) income, net of tax effect</t>
        </is>
      </c>
      <c r="B40" s="6" t="n">
        <v>-1775</v>
      </c>
      <c r="C40" s="6" t="n">
        <v>2288</v>
      </c>
      <c r="D40" s="6" t="n">
        <v>-3083</v>
      </c>
    </row>
    <row r="41">
      <c r="A41" s="4" t="inlineStr">
        <is>
          <t>Ending Balance</t>
        </is>
      </c>
      <c r="B41" s="6" t="n">
        <v>-1552</v>
      </c>
      <c r="C41" s="6" t="n">
        <v>223</v>
      </c>
      <c r="D41" s="6" t="n">
        <v>-2065</v>
      </c>
    </row>
    <row r="42">
      <c r="A42" s="4" t="inlineStr">
        <is>
          <t>Total Cash Flow Hedges | Interest Rate Swaps</t>
        </is>
      </c>
      <c r="B42" s="4" t="inlineStr">
        <is>
          <t xml:space="preserve"> </t>
        </is>
      </c>
      <c r="C42" s="4" t="inlineStr">
        <is>
          <t xml:space="preserve"> </t>
        </is>
      </c>
      <c r="D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row>
    <row r="44">
      <c r="A44" s="4" t="inlineStr">
        <is>
          <t>Beginning Balance</t>
        </is>
      </c>
      <c r="B44" s="6" t="n">
        <v>0</v>
      </c>
      <c r="C44" s="6" t="n">
        <v>0</v>
      </c>
      <c r="D44" s="6" t="n">
        <v>-4099</v>
      </c>
    </row>
    <row r="45">
      <c r="A45" s="4" t="inlineStr">
        <is>
          <t>Other comprehensive income (loss) before reclassifications, net of tax benefit (expense)</t>
        </is>
      </c>
      <c r="B45" s="6" t="n">
        <v>0</v>
      </c>
      <c r="C45" s="6" t="n">
        <v>0</v>
      </c>
      <c r="D45" s="6" t="n">
        <v>7533</v>
      </c>
    </row>
    <row r="46">
      <c r="A46" s="4" t="inlineStr">
        <is>
          <t>Net (gain) loss reclassified from accumulated other comprehensive income (loss), net of tax benefit (expense)</t>
        </is>
      </c>
      <c r="B46" s="6" t="n">
        <v>0</v>
      </c>
      <c r="C46" s="6" t="n">
        <v>0</v>
      </c>
      <c r="D46" s="6" t="n">
        <v>-3434</v>
      </c>
    </row>
    <row r="47">
      <c r="A47" s="4" t="inlineStr">
        <is>
          <t>Total other comprehensive (loss) income, net of tax effect</t>
        </is>
      </c>
      <c r="B47" s="6" t="n">
        <v>0</v>
      </c>
      <c r="C47" s="6" t="n">
        <v>0</v>
      </c>
      <c r="D47" s="6" t="n">
        <v>4099</v>
      </c>
    </row>
    <row r="48">
      <c r="A48" s="4" t="inlineStr">
        <is>
          <t>Ending Balance</t>
        </is>
      </c>
      <c r="B48" s="6" t="n">
        <v>0</v>
      </c>
      <c r="C48" s="6" t="n">
        <v>0</v>
      </c>
      <c r="D48" s="6" t="n">
        <v>0</v>
      </c>
    </row>
    <row r="49">
      <c r="A49" s="4" t="inlineStr">
        <is>
          <t>Cross Currency Swaps</t>
        </is>
      </c>
      <c r="B49" s="4" t="inlineStr">
        <is>
          <t xml:space="preserve"> </t>
        </is>
      </c>
      <c r="C49" s="4" t="inlineStr">
        <is>
          <t xml:space="preserve"> </t>
        </is>
      </c>
      <c r="D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row>
    <row r="51">
      <c r="A51" s="4" t="inlineStr">
        <is>
          <t>Beginning Balance</t>
        </is>
      </c>
      <c r="B51" s="6" t="n">
        <v>0</v>
      </c>
      <c r="C51" s="6" t="n">
        <v>0</v>
      </c>
      <c r="D51" s="6" t="n">
        <v>0</v>
      </c>
    </row>
    <row r="52">
      <c r="A52" s="4" t="inlineStr">
        <is>
          <t>Other comprehensive income (loss) before reclassifications, net of tax benefit (expense)</t>
        </is>
      </c>
      <c r="B52" s="6" t="n">
        <v>16147</v>
      </c>
      <c r="C52" s="6" t="n">
        <v>0</v>
      </c>
      <c r="D52" s="6" t="n">
        <v>0</v>
      </c>
    </row>
    <row r="53">
      <c r="A53" s="4" t="inlineStr">
        <is>
          <t>Net (gain) loss reclassified from accumulated other comprehensive income (loss), net of tax benefit (expense)</t>
        </is>
      </c>
      <c r="B53" s="6" t="n">
        <v>0</v>
      </c>
      <c r="C53" s="6" t="n">
        <v>0</v>
      </c>
      <c r="D53" s="6" t="n">
        <v>0</v>
      </c>
    </row>
    <row r="54">
      <c r="A54" s="4" t="inlineStr">
        <is>
          <t>Total other comprehensive (loss) income, net of tax effect</t>
        </is>
      </c>
      <c r="B54" s="6" t="n">
        <v>16147</v>
      </c>
      <c r="C54" s="6" t="n">
        <v>0</v>
      </c>
      <c r="D54" s="6" t="n">
        <v>0</v>
      </c>
    </row>
    <row r="55">
      <c r="A55" s="4" t="inlineStr">
        <is>
          <t>Ending Balance</t>
        </is>
      </c>
      <c r="B55" s="7" t="n">
        <v>16147</v>
      </c>
      <c r="C55" s="7" t="n">
        <v>0</v>
      </c>
      <c r="D55"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Parenthetical) (Details) - USD ($) $ in Thousands</t>
        </is>
      </c>
      <c r="B1" s="2" t="inlineStr">
        <is>
          <t>12 Months Ended</t>
        </is>
      </c>
    </row>
    <row r="2">
      <c r="B2" s="2" t="inlineStr">
        <is>
          <t>Dec. 31, 2024</t>
        </is>
      </c>
      <c r="C2" s="2" t="inlineStr">
        <is>
          <t>Dec. 31, 2023</t>
        </is>
      </c>
      <c r="D2" s="2" t="inlineStr">
        <is>
          <t>Dec. 31, 2022</t>
        </is>
      </c>
    </row>
    <row r="3">
      <c r="A3" s="4" t="inlineStr">
        <is>
          <t>Cumulative Translation Adjustment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Other comprehensive income (loss) before reclassifications, tax</t>
        </is>
      </c>
      <c r="B5" s="7" t="n">
        <v>623</v>
      </c>
      <c r="C5" s="7" t="n">
        <v>-55</v>
      </c>
      <c r="D5" s="7" t="n">
        <v>548</v>
      </c>
    </row>
    <row r="6">
      <c r="A6" s="4" t="inlineStr">
        <is>
          <t>Reclassification from AOCI, tax</t>
        </is>
      </c>
      <c r="B6" s="6" t="n">
        <v>0</v>
      </c>
      <c r="C6" s="6" t="n">
        <v>0</v>
      </c>
      <c r="D6" s="6" t="n">
        <v>0</v>
      </c>
    </row>
    <row r="7">
      <c r="A7" s="4" t="inlineStr">
        <is>
          <t>Net Unrealized (Loss) Gain on Available-for-sale Debt Securiti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loss) before reclassifications, tax</t>
        </is>
      </c>
      <c r="B9" s="6" t="n">
        <v>-6</v>
      </c>
      <c r="C9" s="6" t="n">
        <v>-37</v>
      </c>
      <c r="D9" s="6" t="n">
        <v>56</v>
      </c>
    </row>
    <row r="10">
      <c r="A10" s="4" t="inlineStr">
        <is>
          <t>Reclassification from AOCI, tax</t>
        </is>
      </c>
      <c r="B10" s="6" t="n">
        <v>0</v>
      </c>
      <c r="C10" s="6" t="n">
        <v>36</v>
      </c>
      <c r="D10" s="6" t="n">
        <v>0</v>
      </c>
    </row>
    <row r="11">
      <c r="A11" s="4" t="inlineStr">
        <is>
          <t>Total Cash Flow Hedges | Foreign Currency</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ther comprehensive income (loss) before reclassifications, tax</t>
        </is>
      </c>
      <c r="B13" s="6" t="n">
        <v>392</v>
      </c>
      <c r="C13" s="6" t="n">
        <v>-483</v>
      </c>
      <c r="D13" s="6" t="n">
        <v>1359</v>
      </c>
    </row>
    <row r="14">
      <c r="A14" s="4" t="inlineStr">
        <is>
          <t>Reclassification from AOCI, tax</t>
        </is>
      </c>
      <c r="B14" s="6" t="n">
        <v>-188</v>
      </c>
      <c r="C14" s="6" t="n">
        <v>265</v>
      </c>
      <c r="D14" s="6" t="n">
        <v>350</v>
      </c>
    </row>
    <row r="15">
      <c r="A15" s="4" t="inlineStr">
        <is>
          <t>Total Cash Flow Hedges | Interest Rate Swap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Other comprehensive income (loss) before reclassifications, tax</t>
        </is>
      </c>
      <c r="B17" s="6" t="n">
        <v>0</v>
      </c>
      <c r="C17" s="6" t="n">
        <v>0</v>
      </c>
      <c r="D17" s="6" t="n">
        <v>-2472</v>
      </c>
    </row>
    <row r="18">
      <c r="A18" s="4" t="inlineStr">
        <is>
          <t>Reclassification from AOCI, tax</t>
        </is>
      </c>
      <c r="B18" s="6" t="n">
        <v>0</v>
      </c>
      <c r="C18" s="6" t="n">
        <v>0</v>
      </c>
      <c r="D18" s="6" t="n">
        <v>-1124</v>
      </c>
    </row>
    <row r="19">
      <c r="A19" s="4" t="inlineStr">
        <is>
          <t>Cross Currency Swap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Other comprehensive income (loss) before reclassifications, tax</t>
        </is>
      </c>
      <c r="B21" s="6" t="n">
        <v>0</v>
      </c>
      <c r="C21" s="6" t="n">
        <v>0</v>
      </c>
      <c r="D21" s="6" t="n">
        <v>0</v>
      </c>
    </row>
    <row r="22">
      <c r="A22" s="4" t="inlineStr">
        <is>
          <t>Reclassification from AOCI, tax</t>
        </is>
      </c>
      <c r="B22" s="7" t="n">
        <v>0</v>
      </c>
      <c r="C22" s="7" t="n">
        <v>0</v>
      </c>
      <c r="D2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9931</v>
      </c>
      <c r="C4" s="7" t="n">
        <v>-125283</v>
      </c>
      <c r="D4" s="7" t="n">
        <v>-5367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544</v>
      </c>
      <c r="C6" s="6" t="n">
        <v>17513</v>
      </c>
      <c r="D6" s="6" t="n">
        <v>21208</v>
      </c>
    </row>
    <row r="7">
      <c r="A7" s="4" t="inlineStr">
        <is>
          <t>Non-cash operating lease costs</t>
        </is>
      </c>
      <c r="B7" s="6" t="n">
        <v>14542</v>
      </c>
      <c r="C7" s="6" t="n">
        <v>16325</v>
      </c>
      <c r="D7" s="6" t="n">
        <v>16268</v>
      </c>
    </row>
    <row r="8">
      <c r="A8" s="4" t="inlineStr">
        <is>
          <t>Stock-based compensation</t>
        </is>
      </c>
      <c r="B8" s="6" t="n">
        <v>257288</v>
      </c>
      <c r="C8" s="6" t="n">
        <v>218099</v>
      </c>
      <c r="D8" s="6" t="n">
        <v>135862</v>
      </c>
    </row>
    <row r="9">
      <c r="A9" s="4" t="inlineStr">
        <is>
          <t>Deferred income taxes</t>
        </is>
      </c>
      <c r="B9" s="6" t="n">
        <v>-17603</v>
      </c>
      <c r="C9" s="6" t="n">
        <v>991</v>
      </c>
      <c r="D9" s="6" t="n">
        <v>-85579</v>
      </c>
    </row>
    <row r="10">
      <c r="A10" s="4" t="inlineStr">
        <is>
          <t>Amortization of intangible assets and acquired technology</t>
        </is>
      </c>
      <c r="B10" s="6" t="n">
        <v>125745</v>
      </c>
      <c r="C10" s="6" t="n">
        <v>149280</v>
      </c>
      <c r="D10" s="6" t="n">
        <v>188825</v>
      </c>
    </row>
    <row r="11">
      <c r="A11" s="4" t="inlineStr">
        <is>
          <t>Amortization of debt issuance costs</t>
        </is>
      </c>
      <c r="B11" s="6" t="n">
        <v>3679</v>
      </c>
      <c r="C11" s="6" t="n">
        <v>3457</v>
      </c>
      <c r="D11" s="6" t="n">
        <v>3607</v>
      </c>
    </row>
    <row r="12">
      <c r="A12" s="4" t="inlineStr">
        <is>
          <t>Amortization of investment discount, net of premium</t>
        </is>
      </c>
      <c r="B12" s="6" t="n">
        <v>-5052</v>
      </c>
      <c r="C12" s="6" t="n">
        <v>-4422</v>
      </c>
      <c r="D12" s="6" t="n">
        <v>-1002</v>
      </c>
    </row>
    <row r="13">
      <c r="A13" s="4" t="inlineStr">
        <is>
          <t>Debt refinancing costs</t>
        </is>
      </c>
      <c r="B13" s="6" t="n">
        <v>1366</v>
      </c>
      <c r="C13" s="6" t="n">
        <v>0</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9460</v>
      </c>
      <c r="C15" s="6" t="n">
        <v>-38301</v>
      </c>
      <c r="D15" s="6" t="n">
        <v>-17249</v>
      </c>
    </row>
    <row r="16">
      <c r="A16" s="4" t="inlineStr">
        <is>
          <t>Prepaid expenses and other assets</t>
        </is>
      </c>
      <c r="B16" s="6" t="n">
        <v>7337</v>
      </c>
      <c r="C16" s="6" t="n">
        <v>1891</v>
      </c>
      <c r="D16" s="6" t="n">
        <v>-25511</v>
      </c>
    </row>
    <row r="17">
      <c r="A17" s="4" t="inlineStr">
        <is>
          <t>Accounts payable and accrued liabilities</t>
        </is>
      </c>
      <c r="B17" s="6" t="n">
        <v>-31511</v>
      </c>
      <c r="C17" s="6" t="n">
        <v>-20758</v>
      </c>
      <c r="D17" s="6" t="n">
        <v>-50697</v>
      </c>
    </row>
    <row r="18">
      <c r="A18" s="4" t="inlineStr">
        <is>
          <t>Income taxes payable</t>
        </is>
      </c>
      <c r="B18" s="6" t="n">
        <v>-7800</v>
      </c>
      <c r="C18" s="6" t="n">
        <v>-35218</v>
      </c>
      <c r="D18" s="6" t="n">
        <v>12127</v>
      </c>
    </row>
    <row r="19">
      <c r="A19" s="4" t="inlineStr">
        <is>
          <t>Deferred revenue</t>
        </is>
      </c>
      <c r="B19" s="6" t="n">
        <v>57844</v>
      </c>
      <c r="C19" s="6" t="n">
        <v>82773</v>
      </c>
      <c r="D19" s="6" t="n">
        <v>55873</v>
      </c>
    </row>
    <row r="20">
      <c r="A20" s="4" t="inlineStr">
        <is>
          <t>Net cash provided by operating activities</t>
        </is>
      </c>
      <c r="B20" s="6" t="n">
        <v>409850</v>
      </c>
      <c r="C20" s="6" t="n">
        <v>266347</v>
      </c>
      <c r="D20" s="6" t="n">
        <v>200057</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3944</v>
      </c>
      <c r="C22" s="6" t="n">
        <v>-6543</v>
      </c>
      <c r="D22" s="6" t="n">
        <v>-5465</v>
      </c>
    </row>
    <row r="23">
      <c r="A23" s="4" t="inlineStr">
        <is>
          <t>Purchases of investments</t>
        </is>
      </c>
      <c r="B23" s="6" t="n">
        <v>-523876</v>
      </c>
      <c r="C23" s="6" t="n">
        <v>-328473</v>
      </c>
      <c r="D23" s="6" t="n">
        <v>-290040</v>
      </c>
    </row>
    <row r="24">
      <c r="A24" s="4" t="inlineStr">
        <is>
          <t>Maturities of investments</t>
        </is>
      </c>
      <c r="B24" s="6" t="n">
        <v>455232</v>
      </c>
      <c r="C24" s="6" t="n">
        <v>252107</v>
      </c>
      <c r="D24" s="6" t="n">
        <v>109548</v>
      </c>
    </row>
    <row r="25">
      <c r="A25" s="4" t="inlineStr">
        <is>
          <t>Sales of investments</t>
        </is>
      </c>
      <c r="B25" s="6" t="n">
        <v>0</v>
      </c>
      <c r="C25" s="6" t="n">
        <v>39510</v>
      </c>
      <c r="D25" s="6" t="n">
        <v>0</v>
      </c>
    </row>
    <row r="26">
      <c r="A26" s="4" t="inlineStr">
        <is>
          <t>Business acquisitions, net of cash acquired</t>
        </is>
      </c>
      <c r="B26" s="6" t="n">
        <v>0</v>
      </c>
      <c r="C26" s="6" t="n">
        <v>-12476</v>
      </c>
      <c r="D26" s="6" t="n">
        <v>0</v>
      </c>
    </row>
    <row r="27">
      <c r="A27" s="4" t="inlineStr">
        <is>
          <t>Other</t>
        </is>
      </c>
      <c r="B27" s="6" t="n">
        <v>1878</v>
      </c>
      <c r="C27" s="6" t="n">
        <v>0</v>
      </c>
      <c r="D27" s="6" t="n">
        <v>0</v>
      </c>
    </row>
    <row r="28">
      <c r="A28" s="4" t="inlineStr">
        <is>
          <t>Net cash used in investing activities</t>
        </is>
      </c>
      <c r="B28" s="6" t="n">
        <v>-70710</v>
      </c>
      <c r="C28" s="6" t="n">
        <v>-55875</v>
      </c>
      <c r="D28" s="6" t="n">
        <v>-185957</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common stock under employee stock purchase plan</t>
        </is>
      </c>
      <c r="B30" s="6" t="n">
        <v>25267</v>
      </c>
      <c r="C30" s="6" t="n">
        <v>28229</v>
      </c>
      <c r="D30" s="6" t="n">
        <v>32790</v>
      </c>
    </row>
    <row r="31">
      <c r="A31" s="4" t="inlineStr">
        <is>
          <t>Payments of offering costs</t>
        </is>
      </c>
      <c r="B31" s="6" t="n">
        <v>0</v>
      </c>
      <c r="C31" s="6" t="n">
        <v>0</v>
      </c>
      <c r="D31" s="6" t="n">
        <v>-2085</v>
      </c>
    </row>
    <row r="32">
      <c r="A32" s="4" t="inlineStr">
        <is>
          <t>Payments for dividends related to Class B-2 shares</t>
        </is>
      </c>
      <c r="B32" s="6" t="n">
        <v>-12</v>
      </c>
      <c r="C32" s="6" t="n">
        <v>-12</v>
      </c>
      <c r="D32" s="6" t="n">
        <v>-24</v>
      </c>
    </row>
    <row r="33">
      <c r="A33" s="4" t="inlineStr">
        <is>
          <t>Payments for repurchases of common stock</t>
        </is>
      </c>
      <c r="B33" s="6" t="n">
        <v>-101854</v>
      </c>
      <c r="C33" s="6" t="n">
        <v>0</v>
      </c>
      <c r="D33" s="6" t="n">
        <v>0</v>
      </c>
    </row>
    <row r="34">
      <c r="A34" s="4" t="inlineStr">
        <is>
          <t>Payment of debt</t>
        </is>
      </c>
      <c r="B34" s="6" t="n">
        <v>-20721</v>
      </c>
      <c r="C34" s="6" t="n">
        <v>-18752</v>
      </c>
      <c r="D34" s="6" t="n">
        <v>-14063</v>
      </c>
    </row>
    <row r="35">
      <c r="A35" s="4" t="inlineStr">
        <is>
          <t>Payment of debt refinancing costs</t>
        </is>
      </c>
      <c r="B35" s="6" t="n">
        <v>-1349</v>
      </c>
      <c r="C35" s="6" t="n">
        <v>0</v>
      </c>
      <c r="D35" s="6" t="n">
        <v>0</v>
      </c>
    </row>
    <row r="36">
      <c r="A36" s="4" t="inlineStr">
        <is>
          <t>Proceeds from issuance of debt</t>
        </is>
      </c>
      <c r="B36" s="6" t="n">
        <v>1971</v>
      </c>
      <c r="C36" s="6" t="n">
        <v>0</v>
      </c>
      <c r="D36" s="6" t="n">
        <v>0</v>
      </c>
    </row>
    <row r="37">
      <c r="A37" s="4" t="inlineStr">
        <is>
          <t>Payments for taxes related to net share settlement of equity awards</t>
        </is>
      </c>
      <c r="B37" s="6" t="n">
        <v>-121845</v>
      </c>
      <c r="C37" s="6" t="n">
        <v>-44876</v>
      </c>
      <c r="D37" s="6" t="n">
        <v>0</v>
      </c>
    </row>
    <row r="38">
      <c r="A38" s="4" t="inlineStr">
        <is>
          <t>Net activity from derivatives with an other-than-insignificant financing element</t>
        </is>
      </c>
      <c r="B38" s="6" t="n">
        <v>0</v>
      </c>
      <c r="C38" s="6" t="n">
        <v>0</v>
      </c>
      <c r="D38" s="6" t="n">
        <v>2236</v>
      </c>
    </row>
    <row r="39">
      <c r="A39" s="4" t="inlineStr">
        <is>
          <t>Proceeds from issuance of shares under equity plans</t>
        </is>
      </c>
      <c r="B39" s="6" t="n">
        <v>72329</v>
      </c>
      <c r="C39" s="6" t="n">
        <v>56779</v>
      </c>
      <c r="D39" s="6" t="n">
        <v>19947</v>
      </c>
    </row>
    <row r="40">
      <c r="A40" s="4" t="inlineStr">
        <is>
          <t>Net cash (used in)/ provided by financing activities</t>
        </is>
      </c>
      <c r="B40" s="6" t="n">
        <v>-146214</v>
      </c>
      <c r="C40" s="6" t="n">
        <v>21368</v>
      </c>
      <c r="D40" s="6" t="n">
        <v>38801</v>
      </c>
    </row>
    <row r="41">
      <c r="A41" s="4" t="inlineStr">
        <is>
          <t>Effect of foreign exchange rate changes on cash and cash equivalents</t>
        </is>
      </c>
      <c r="B41" s="6" t="n">
        <v>-12909</v>
      </c>
      <c r="C41" s="6" t="n">
        <v>2724</v>
      </c>
      <c r="D41" s="6" t="n">
        <v>-13118</v>
      </c>
    </row>
    <row r="42">
      <c r="A42" s="4" t="inlineStr">
        <is>
          <t>Net increase in cash and cash equivalents</t>
        </is>
      </c>
      <c r="B42" s="6" t="n">
        <v>180017</v>
      </c>
      <c r="C42" s="6" t="n">
        <v>234564</v>
      </c>
      <c r="D42" s="6" t="n">
        <v>39783</v>
      </c>
    </row>
    <row r="43">
      <c r="A43" s="4" t="inlineStr">
        <is>
          <t>Cash and cash equivalents at beginning of period</t>
        </is>
      </c>
      <c r="B43" s="6" t="n">
        <v>732443</v>
      </c>
      <c r="C43" s="6" t="n">
        <v>497879</v>
      </c>
      <c r="D43" s="6" t="n">
        <v>458096</v>
      </c>
    </row>
    <row r="44">
      <c r="A44" s="4" t="inlineStr">
        <is>
          <t>Cash and cash equivalents at end of period</t>
        </is>
      </c>
      <c r="B44" s="6" t="n">
        <v>912460</v>
      </c>
      <c r="C44" s="6" t="n">
        <v>732443</v>
      </c>
      <c r="D44" s="6" t="n">
        <v>497879</v>
      </c>
    </row>
    <row r="45">
      <c r="A45" s="3" t="inlineStr">
        <is>
          <t>Supplemental disclosures:</t>
        </is>
      </c>
      <c r="B45" s="4" t="inlineStr">
        <is>
          <t xml:space="preserve"> </t>
        </is>
      </c>
      <c r="C45" s="4" t="inlineStr">
        <is>
          <t xml:space="preserve"> </t>
        </is>
      </c>
      <c r="D45" s="4" t="inlineStr">
        <is>
          <t xml:space="preserve"> </t>
        </is>
      </c>
    </row>
    <row r="46">
      <c r="A46" s="4" t="inlineStr">
        <is>
          <t>Cash paid for interest</t>
        </is>
      </c>
      <c r="B46" s="6" t="n">
        <v>144362</v>
      </c>
      <c r="C46" s="6" t="n">
        <v>147340</v>
      </c>
      <c r="D46" s="6" t="n">
        <v>84563</v>
      </c>
    </row>
    <row r="47">
      <c r="A47" s="4" t="inlineStr">
        <is>
          <t>Cash paid for income taxes, net of refunds</t>
        </is>
      </c>
      <c r="B47" s="6" t="n">
        <v>68637</v>
      </c>
      <c r="C47" s="6" t="n">
        <v>82342</v>
      </c>
      <c r="D47" s="6" t="n">
        <v>92930</v>
      </c>
    </row>
    <row r="48">
      <c r="A48" s="3" t="inlineStr">
        <is>
          <t>Non-cash investing and financing activities:</t>
        </is>
      </c>
      <c r="B48" s="4" t="inlineStr">
        <is>
          <t xml:space="preserve"> </t>
        </is>
      </c>
      <c r="C48" s="4" t="inlineStr">
        <is>
          <t xml:space="preserve"> </t>
        </is>
      </c>
      <c r="D48" s="4" t="inlineStr">
        <is>
          <t xml:space="preserve"> </t>
        </is>
      </c>
    </row>
    <row r="49">
      <c r="A49" s="4" t="inlineStr">
        <is>
          <t>Purchases of property and equipment recorded in accounts payable and accrued liabilities</t>
        </is>
      </c>
      <c r="B49" s="7" t="n">
        <v>805</v>
      </c>
      <c r="C49" s="7" t="n">
        <v>1624</v>
      </c>
      <c r="D49" s="7" t="n">
        <v>13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U.S. federal</t>
        </is>
      </c>
      <c r="B4" s="7" t="n">
        <v>31541</v>
      </c>
      <c r="C4" s="7" t="n">
        <v>14160</v>
      </c>
      <c r="D4" s="7" t="n">
        <v>73974</v>
      </c>
    </row>
    <row r="5">
      <c r="A5" s="4" t="inlineStr">
        <is>
          <t>U.S. state</t>
        </is>
      </c>
      <c r="B5" s="6" t="n">
        <v>9779</v>
      </c>
      <c r="C5" s="6" t="n">
        <v>8839</v>
      </c>
      <c r="D5" s="6" t="n">
        <v>15175</v>
      </c>
    </row>
    <row r="6">
      <c r="A6" s="4" t="inlineStr">
        <is>
          <t>Non-U.S.</t>
        </is>
      </c>
      <c r="B6" s="6" t="n">
        <v>19517</v>
      </c>
      <c r="C6" s="6" t="n">
        <v>24878</v>
      </c>
      <c r="D6" s="6" t="n">
        <v>16394</v>
      </c>
    </row>
    <row r="7">
      <c r="A7" s="4" t="inlineStr">
        <is>
          <t>Total current tax provision</t>
        </is>
      </c>
      <c r="B7" s="6" t="n">
        <v>60837</v>
      </c>
      <c r="C7" s="6" t="n">
        <v>47877</v>
      </c>
      <c r="D7" s="6" t="n">
        <v>105543</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6" t="n">
        <v>-9189</v>
      </c>
      <c r="C9" s="6" t="n">
        <v>6046</v>
      </c>
      <c r="D9" s="6" t="n">
        <v>-68194</v>
      </c>
    </row>
    <row r="10">
      <c r="A10" s="4" t="inlineStr">
        <is>
          <t>U.S. state</t>
        </is>
      </c>
      <c r="B10" s="6" t="n">
        <v>-2951</v>
      </c>
      <c r="C10" s="6" t="n">
        <v>-1846</v>
      </c>
      <c r="D10" s="6" t="n">
        <v>-15589</v>
      </c>
    </row>
    <row r="11">
      <c r="A11" s="4" t="inlineStr">
        <is>
          <t>Non-U.S.</t>
        </is>
      </c>
      <c r="B11" s="6" t="n">
        <v>-5463</v>
      </c>
      <c r="C11" s="6" t="n">
        <v>-3966</v>
      </c>
      <c r="D11" s="6" t="n">
        <v>-2282</v>
      </c>
    </row>
    <row r="12">
      <c r="A12" s="4" t="inlineStr">
        <is>
          <t>Total deferred tax expense (benefit)</t>
        </is>
      </c>
      <c r="B12" s="6" t="n">
        <v>-17603</v>
      </c>
      <c r="C12" s="6" t="n">
        <v>234</v>
      </c>
      <c r="D12" s="6" t="n">
        <v>-86065</v>
      </c>
    </row>
    <row r="13">
      <c r="A13" s="4" t="inlineStr">
        <is>
          <t>Total provision for income taxes</t>
        </is>
      </c>
      <c r="B13" s="7" t="n">
        <v>43234</v>
      </c>
      <c r="C13" s="7" t="n">
        <v>48111</v>
      </c>
      <c r="D13" s="7" t="n">
        <v>194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31467</v>
      </c>
      <c r="C4" s="7" t="n">
        <v>-183324</v>
      </c>
      <c r="D4" s="7" t="n">
        <v>-49957</v>
      </c>
    </row>
    <row r="5">
      <c r="A5" s="4" t="inlineStr">
        <is>
          <t>Non-U.S.</t>
        </is>
      </c>
      <c r="B5" s="6" t="n">
        <v>184632</v>
      </c>
      <c r="C5" s="6" t="n">
        <v>106152</v>
      </c>
      <c r="D5" s="6" t="n">
        <v>15760</v>
      </c>
    </row>
    <row r="6">
      <c r="A6" s="4" t="inlineStr">
        <is>
          <t>Income (loss) before income taxes</t>
        </is>
      </c>
      <c r="B6" s="7" t="n">
        <v>53165</v>
      </c>
      <c r="C6" s="7" t="n">
        <v>-77172</v>
      </c>
      <c r="D6" s="7" t="n">
        <v>-341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computed at statutory tax rate</t>
        </is>
      </c>
      <c r="B4" s="7" t="n">
        <v>11165</v>
      </c>
      <c r="C4" s="7" t="n">
        <v>-16206</v>
      </c>
      <c r="D4" s="7" t="n">
        <v>-7180</v>
      </c>
    </row>
    <row r="5">
      <c r="A5" s="4" t="inlineStr">
        <is>
          <t>State taxes, net of federal benefit</t>
        </is>
      </c>
      <c r="B5" s="6" t="n">
        <v>-1181</v>
      </c>
      <c r="C5" s="6" t="n">
        <v>-2124</v>
      </c>
      <c r="D5" s="6" t="n">
        <v>327</v>
      </c>
    </row>
    <row r="6">
      <c r="A6" s="4" t="inlineStr">
        <is>
          <t>Foreign earnings taxed at different rates</t>
        </is>
      </c>
      <c r="B6" s="6" t="n">
        <v>-7473</v>
      </c>
      <c r="C6" s="6" t="n">
        <v>-2554</v>
      </c>
      <c r="D6" s="6" t="n">
        <v>4115</v>
      </c>
    </row>
    <row r="7">
      <c r="A7" s="4" t="inlineStr">
        <is>
          <t>Stock-based compensation</t>
        </is>
      </c>
      <c r="B7" s="6" t="n">
        <v>6064</v>
      </c>
      <c r="C7" s="6" t="n">
        <v>17788</v>
      </c>
      <c r="D7" s="6" t="n">
        <v>9504</v>
      </c>
    </row>
    <row r="8">
      <c r="A8" s="4" t="inlineStr">
        <is>
          <t>Return to provision true-up</t>
        </is>
      </c>
      <c r="B8" s="6" t="n">
        <v>5037</v>
      </c>
      <c r="C8" s="6" t="n">
        <v>-12768</v>
      </c>
      <c r="D8" s="6" t="n">
        <v>1794</v>
      </c>
    </row>
    <row r="9">
      <c r="A9" s="4" t="inlineStr">
        <is>
          <t>Uncertain tax positions</t>
        </is>
      </c>
      <c r="B9" s="6" t="n">
        <v>-10923</v>
      </c>
      <c r="C9" s="6" t="n">
        <v>2520</v>
      </c>
      <c r="D9" s="6" t="n">
        <v>5127</v>
      </c>
    </row>
    <row r="10">
      <c r="A10" s="4" t="inlineStr">
        <is>
          <t>Research and development tax credits</t>
        </is>
      </c>
      <c r="B10" s="6" t="n">
        <v>-9611</v>
      </c>
      <c r="C10" s="6" t="n">
        <v>-8076</v>
      </c>
      <c r="D10" s="6" t="n">
        <v>-3574</v>
      </c>
    </row>
    <row r="11">
      <c r="A11" s="4" t="inlineStr">
        <is>
          <t>Deferred distribution taxes</t>
        </is>
      </c>
      <c r="B11" s="6" t="n">
        <v>-13037</v>
      </c>
      <c r="C11" s="6" t="n">
        <v>3276</v>
      </c>
      <c r="D11" s="6" t="n">
        <v>906</v>
      </c>
    </row>
    <row r="12">
      <c r="A12" s="4" t="inlineStr">
        <is>
          <t>Foreign inclusions</t>
        </is>
      </c>
      <c r="B12" s="6" t="n">
        <v>1632</v>
      </c>
      <c r="C12" s="6" t="n">
        <v>-4594</v>
      </c>
      <c r="D12" s="6" t="n">
        <v>10027</v>
      </c>
    </row>
    <row r="13">
      <c r="A13" s="4" t="inlineStr">
        <is>
          <t>Withholding taxes</t>
        </is>
      </c>
      <c r="B13" s="6" t="n">
        <v>5959</v>
      </c>
      <c r="C13" s="6" t="n">
        <v>4272</v>
      </c>
      <c r="D13" s="6" t="n">
        <v>4354</v>
      </c>
    </row>
    <row r="14">
      <c r="A14" s="4" t="inlineStr">
        <is>
          <t>Valuation allowance</t>
        </is>
      </c>
      <c r="B14" s="6" t="n">
        <v>57344</v>
      </c>
      <c r="C14" s="6" t="n">
        <v>65749</v>
      </c>
      <c r="D14" s="6" t="n">
        <v>-5689</v>
      </c>
    </row>
    <row r="15">
      <c r="A15" s="4" t="inlineStr">
        <is>
          <t>Others</t>
        </is>
      </c>
      <c r="B15" s="6" t="n">
        <v>-1742</v>
      </c>
      <c r="C15" s="6" t="n">
        <v>828</v>
      </c>
      <c r="D15" s="6" t="n">
        <v>-233</v>
      </c>
    </row>
    <row r="16">
      <c r="A16" s="4" t="inlineStr">
        <is>
          <t>Total provision for income taxes</t>
        </is>
      </c>
      <c r="B16" s="7" t="n">
        <v>43234</v>
      </c>
      <c r="C16" s="7" t="n">
        <v>48111</v>
      </c>
      <c r="D16" s="7" t="n">
        <v>194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8100000000000001</v>
      </c>
      <c r="C4" s="4" t="inlineStr">
        <is>
          <t>(62.00%)</t>
        </is>
      </c>
      <c r="D4" s="4" t="inlineStr">
        <is>
          <t>(57.00%)</t>
        </is>
      </c>
      <c r="E4" s="4" t="inlineStr">
        <is>
          <t xml:space="preserve"> </t>
        </is>
      </c>
    </row>
    <row r="5">
      <c r="A5" s="4" t="inlineStr">
        <is>
          <t>Deferred tax liabilities, cumulative temporary difference in non-U.S subsidiaries</t>
        </is>
      </c>
      <c r="B5" s="7" t="n">
        <v>254600</v>
      </c>
      <c r="C5" s="4" t="inlineStr">
        <is>
          <t xml:space="preserve"> </t>
        </is>
      </c>
      <c r="D5" s="4" t="inlineStr">
        <is>
          <t xml:space="preserve"> </t>
        </is>
      </c>
      <c r="E5" s="4" t="inlineStr">
        <is>
          <t xml:space="preserve"> </t>
        </is>
      </c>
    </row>
    <row r="6">
      <c r="A6" s="4" t="inlineStr">
        <is>
          <t>Deferred tax liabilities, deferred distribution tax</t>
        </is>
      </c>
      <c r="B6" s="6" t="n">
        <v>0</v>
      </c>
      <c r="C6" s="7" t="n">
        <v>13700</v>
      </c>
      <c r="D6" s="4" t="inlineStr">
        <is>
          <t xml:space="preserve"> </t>
        </is>
      </c>
      <c r="E6" s="4" t="inlineStr">
        <is>
          <t xml:space="preserve"> </t>
        </is>
      </c>
    </row>
    <row r="7">
      <c r="A7" s="4" t="inlineStr">
        <is>
          <t>Unrecognized tax benefits that would impact the income tax provision</t>
        </is>
      </c>
      <c r="B7" s="6" t="n">
        <v>20700</v>
      </c>
      <c r="C7" s="6" t="n">
        <v>30700</v>
      </c>
      <c r="D7" s="7" t="n">
        <v>25500</v>
      </c>
      <c r="E7" s="4" t="inlineStr">
        <is>
          <t xml:space="preserve"> </t>
        </is>
      </c>
    </row>
    <row r="8">
      <c r="A8" s="4" t="inlineStr">
        <is>
          <t>Accrued interest and penalties</t>
        </is>
      </c>
      <c r="B8" s="6" t="n">
        <v>5200</v>
      </c>
      <c r="C8" s="6" t="n">
        <v>6900</v>
      </c>
      <c r="D8" s="6" t="n">
        <v>5200</v>
      </c>
      <c r="E8" s="4" t="inlineStr">
        <is>
          <t xml:space="preserve"> </t>
        </is>
      </c>
    </row>
    <row r="9">
      <c r="A9" s="4" t="inlineStr">
        <is>
          <t>Gross unrecognized tax benefit</t>
        </is>
      </c>
      <c r="B9" s="6" t="n">
        <v>45284</v>
      </c>
      <c r="C9" s="7" t="n">
        <v>56130</v>
      </c>
      <c r="D9" s="7" t="n">
        <v>51880</v>
      </c>
      <c r="E9" s="7" t="n">
        <v>43044</v>
      </c>
    </row>
    <row r="10">
      <c r="A10" s="4" t="inlineStr">
        <is>
          <t>Decrease in unrecognized tax benefit is reasonably possible</t>
        </is>
      </c>
      <c r="B10" s="6" t="n">
        <v>8000</v>
      </c>
      <c r="C10" s="4" t="inlineStr">
        <is>
          <t xml:space="preserve"> </t>
        </is>
      </c>
      <c r="D10" s="4" t="inlineStr">
        <is>
          <t xml:space="preserve"> </t>
        </is>
      </c>
      <c r="E10" s="4" t="inlineStr">
        <is>
          <t xml:space="preserve"> </t>
        </is>
      </c>
    </row>
    <row r="11">
      <c r="A11" s="4" t="inlineStr">
        <is>
          <t>Subsidiaries | Rest of the World</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201900</v>
      </c>
      <c r="C13" s="4" t="inlineStr">
        <is>
          <t xml:space="preserve"> </t>
        </is>
      </c>
      <c r="D13" s="4" t="inlineStr">
        <is>
          <t xml:space="preserve"> </t>
        </is>
      </c>
      <c r="E13" s="4" t="inlineStr">
        <is>
          <t xml:space="preserve"> </t>
        </is>
      </c>
    </row>
    <row r="14">
      <c r="A14" s="4" t="inlineStr">
        <is>
          <t>Research Tax Credit Carryforward</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 credit carryforward, amount</t>
        </is>
      </c>
      <c r="B16" s="6" t="n">
        <v>62400</v>
      </c>
      <c r="C16" s="4" t="inlineStr">
        <is>
          <t xml:space="preserve"> </t>
        </is>
      </c>
      <c r="D16" s="4" t="inlineStr">
        <is>
          <t xml:space="preserve"> </t>
        </is>
      </c>
      <c r="E16" s="4" t="inlineStr">
        <is>
          <t xml:space="preserve"> </t>
        </is>
      </c>
    </row>
    <row r="17">
      <c r="A17" s="4" t="inlineStr">
        <is>
          <t>Domestic Tax Jurisdiction</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9000</v>
      </c>
      <c r="C19" s="4" t="inlineStr">
        <is>
          <t xml:space="preserve"> </t>
        </is>
      </c>
      <c r="D19" s="4" t="inlineStr">
        <is>
          <t xml:space="preserve"> </t>
        </is>
      </c>
      <c r="E19" s="4" t="inlineStr">
        <is>
          <t xml:space="preserve"> </t>
        </is>
      </c>
    </row>
    <row r="20">
      <c r="A20" s="4" t="inlineStr">
        <is>
          <t>Tax credit carryforward, amount</t>
        </is>
      </c>
      <c r="B20" s="6" t="n">
        <v>5000</v>
      </c>
      <c r="C20" s="4" t="inlineStr">
        <is>
          <t xml:space="preserve"> </t>
        </is>
      </c>
      <c r="D20" s="4" t="inlineStr">
        <is>
          <t xml:space="preserve"> </t>
        </is>
      </c>
      <c r="E20" s="4" t="inlineStr">
        <is>
          <t xml:space="preserve"> </t>
        </is>
      </c>
    </row>
    <row r="21">
      <c r="A21" s="4" t="inlineStr">
        <is>
          <t>State and Local Jurisdiction</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7" t="n">
        <v>46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7" t="n">
        <v>38927</v>
      </c>
      <c r="C3" s="7" t="n">
        <v>44231</v>
      </c>
      <c r="D3" s="4" t="inlineStr">
        <is>
          <t xml:space="preserve"> </t>
        </is>
      </c>
      <c r="E3" s="4" t="inlineStr">
        <is>
          <t xml:space="preserve"> </t>
        </is>
      </c>
    </row>
    <row r="4">
      <c r="A4" s="4" t="inlineStr">
        <is>
          <t>Tax credit carry forwards</t>
        </is>
      </c>
      <c r="B4" s="6" t="n">
        <v>39254</v>
      </c>
      <c r="C4" s="6" t="n">
        <v>32497</v>
      </c>
      <c r="D4" s="4" t="inlineStr">
        <is>
          <t xml:space="preserve"> </t>
        </is>
      </c>
      <c r="E4" s="4" t="inlineStr">
        <is>
          <t xml:space="preserve"> </t>
        </is>
      </c>
    </row>
    <row r="5">
      <c r="A5" s="4" t="inlineStr">
        <is>
          <t>Reserves and accrued costs not currently deductible</t>
        </is>
      </c>
      <c r="B5" s="6" t="n">
        <v>19805</v>
      </c>
      <c r="C5" s="6" t="n">
        <v>18128</v>
      </c>
      <c r="D5" s="4" t="inlineStr">
        <is>
          <t xml:space="preserve"> </t>
        </is>
      </c>
      <c r="E5" s="4" t="inlineStr">
        <is>
          <t xml:space="preserve"> </t>
        </is>
      </c>
    </row>
    <row r="6">
      <c r="A6" s="4" t="inlineStr">
        <is>
          <t>Deferred revenue</t>
        </is>
      </c>
      <c r="B6" s="6" t="n">
        <v>119931</v>
      </c>
      <c r="C6" s="6" t="n">
        <v>92738</v>
      </c>
      <c r="D6" s="4" t="inlineStr">
        <is>
          <t xml:space="preserve"> </t>
        </is>
      </c>
      <c r="E6" s="4" t="inlineStr">
        <is>
          <t xml:space="preserve"> </t>
        </is>
      </c>
    </row>
    <row r="7">
      <c r="A7" s="4" t="inlineStr">
        <is>
          <t>Unrealized gains or losses</t>
        </is>
      </c>
      <c r="B7" s="6" t="n">
        <v>0</v>
      </c>
      <c r="C7" s="6" t="n">
        <v>3011</v>
      </c>
      <c r="D7" s="4" t="inlineStr">
        <is>
          <t xml:space="preserve"> </t>
        </is>
      </c>
      <c r="E7" s="4" t="inlineStr">
        <is>
          <t xml:space="preserve"> </t>
        </is>
      </c>
    </row>
    <row r="8">
      <c r="A8" s="4" t="inlineStr">
        <is>
          <t>Disallowed interest expense</t>
        </is>
      </c>
      <c r="B8" s="6" t="n">
        <v>61807</v>
      </c>
      <c r="C8" s="6" t="n">
        <v>69431</v>
      </c>
      <c r="D8" s="4" t="inlineStr">
        <is>
          <t xml:space="preserve"> </t>
        </is>
      </c>
      <c r="E8" s="4" t="inlineStr">
        <is>
          <t xml:space="preserve"> </t>
        </is>
      </c>
    </row>
    <row r="9">
      <c r="A9" s="4" t="inlineStr">
        <is>
          <t>Stock-based compensation</t>
        </is>
      </c>
      <c r="B9" s="6" t="n">
        <v>14754</v>
      </c>
      <c r="C9" s="6" t="n">
        <v>16598</v>
      </c>
      <c r="D9" s="4" t="inlineStr">
        <is>
          <t xml:space="preserve"> </t>
        </is>
      </c>
      <c r="E9" s="4" t="inlineStr">
        <is>
          <t xml:space="preserve"> </t>
        </is>
      </c>
    </row>
    <row r="10">
      <c r="A10" s="4" t="inlineStr">
        <is>
          <t>Lease liability</t>
        </is>
      </c>
      <c r="B10" s="6" t="n">
        <v>10247</v>
      </c>
      <c r="C10" s="6" t="n">
        <v>11586</v>
      </c>
      <c r="D10" s="4" t="inlineStr">
        <is>
          <t xml:space="preserve"> </t>
        </is>
      </c>
      <c r="E10" s="4" t="inlineStr">
        <is>
          <t xml:space="preserve"> </t>
        </is>
      </c>
    </row>
    <row r="11">
      <c r="A11" s="4" t="inlineStr">
        <is>
          <t>R&amp;D capitalization</t>
        </is>
      </c>
      <c r="B11" s="6" t="n">
        <v>129318</v>
      </c>
      <c r="C11" s="6" t="n">
        <v>95452</v>
      </c>
      <c r="D11" s="4" t="inlineStr">
        <is>
          <t xml:space="preserve"> </t>
        </is>
      </c>
      <c r="E11" s="4" t="inlineStr">
        <is>
          <t xml:space="preserve"> </t>
        </is>
      </c>
    </row>
    <row r="12">
      <c r="A12" s="4" t="inlineStr">
        <is>
          <t>Depreciable assets</t>
        </is>
      </c>
      <c r="B12" s="6" t="n">
        <v>2797</v>
      </c>
      <c r="C12" s="6" t="n">
        <v>2513</v>
      </c>
      <c r="D12" s="4" t="inlineStr">
        <is>
          <t xml:space="preserve"> </t>
        </is>
      </c>
      <c r="E12" s="4" t="inlineStr">
        <is>
          <t xml:space="preserve"> </t>
        </is>
      </c>
    </row>
    <row r="13">
      <c r="A13" s="4" t="inlineStr">
        <is>
          <t>Others</t>
        </is>
      </c>
      <c r="B13" s="6" t="n">
        <v>0</v>
      </c>
      <c r="C13" s="6" t="n">
        <v>2666</v>
      </c>
      <c r="D13" s="4" t="inlineStr">
        <is>
          <t xml:space="preserve"> </t>
        </is>
      </c>
      <c r="E13" s="4" t="inlineStr">
        <is>
          <t xml:space="preserve"> </t>
        </is>
      </c>
    </row>
    <row r="14">
      <c r="A14" s="4" t="inlineStr">
        <is>
          <t>Gross deferred tax assets</t>
        </is>
      </c>
      <c r="B14" s="6" t="n">
        <v>436840</v>
      </c>
      <c r="C14" s="6" t="n">
        <v>388851</v>
      </c>
      <c r="D14" s="4" t="inlineStr">
        <is>
          <t xml:space="preserve"> </t>
        </is>
      </c>
      <c r="E14" s="4" t="inlineStr">
        <is>
          <t xml:space="preserve"> </t>
        </is>
      </c>
    </row>
    <row r="15">
      <c r="A15" s="4" t="inlineStr">
        <is>
          <t>Valuation allowance</t>
        </is>
      </c>
      <c r="B15" s="6" t="n">
        <v>-270460</v>
      </c>
      <c r="C15" s="6" t="n">
        <v>-221880</v>
      </c>
      <c r="D15" s="7" t="n">
        <v>-124794</v>
      </c>
      <c r="E15" s="7" t="n">
        <v>-128108</v>
      </c>
    </row>
    <row r="16">
      <c r="A16" s="4" t="inlineStr">
        <is>
          <t>Net deferred tax assets</t>
        </is>
      </c>
      <c r="B16" s="6" t="n">
        <v>166380</v>
      </c>
      <c r="C16" s="6" t="n">
        <v>166971</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Deferred distribution tax</t>
        </is>
      </c>
      <c r="B18" s="6" t="n">
        <v>0</v>
      </c>
      <c r="C18" s="6" t="n">
        <v>-13700</v>
      </c>
      <c r="D18" s="4" t="inlineStr">
        <is>
          <t xml:space="preserve"> </t>
        </is>
      </c>
      <c r="E18" s="4" t="inlineStr">
        <is>
          <t xml:space="preserve"> </t>
        </is>
      </c>
    </row>
    <row r="19">
      <c r="A19" s="4" t="inlineStr">
        <is>
          <t>Intangible assets</t>
        </is>
      </c>
      <c r="B19" s="6" t="n">
        <v>-99772</v>
      </c>
      <c r="C19" s="6" t="n">
        <v>-107023</v>
      </c>
      <c r="D19" s="4" t="inlineStr">
        <is>
          <t xml:space="preserve"> </t>
        </is>
      </c>
      <c r="E19" s="4" t="inlineStr">
        <is>
          <t xml:space="preserve"> </t>
        </is>
      </c>
    </row>
    <row r="20">
      <c r="A20" s="4" t="inlineStr">
        <is>
          <t>Deferred commissions</t>
        </is>
      </c>
      <c r="B20" s="6" t="n">
        <v>-42188</v>
      </c>
      <c r="C20" s="6" t="n">
        <v>-41935</v>
      </c>
      <c r="D20" s="4" t="inlineStr">
        <is>
          <t xml:space="preserve"> </t>
        </is>
      </c>
      <c r="E20" s="4" t="inlineStr">
        <is>
          <t xml:space="preserve"> </t>
        </is>
      </c>
    </row>
    <row r="21">
      <c r="A21" s="4" t="inlineStr">
        <is>
          <t>Right of use assets</t>
        </is>
      </c>
      <c r="B21" s="6" t="n">
        <v>-9691</v>
      </c>
      <c r="C21" s="6" t="n">
        <v>-11501</v>
      </c>
      <c r="D21" s="4" t="inlineStr">
        <is>
          <t xml:space="preserve"> </t>
        </is>
      </c>
      <c r="E21" s="4" t="inlineStr">
        <is>
          <t xml:space="preserve"> </t>
        </is>
      </c>
    </row>
    <row r="22">
      <c r="A22" s="4" t="inlineStr">
        <is>
          <t>Unrealized gains or losses</t>
        </is>
      </c>
      <c r="B22" s="6" t="n">
        <v>-2134</v>
      </c>
      <c r="C22" s="6" t="n">
        <v>0</v>
      </c>
      <c r="D22" s="4" t="inlineStr">
        <is>
          <t xml:space="preserve"> </t>
        </is>
      </c>
      <c r="E22" s="4" t="inlineStr">
        <is>
          <t xml:space="preserve"> </t>
        </is>
      </c>
    </row>
    <row r="23">
      <c r="A23" s="4" t="inlineStr">
        <is>
          <t>Others</t>
        </is>
      </c>
      <c r="B23" s="6" t="n">
        <v>-2156</v>
      </c>
      <c r="C23" s="6" t="n">
        <v>0</v>
      </c>
      <c r="D23" s="4" t="inlineStr">
        <is>
          <t xml:space="preserve"> </t>
        </is>
      </c>
      <c r="E23" s="4" t="inlineStr">
        <is>
          <t xml:space="preserve"> </t>
        </is>
      </c>
    </row>
    <row r="24">
      <c r="A24" s="4" t="inlineStr">
        <is>
          <t>Total deferred tax liabilities</t>
        </is>
      </c>
      <c r="B24" s="6" t="n">
        <v>-155941</v>
      </c>
      <c r="C24" s="6" t="n">
        <v>-174159</v>
      </c>
      <c r="D24" s="4" t="inlineStr">
        <is>
          <t xml:space="preserve"> </t>
        </is>
      </c>
      <c r="E24" s="4" t="inlineStr">
        <is>
          <t xml:space="preserve"> </t>
        </is>
      </c>
    </row>
    <row r="25">
      <c r="A25" s="4" t="inlineStr">
        <is>
          <t>Net deferred tax assets</t>
        </is>
      </c>
      <c r="B25" s="7" t="n">
        <v>10439</v>
      </c>
      <c r="C25" s="4" t="inlineStr">
        <is>
          <t xml:space="preserve"> </t>
        </is>
      </c>
      <c r="D25" s="4" t="inlineStr">
        <is>
          <t xml:space="preserve"> </t>
        </is>
      </c>
      <c r="E25" s="4" t="inlineStr">
        <is>
          <t xml:space="preserve"> </t>
        </is>
      </c>
    </row>
    <row r="26">
      <c r="A26" s="4" t="inlineStr">
        <is>
          <t>Net deferred tax liabilities</t>
        </is>
      </c>
      <c r="B26" s="4" t="inlineStr">
        <is>
          <t xml:space="preserve"> </t>
        </is>
      </c>
      <c r="C26" s="7" t="n">
        <v>-7188</v>
      </c>
      <c r="D26" s="4" t="inlineStr">
        <is>
          <t xml:space="preserve"> </t>
        </is>
      </c>
      <c r="E2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Period</t>
        </is>
      </c>
      <c r="B4" s="7" t="n">
        <v>-221880</v>
      </c>
      <c r="C4" s="7" t="n">
        <v>-124794</v>
      </c>
      <c r="D4" s="7" t="n">
        <v>-128108</v>
      </c>
    </row>
    <row r="5">
      <c r="A5" s="4" t="inlineStr">
        <is>
          <t>(Charged) Credited to Expenses / Other</t>
        </is>
      </c>
      <c r="B5" s="6" t="n">
        <v>-48580</v>
      </c>
      <c r="C5" s="6" t="n">
        <v>-97086</v>
      </c>
      <c r="D5" s="6" t="n">
        <v>3314</v>
      </c>
    </row>
    <row r="6">
      <c r="A6" s="4" t="inlineStr">
        <is>
          <t>Balance at Ending of Period</t>
        </is>
      </c>
      <c r="B6" s="7" t="n">
        <v>-270460</v>
      </c>
      <c r="C6" s="7" t="n">
        <v>-221880</v>
      </c>
      <c r="D6" s="7" t="n">
        <v>-1247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56130</v>
      </c>
      <c r="C4" s="7" t="n">
        <v>51880</v>
      </c>
      <c r="D4" s="7" t="n">
        <v>43044</v>
      </c>
    </row>
    <row r="5">
      <c r="A5" s="4" t="inlineStr">
        <is>
          <t>Additions for tax positions of prior years</t>
        </is>
      </c>
      <c r="B5" s="6" t="n">
        <v>1158</v>
      </c>
      <c r="C5" s="6" t="n">
        <v>8143</v>
      </c>
      <c r="D5" s="6" t="n">
        <v>7187</v>
      </c>
    </row>
    <row r="6">
      <c r="A6" s="4" t="inlineStr">
        <is>
          <t>Reductions for tax positions of prior years</t>
        </is>
      </c>
      <c r="B6" s="6" t="n">
        <v>-3360</v>
      </c>
      <c r="C6" s="6" t="n">
        <v>-376</v>
      </c>
      <c r="D6" s="6" t="n">
        <v>-1569</v>
      </c>
    </row>
    <row r="7">
      <c r="A7" s="4" t="inlineStr">
        <is>
          <t>Additions based on tax positions related to the current year</t>
        </is>
      </c>
      <c r="B7" s="6" t="n">
        <v>6869</v>
      </c>
      <c r="C7" s="6" t="n">
        <v>6824</v>
      </c>
      <c r="D7" s="6" t="n">
        <v>3813</v>
      </c>
    </row>
    <row r="8">
      <c r="A8" s="4" t="inlineStr">
        <is>
          <t>Reductions due to lapse of statute of limitations</t>
        </is>
      </c>
      <c r="B8" s="6" t="n">
        <v>-11395</v>
      </c>
      <c r="C8" s="6" t="n">
        <v>-10341</v>
      </c>
      <c r="D8" s="6" t="n">
        <v>-595</v>
      </c>
    </row>
    <row r="9">
      <c r="A9" s="4" t="inlineStr">
        <is>
          <t>Reductions due to settlements</t>
        </is>
      </c>
      <c r="B9" s="6" t="n">
        <v>-4118</v>
      </c>
      <c r="C9" s="6" t="n">
        <v>0</v>
      </c>
      <c r="D9" s="6" t="n">
        <v>0</v>
      </c>
    </row>
    <row r="10">
      <c r="A10" s="4" t="inlineStr">
        <is>
          <t>Ending balance</t>
        </is>
      </c>
      <c r="B10" s="7" t="n">
        <v>45284</v>
      </c>
      <c r="C10" s="7" t="n">
        <v>56130</v>
      </c>
      <c r="D10" s="7" t="n">
        <v>518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9931</v>
      </c>
      <c r="C4" s="7" t="n">
        <v>-125283</v>
      </c>
      <c r="D4" s="7" t="n">
        <v>-53675</v>
      </c>
    </row>
    <row r="5">
      <c r="A5" s="3" t="inlineStr">
        <is>
          <t>Weighted average shares in computing net income (loss) per share</t>
        </is>
      </c>
      <c r="B5" s="4" t="inlineStr">
        <is>
          <t xml:space="preserve"> </t>
        </is>
      </c>
      <c r="C5" s="4" t="inlineStr">
        <is>
          <t xml:space="preserve"> </t>
        </is>
      </c>
      <c r="D5" s="4" t="inlineStr">
        <is>
          <t xml:space="preserve"> </t>
        </is>
      </c>
    </row>
    <row r="6">
      <c r="A6" s="4" t="inlineStr">
        <is>
          <t>Basic (in shares)</t>
        </is>
      </c>
      <c r="B6" s="6" t="n">
        <v>301778</v>
      </c>
      <c r="C6" s="6" t="n">
        <v>288581</v>
      </c>
      <c r="D6" s="6" t="n">
        <v>281129</v>
      </c>
    </row>
    <row r="7">
      <c r="A7" s="4" t="inlineStr">
        <is>
          <t>Effect of dilutive securities (in shares)</t>
        </is>
      </c>
      <c r="B7" s="6" t="n">
        <v>11713</v>
      </c>
      <c r="C7" s="6" t="n">
        <v>0</v>
      </c>
      <c r="D7" s="6" t="n">
        <v>0</v>
      </c>
    </row>
    <row r="8">
      <c r="A8" s="4" t="inlineStr">
        <is>
          <t>Diluted (in shares)</t>
        </is>
      </c>
      <c r="B8" s="6" t="n">
        <v>313491</v>
      </c>
      <c r="C8" s="6" t="n">
        <v>288581</v>
      </c>
      <c r="D8" s="6" t="n">
        <v>281129</v>
      </c>
    </row>
    <row r="9">
      <c r="A9" s="3" t="inlineStr">
        <is>
          <t>Net income (loss) per share attributable to Class A and B-1 common stockholders</t>
        </is>
      </c>
      <c r="B9" s="4" t="inlineStr">
        <is>
          <t xml:space="preserve"> </t>
        </is>
      </c>
      <c r="C9" s="4" t="inlineStr">
        <is>
          <t xml:space="preserve"> </t>
        </is>
      </c>
      <c r="D9" s="4" t="inlineStr">
        <is>
          <t xml:space="preserve"> </t>
        </is>
      </c>
    </row>
    <row r="10">
      <c r="A10" s="4" t="inlineStr">
        <is>
          <t>Basic (in dollars per share)</t>
        </is>
      </c>
      <c r="B10" s="8" t="n">
        <v>0.03</v>
      </c>
      <c r="C10" s="8" t="n">
        <v>-0.43</v>
      </c>
      <c r="D10" s="8" t="n">
        <v>-0.19</v>
      </c>
    </row>
    <row r="11">
      <c r="A11" s="4" t="inlineStr">
        <is>
          <t>Diluted (in dollars per share)</t>
        </is>
      </c>
      <c r="B11" s="8" t="n">
        <v>0.03</v>
      </c>
      <c r="C11" s="8" t="n">
        <v>-0.43</v>
      </c>
      <c r="D11" s="8" t="n">
        <v>-0.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Dilutive Securities (Details) - shares shares in Thousand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outstanding (in shares)</t>
        </is>
      </c>
      <c r="B5" s="6" t="n">
        <v>26</v>
      </c>
      <c r="C5" s="6" t="n">
        <v>3373</v>
      </c>
      <c r="D5" s="6" t="n">
        <v>4138</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s outstanding (in shares)</t>
        </is>
      </c>
      <c r="B8" s="6" t="n">
        <v>164</v>
      </c>
      <c r="C8" s="6" t="n">
        <v>2567</v>
      </c>
      <c r="D8" s="6" t="n">
        <v>247</v>
      </c>
    </row>
    <row r="9">
      <c r="A9" s="4" t="inlineStr">
        <is>
          <t>P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tock options outstanding (in shares)</t>
        </is>
      </c>
      <c r="B11" s="6" t="n">
        <v>0</v>
      </c>
      <c r="C11" s="6" t="n">
        <v>619</v>
      </c>
      <c r="D11" s="6" t="n">
        <v>76</v>
      </c>
    </row>
    <row r="12">
      <c r="A12" s="4" t="inlineStr">
        <is>
          <t>ESPP</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tock options outstanding (in shares)</t>
        </is>
      </c>
      <c r="B14" s="6" t="n">
        <v>52</v>
      </c>
      <c r="C14" s="6" t="n">
        <v>140</v>
      </c>
      <c r="D14" s="6" t="n">
        <v>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Purchase obligation</t>
        </is>
      </c>
      <c r="B3" s="5" t="n">
        <v>196.8</v>
      </c>
    </row>
    <row r="4">
      <c r="A4" s="4" t="inlineStr">
        <is>
          <t>Purchase obligation, to be paid, year one</t>
        </is>
      </c>
      <c r="B4" s="14" t="n">
        <v>98.09999999999999</v>
      </c>
    </row>
    <row r="5">
      <c r="A5" s="4" t="inlineStr">
        <is>
          <t>Purchase obligation, to be paid, year two and three</t>
        </is>
      </c>
      <c r="B5" s="5" t="n">
        <v>9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0:11Z</dcterms:created>
  <dcterms:modified xmlns:dcterms="http://purl.org/dc/terms/" xmlns:xsi="http://www.w3.org/2001/XMLSchema-instance" xsi:type="dcterms:W3CDTF">2025-02-25T21:10:11Z</dcterms:modified>
</cp:coreProperties>
</file>